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Fair Value" sheetId="11" state="visible" r:id="rId11"/>
    <sheet xmlns:r="http://schemas.openxmlformats.org/officeDocument/2006/relationships" name="Inventory"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Goodwill" sheetId="15" state="visible" r:id="rId15"/>
    <sheet xmlns:r="http://schemas.openxmlformats.org/officeDocument/2006/relationships" name="Capitalized Leases" sheetId="16" state="visible" r:id="rId16"/>
    <sheet xmlns:r="http://schemas.openxmlformats.org/officeDocument/2006/relationships" name="Notes Payable" sheetId="17" state="visible" r:id="rId17"/>
    <sheet xmlns:r="http://schemas.openxmlformats.org/officeDocument/2006/relationships" name="Stockholders' Equity"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Income Tax"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s (Tables)" sheetId="25" state="visible" r:id="rId25"/>
    <sheet xmlns:r="http://schemas.openxmlformats.org/officeDocument/2006/relationships" name="Fair Value (Tables)" sheetId="26" state="visible" r:id="rId26"/>
    <sheet xmlns:r="http://schemas.openxmlformats.org/officeDocument/2006/relationships" name="Inventory (Tables)" sheetId="27" state="visible" r:id="rId27"/>
    <sheet xmlns:r="http://schemas.openxmlformats.org/officeDocument/2006/relationships" name="Property and Equipment, Net (Ta" sheetId="28" state="visible" r:id="rId28"/>
    <sheet xmlns:r="http://schemas.openxmlformats.org/officeDocument/2006/relationships" name="Intangible Assets, Net (Tables)" sheetId="29" state="visible" r:id="rId29"/>
    <sheet xmlns:r="http://schemas.openxmlformats.org/officeDocument/2006/relationships" name="Goodwill (Tables)" sheetId="30" state="visible" r:id="rId30"/>
    <sheet xmlns:r="http://schemas.openxmlformats.org/officeDocument/2006/relationships" name="Capitalized Leases (Tables)" sheetId="31" state="visible" r:id="rId31"/>
    <sheet xmlns:r="http://schemas.openxmlformats.org/officeDocument/2006/relationships" name="Notes Payable (Tables)" sheetId="32" state="visible" r:id="rId32"/>
    <sheet xmlns:r="http://schemas.openxmlformats.org/officeDocument/2006/relationships" name="Stockholders' Equity (Tables)" sheetId="33" state="visible" r:id="rId33"/>
    <sheet xmlns:r="http://schemas.openxmlformats.org/officeDocument/2006/relationships" name="Commitments and Contingencies (" sheetId="34" state="visible" r:id="rId34"/>
    <sheet xmlns:r="http://schemas.openxmlformats.org/officeDocument/2006/relationships" name="Income Tax (Tables)" sheetId="35" state="visible" r:id="rId35"/>
    <sheet xmlns:r="http://schemas.openxmlformats.org/officeDocument/2006/relationships" name="Going Concern and Managements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Acquisitions (Details Narrative" sheetId="41" state="visible" r:id="rId41"/>
    <sheet xmlns:r="http://schemas.openxmlformats.org/officeDocument/2006/relationships" name="Acquisitions - Schedule of Allo" sheetId="42" state="visible" r:id="rId42"/>
    <sheet xmlns:r="http://schemas.openxmlformats.org/officeDocument/2006/relationships" name="Acquisitions - Schedule of Prof" sheetId="43" state="visible" r:id="rId43"/>
    <sheet xmlns:r="http://schemas.openxmlformats.org/officeDocument/2006/relationships" name="Fair Value (Details Narrative)" sheetId="44" state="visible" r:id="rId44"/>
    <sheet xmlns:r="http://schemas.openxmlformats.org/officeDocument/2006/relationships" name="Fair Value - Schedule of Fair V" sheetId="45" state="visible" r:id="rId45"/>
    <sheet xmlns:r="http://schemas.openxmlformats.org/officeDocument/2006/relationships" name="Fair Value - Schedule of Fair_2" sheetId="46" state="visible" r:id="rId46"/>
    <sheet xmlns:r="http://schemas.openxmlformats.org/officeDocument/2006/relationships" name="Inventory (Details Narrative)" sheetId="47" state="visible" r:id="rId47"/>
    <sheet xmlns:r="http://schemas.openxmlformats.org/officeDocument/2006/relationships" name="Inventory - Schedule of Invento" sheetId="48" state="visible" r:id="rId48"/>
    <sheet xmlns:r="http://schemas.openxmlformats.org/officeDocument/2006/relationships" name="Property and Equipment, Net (De" sheetId="49" state="visible" r:id="rId49"/>
    <sheet xmlns:r="http://schemas.openxmlformats.org/officeDocument/2006/relationships" name="Property and Equipment, Net - S" sheetId="50" state="visible" r:id="rId50"/>
    <sheet xmlns:r="http://schemas.openxmlformats.org/officeDocument/2006/relationships" name="Intangible Assets, Net (Details" sheetId="51" state="visible" r:id="rId51"/>
    <sheet xmlns:r="http://schemas.openxmlformats.org/officeDocument/2006/relationships" name="Intangible Assets, Net - Schedu" sheetId="52" state="visible" r:id="rId52"/>
    <sheet xmlns:r="http://schemas.openxmlformats.org/officeDocument/2006/relationships" name="Intangible Assets, Net - Sche_2" sheetId="53" state="visible" r:id="rId53"/>
    <sheet xmlns:r="http://schemas.openxmlformats.org/officeDocument/2006/relationships" name="Goodwill - Schedule of Goodwill" sheetId="54" state="visible" r:id="rId54"/>
    <sheet xmlns:r="http://schemas.openxmlformats.org/officeDocument/2006/relationships" name="Capitalized Leases (Details Nar" sheetId="55" state="visible" r:id="rId55"/>
    <sheet xmlns:r="http://schemas.openxmlformats.org/officeDocument/2006/relationships" name="Capitalized Leases - Schedule o" sheetId="56" state="visible" r:id="rId56"/>
    <sheet xmlns:r="http://schemas.openxmlformats.org/officeDocument/2006/relationships" name="Notes Payable (Details Narrativ" sheetId="57" state="visible" r:id="rId57"/>
    <sheet xmlns:r="http://schemas.openxmlformats.org/officeDocument/2006/relationships" name="Notes Payable - Schedule of Ann" sheetId="58" state="visible" r:id="rId58"/>
    <sheet xmlns:r="http://schemas.openxmlformats.org/officeDocument/2006/relationships" name="Stockholders' Equity (Details N" sheetId="59" state="visible" r:id="rId59"/>
    <sheet xmlns:r="http://schemas.openxmlformats.org/officeDocument/2006/relationships" name="Stockholders' Equity - Schedule" sheetId="60" state="visible" r:id="rId60"/>
    <sheet xmlns:r="http://schemas.openxmlformats.org/officeDocument/2006/relationships" name="Stockholders' Equity - Schedu_2" sheetId="61" state="visible" r:id="rId61"/>
    <sheet xmlns:r="http://schemas.openxmlformats.org/officeDocument/2006/relationships" name="Stockholders' Equity - Schedu_3" sheetId="62" state="visible" r:id="rId62"/>
    <sheet xmlns:r="http://schemas.openxmlformats.org/officeDocument/2006/relationships" name="Related Party Transactions (Det" sheetId="63" state="visible" r:id="rId63"/>
    <sheet xmlns:r="http://schemas.openxmlformats.org/officeDocument/2006/relationships" name="Commitments and Contingencies_2" sheetId="64" state="visible" r:id="rId64"/>
    <sheet xmlns:r="http://schemas.openxmlformats.org/officeDocument/2006/relationships" name="Commitments and Contingencies -" sheetId="65" state="visible" r:id="rId65"/>
    <sheet xmlns:r="http://schemas.openxmlformats.org/officeDocument/2006/relationships" name="Income Tax (Details Narrative)" sheetId="66" state="visible" r:id="rId66"/>
    <sheet xmlns:r="http://schemas.openxmlformats.org/officeDocument/2006/relationships" name="Income Tax - Schedule of Compon" sheetId="67" state="visible" r:id="rId67"/>
    <sheet xmlns:r="http://schemas.openxmlformats.org/officeDocument/2006/relationships" name="Income Tax - Schedule of Effect" sheetId="68" state="visible" r:id="rId68"/>
    <sheet xmlns:r="http://schemas.openxmlformats.org/officeDocument/2006/relationships" name="Income Tax - Schedule of Deferr" sheetId="69" state="visible" r:id="rId69"/>
    <sheet xmlns:r="http://schemas.openxmlformats.org/officeDocument/2006/relationships" name="Subsequent Events (Details Narr" sheetId="70" state="visible" r:id="rId70"/>
  </sheets>
  <definedNames/>
  <calcPr calcId="124519" fullCalcOnLoad="1"/>
</workbook>
</file>

<file path=xl/sharedStrings.xml><?xml version="1.0" encoding="utf-8"?>
<sst xmlns="http://schemas.openxmlformats.org/spreadsheetml/2006/main" uniqueCount="906">
  <si>
    <t>Document and Entity Information - USD ($)</t>
  </si>
  <si>
    <t>12 Months Ended</t>
  </si>
  <si>
    <t>Dec. 31, 2018</t>
  </si>
  <si>
    <t>Apr. 08, 2019</t>
  </si>
  <si>
    <t>Jun. 29, 2018</t>
  </si>
  <si>
    <t>Document And Entity Information</t>
  </si>
  <si>
    <t>Entity Registrant Name</t>
  </si>
  <si>
    <t>TARONIS TECHNOLOGIES, INC.</t>
  </si>
  <si>
    <t>Entity Central Index Key</t>
  </si>
  <si>
    <t>0001353487</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TRNX</t>
  </si>
  <si>
    <t>Document Fiscal Period Focus</t>
  </si>
  <si>
    <t>FY</t>
  </si>
  <si>
    <t>Document Fiscal Year Focus</t>
  </si>
  <si>
    <t>2018</t>
  </si>
  <si>
    <t>Consolidated Balance Sheets - USD ($)</t>
  </si>
  <si>
    <t>Dec. 31, 2017</t>
  </si>
  <si>
    <t>Current Assets</t>
  </si>
  <si>
    <t>Cash</t>
  </si>
  <si>
    <t>Accounts receivable, net of allowance for doubtful accounts of $418,997 and $101,063, respectively</t>
  </si>
  <si>
    <t>Inventory</t>
  </si>
  <si>
    <t>Prepaid and other current assets</t>
  </si>
  <si>
    <t>Total Current Assets</t>
  </si>
  <si>
    <t>Property and equipment, net of accumulated depreciation of $2,683,298 and $2,032,265, respectively</t>
  </si>
  <si>
    <t>Deposits on acquisition</t>
  </si>
  <si>
    <t>Intangible assets, net of accumulated amortization of $824,150 and $457,171, respectively</t>
  </si>
  <si>
    <t>Restricted deposit</t>
  </si>
  <si>
    <t xml:space="preserve"> </t>
  </si>
  <si>
    <t>Security deposits</t>
  </si>
  <si>
    <t>Goodwill</t>
  </si>
  <si>
    <t>Total Assets</t>
  </si>
  <si>
    <t>Current Liabilities</t>
  </si>
  <si>
    <t>Accounts payable</t>
  </si>
  <si>
    <t>Accrued expenses</t>
  </si>
  <si>
    <t>Deferred revenue and customer deposits</t>
  </si>
  <si>
    <t>Capital leases, current</t>
  </si>
  <si>
    <t>Note payable, net of debt discount of $0 and $13,043, respectively</t>
  </si>
  <si>
    <t>Promissory notes payable - related party</t>
  </si>
  <si>
    <t>Total Current Liabilities</t>
  </si>
  <si>
    <t>Long Term Liabilities</t>
  </si>
  <si>
    <t>Note payable</t>
  </si>
  <si>
    <t>Capital leases, net of current</t>
  </si>
  <si>
    <t>Total Liabilities</t>
  </si>
  <si>
    <t>Commitments and Contingencies</t>
  </si>
  <si>
    <t>Stockholders' Equity</t>
  </si>
  <si>
    <t>Common stock: $0.001 par; 190,000,000 shares authorized; 7,732,815 shares issued and outstanding at December 31, 2018 and 89,143 shares issued and outstanding at December 31, 2017</t>
  </si>
  <si>
    <t>Additional paid-in-capital</t>
  </si>
  <si>
    <t>Accumulated deficit</t>
  </si>
  <si>
    <t>Total Stockholders' Equity</t>
  </si>
  <si>
    <t>Total Liabilities, Temporary Equity and Stockholders' Equity</t>
  </si>
  <si>
    <t>Series C Preferred Stock [Member]</t>
  </si>
  <si>
    <t>Temporary Equity</t>
  </si>
  <si>
    <t>Temporary equity, preferred stock</t>
  </si>
  <si>
    <t>Series E Preferred Stock [Member]</t>
  </si>
  <si>
    <t>Series F Preferred Stock [Member]</t>
  </si>
  <si>
    <t>Series A Preferred Stock [Member]</t>
  </si>
  <si>
    <t>Preferred stock: $0.001 par; 10,000,000 shares authorized</t>
  </si>
  <si>
    <t>Series B Preferred Stock [Member]</t>
  </si>
  <si>
    <t>Consolidated Balance Sheets (Parenthetical) - USD ($)</t>
  </si>
  <si>
    <t>Allowance for doubtful accounts</t>
  </si>
  <si>
    <t>Accumulated depreciation and amortization of property and equipment</t>
  </si>
  <si>
    <t>Accumulated amortization of intangible assets</t>
  </si>
  <si>
    <t>Debt discount of note payable</t>
  </si>
  <si>
    <t>Preferred stock, par value</t>
  </si>
  <si>
    <t>Preferred stock, shares authorized</t>
  </si>
  <si>
    <t>Common stock, par value</t>
  </si>
  <si>
    <t>Common stock, shares authorized</t>
  </si>
  <si>
    <t>Common stock, shares issued</t>
  </si>
  <si>
    <t>Common stock, shares outstanding</t>
  </si>
  <si>
    <t>Temporary equity, shares authorized</t>
  </si>
  <si>
    <t>Temporary equity, shares issued</t>
  </si>
  <si>
    <t>Temporary equity, shares outstanding</t>
  </si>
  <si>
    <t>Temporary equity, liquidation preference</t>
  </si>
  <si>
    <t>Preferred stock, shares issued</t>
  </si>
  <si>
    <t>Preferred stock, shares outstanding</t>
  </si>
  <si>
    <t>Preferred stock, shares available for designation</t>
  </si>
  <si>
    <t>Consolidated Statements of Operations - USD ($)</t>
  </si>
  <si>
    <t>Revenue:</t>
  </si>
  <si>
    <t>Cost of Revenues</t>
  </si>
  <si>
    <t>Gross Profit</t>
  </si>
  <si>
    <t>Operating Expenses:</t>
  </si>
  <si>
    <t>Selling, general and administration</t>
  </si>
  <si>
    <t>Research and development</t>
  </si>
  <si>
    <t>Gain on sale and disposal of property and equipment</t>
  </si>
  <si>
    <t>Depreciation and amortization</t>
  </si>
  <si>
    <t>Total Operating Expenses</t>
  </si>
  <si>
    <t>Operating Loss</t>
  </si>
  <si>
    <t>Other Income and (Expense):</t>
  </si>
  <si>
    <t>Interest</t>
  </si>
  <si>
    <t>Accretion of debt discount</t>
  </si>
  <si>
    <t>Other (expense) income</t>
  </si>
  <si>
    <t>Extinguishment of debt</t>
  </si>
  <si>
    <t>Change in fair value of derivative liability</t>
  </si>
  <si>
    <t>Total Other Income (Expense)</t>
  </si>
  <si>
    <t>Net Loss</t>
  </si>
  <si>
    <t>Deemed dividend</t>
  </si>
  <si>
    <t>Net loss attributable to common shareholders</t>
  </si>
  <si>
    <t>Net loss per share: Basic and Diluted</t>
  </si>
  <si>
    <t>Weighted average common shares: Basic and Diluted</t>
  </si>
  <si>
    <t>Sales Revenue [Member]</t>
  </si>
  <si>
    <t>Revenue</t>
  </si>
  <si>
    <t>Consolidated Statements of Changes in Stockholders' Equity - USD ($)</t>
  </si>
  <si>
    <t>Common Stock [Member]</t>
  </si>
  <si>
    <t>Additional Paid-In Capital [Member]</t>
  </si>
  <si>
    <t>Accumulated (Deficit) [Member]</t>
  </si>
  <si>
    <t>Total</t>
  </si>
  <si>
    <t>Balance at Dec. 31, 2016</t>
  </si>
  <si>
    <t>Balance, shares at Dec. 31, 2016</t>
  </si>
  <si>
    <t>Common shares issued for services</t>
  </si>
  <si>
    <t>Common shares issued for services, shares</t>
  </si>
  <si>
    <t>Board of directors fees paid in common stock</t>
  </si>
  <si>
    <t>Board of directors fees paid in common stock, shares</t>
  </si>
  <si>
    <t>Issuance of common stock and series B preferred stock in accordance with debt extinguishment</t>
  </si>
  <si>
    <t>Issuance of common stock and series B preferred stock in accordance with debt extinguishment, shares</t>
  </si>
  <si>
    <t>Conversion of series B preferred stock into common stock</t>
  </si>
  <si>
    <t>Conversion of series B preferred stock into common stock, shares</t>
  </si>
  <si>
    <t>Conversion of Series C preferred stock into common stock</t>
  </si>
  <si>
    <t>Conversion of Series C preferred stock into common stock, shares</t>
  </si>
  <si>
    <t>Conversion of Series D preferred stock into common stock</t>
  </si>
  <si>
    <t>Conversion of Series D preferred stock into common stock, shares</t>
  </si>
  <si>
    <t>Conversion of Series E preferred stock into common stock</t>
  </si>
  <si>
    <t>Conversion of Series E preferred stock into common stock, shares</t>
  </si>
  <si>
    <t>Amortization of stock based compensation</t>
  </si>
  <si>
    <t>Common shares issued for the exercise of warrants</t>
  </si>
  <si>
    <t>Common shares issued for the exercise of warrants, shares</t>
  </si>
  <si>
    <t>Conversion of notes into shares of common stock</t>
  </si>
  <si>
    <t>Conversion of notes into shares of common stock, shares</t>
  </si>
  <si>
    <t>Reclassification of derivative liability to equity</t>
  </si>
  <si>
    <t>Stock issuance costs</t>
  </si>
  <si>
    <t>Deemed Dividend</t>
  </si>
  <si>
    <t>Loss on settlement of vendor liability</t>
  </si>
  <si>
    <t>Loss on settlement of vendor liability, shares</t>
  </si>
  <si>
    <t>Loss on settlement of debt</t>
  </si>
  <si>
    <t>Loss on settlement of debt, shares</t>
  </si>
  <si>
    <t>Net loss</t>
  </si>
  <si>
    <t>Balance at Dec. 31, 2017</t>
  </si>
  <si>
    <t>Balance, shares at Dec. 31, 2017</t>
  </si>
  <si>
    <t>Common shares issued for settlement of accounts payable</t>
  </si>
  <si>
    <t>Common shares issued for settlement of accounts payable, shares</t>
  </si>
  <si>
    <t>Common stock warrant issued for services</t>
  </si>
  <si>
    <t>Exercise of Series C preferred stock warrants</t>
  </si>
  <si>
    <t>Conversion of Series F preferred stock into common stock</t>
  </si>
  <si>
    <t>Conversion of Series F preferred stock into common stock, shares</t>
  </si>
  <si>
    <t>Common shares issued for the exercise of warrants issued for services</t>
  </si>
  <si>
    <t>Common shares issued for the exercise of warrants issued for services, shares</t>
  </si>
  <si>
    <t>Common shares issued for acquisition of assets</t>
  </si>
  <si>
    <t>Common shares issued for acquisition of assets, shares</t>
  </si>
  <si>
    <t>Common Stock and warrants issued for Cash</t>
  </si>
  <si>
    <t>Common Stock and warrants issued for Cash, shares</t>
  </si>
  <si>
    <t>Repurchase and cancellation of Series A Preferred stock</t>
  </si>
  <si>
    <t>Repurchase and cancellation of Series A Preferred stock, shares</t>
  </si>
  <si>
    <t>Balance at Dec. 31, 2018</t>
  </si>
  <si>
    <t>Balance, shares at Dec. 31, 2018</t>
  </si>
  <si>
    <t>Consolidated Statements of Cash Flows - USD ($)</t>
  </si>
  <si>
    <t>Cash Flows from Operations</t>
  </si>
  <si>
    <t>Adjustments to reconcile net loss to cash used in operating activities:</t>
  </si>
  <si>
    <t>Stock based compensation</t>
  </si>
  <si>
    <t>Common stock and warrants issued for services</t>
  </si>
  <si>
    <t>Provision for slow moving spare parts</t>
  </si>
  <si>
    <t>Gain on disposal of fixed assets</t>
  </si>
  <si>
    <t>Gain on acquisition</t>
  </si>
  <si>
    <t>Changes in operating assets:</t>
  </si>
  <si>
    <t>Accounts receivable</t>
  </si>
  <si>
    <t>Net cash used in operating activities</t>
  </si>
  <si>
    <t>Cash Flows from Investing Activities</t>
  </si>
  <si>
    <t>Deposit on acquisition</t>
  </si>
  <si>
    <t>Cash acquired in acquisition of businesses</t>
  </si>
  <si>
    <t>Cash paid for acquisitions</t>
  </si>
  <si>
    <t>Cash paid for noncompete agreements</t>
  </si>
  <si>
    <t>Purchase of property and equipment</t>
  </si>
  <si>
    <t>Purchase of intangibles</t>
  </si>
  <si>
    <t>Security deposit</t>
  </si>
  <si>
    <t>Proceeds from sale of assets</t>
  </si>
  <si>
    <t>Net cash used in investing activities</t>
  </si>
  <si>
    <t>Cash Flows from Financing Activities</t>
  </si>
  <si>
    <t>Gross proceeds on sale of notes payable</t>
  </si>
  <si>
    <t>Repurchase and cancellation of series A preferred stock</t>
  </si>
  <si>
    <t>Proceeds for common stock issued</t>
  </si>
  <si>
    <t>Capital lease payments</t>
  </si>
  <si>
    <t>Notes payable repaid</t>
  </si>
  <si>
    <t>Net proceeds on related party notes and advances</t>
  </si>
  <si>
    <t>Repayment of related party notes</t>
  </si>
  <si>
    <t>Net proceeds on issuance of series C preferred stock units, net of costs</t>
  </si>
  <si>
    <t>Stock issuance costs</t>
  </si>
  <si>
    <t>Cash receipts for the exercise of warrants</t>
  </si>
  <si>
    <t>Net cash provided by financing activities</t>
  </si>
  <si>
    <t>Net increase (decrease) in cash</t>
  </si>
  <si>
    <t>Cash and restricted cash, beginning of year</t>
  </si>
  <si>
    <t>Cash and restricted cash, end of year</t>
  </si>
  <si>
    <t>Supplemental disclosure of cash flow information Cash paid during the year for:</t>
  </si>
  <si>
    <t>Supplemental disclosures of non-cash investing and financing activities:</t>
  </si>
  <si>
    <t>Issuance of common stock and series B preferred stock in conjunction with debt extinguishment</t>
  </si>
  <si>
    <t>Conversion from note payable to convertible note payable</t>
  </si>
  <si>
    <t>Conversion of Series C preferred stock into shares of common stock</t>
  </si>
  <si>
    <t>Conversion of Series E preferred stock into shares of common stock</t>
  </si>
  <si>
    <t>Conversion of Series F preferred stock into shares of common stock</t>
  </si>
  <si>
    <t>Fair value of common stock issued in Green Arc Supply acquisition</t>
  </si>
  <si>
    <t>Deemed dividend in connection with the issuance of Series C Preferred stock</t>
  </si>
  <si>
    <t>NG Enterprises Inc [Member]</t>
  </si>
  <si>
    <t>Assets acquired</t>
  </si>
  <si>
    <t>Liabilities assumed</t>
  </si>
  <si>
    <t>Green Arc Supply, L.L.C. [Member]</t>
  </si>
  <si>
    <t>Trico Welding Supplies, Inc [Member]</t>
  </si>
  <si>
    <t>Paris Oxygen Company [Member]</t>
  </si>
  <si>
    <t>Latex Welding Supply, Inc [Member]</t>
  </si>
  <si>
    <t>United Welding Specialties of Longview, Inc [Member]</t>
  </si>
  <si>
    <t>Organization and Description of Business</t>
  </si>
  <si>
    <t>Accounting Policies [Abstract]</t>
  </si>
  <si>
    <t>NOTE 1 – ORGANIZATION AND DESCRIPTION OF BUSINESS Taronis Technologies, Inc. (the “Company”)
was organized in the State of Delaware on December 9, 2005. On January 31, 2019, with the filing of a Certificate
of Amendment to the Certificate of Incorporation with the Deleware Secretary of State to effect a name change to “Taronis
Technologies, Inc.” The Company is a technology-based company that is focused on addressing the global constraints on natural
resources, including fuel and water. The Company has two core technology applications – renewable fuel gasification and water
decontamination/sterilization which are derived from the Company’s Plasma Arc Flow System technology. The Company has operating
facilities in the following states: Florida, Louisiana, Texas and California. On May 18, 2017, the Company filed an amendment
to the Certificate of Incorporation to effect a one-for-ten reverse split of the Company’s issued and outstanding common
stock which was effectuated on May 19, 2017. On January 16, 2018, the Company filed an amendment
to the Certificate of Incorporation to effect a one-for-fifteen reverse split of the Company’s issued and outstanding common
stock which was effectuated on January 16, 2018. On January 30, 2019, the Company filed a Certificate
of Amendment to the Certificate of Incorporation with the Delaware Secretary of State to effect a one-for-twenty reverse split
of the issued and outstanding common stock. The consolidated financial statements and accompanying notes give effect to the reverse
stock split as if they occurred at the first period presented. These reverse stock splits did not modify the
rights or preferences of the common stock. Proportional adjustments have been made to the conversion and exercise prices of our
outstanding common stock warrants, convertible notes, and common stock options. The number of common stock shares issuable under
our equity compensation plan was not affected by the 2019 Reverse Stock Split. All share and per share amounts for the common stock have been
retroactively restated to give effect to the reverse splits.</t>
  </si>
  <si>
    <t>Going Concern and Managements' Plan</t>
  </si>
  <si>
    <t>Organization, Consolidation and Presentation of Financial Statements [Abstract]</t>
  </si>
  <si>
    <t>NOTE 2 - GOING CONCERN AND MANAGEMENTS’
PLAN As of December 31, 2018, the Company had cash
of $1,598,737 and has reported a net loss of $15,036,843 and has used cash in operations of $9,393,643 for the year ended December
31, 2018. In addition, as of December 31, 2018 the Company has a working capital surplus of $2,706,268 and an accumulated deficit
of $79,619,711. The Company utilizes cash in its operations of approximately $785,000 per month. These conditions indicate that
there is substantial doubt about the Company’s ability to continue as a going concern within one year from the issuance date
of the financial statements. The ability of the Company to continue as a
going concern is dependent upon its ability to further implement its business plan and generate sufficient revenue and its ability
to raise additional funds by way of a public or private offering. Historically, the Company has financed its
operations through equity and debt financing transactions and believes it will continue incurring operating losses for the foreseeable
future. The Company’s plans and expectations for the next 12 months include raising additional capital to help fund expansion
of its commercial operations, including product development. The consolidated financial statements do not include any adjustments
relating to the recoverability and classification of asset amounts or the classification of liabilities that might be necessary
should the Company be unable to continue as a going concern. If these sources do not provide the capital
necessary to fund the Company’s operations during the next twelve months from the date of this report, the Company may need
to curtail certain aspects of its operations or expansion activities, consider the sale of its assets, or consider other means
of financing. The Company can give no assurance that it will be successful in implementing its business plan and obtaining financing
on terms advantageous to the Company or that any such additional financing would be available to the Company. These consolidated
financial statements do not include any adjustments from this uncertainty. The Company’s management has determined
the above factors regarding its liquidity raise substantial doubt about the Company’s ability to continue as a going concern.</t>
  </si>
  <si>
    <t>Summary of Significant Accounting Policies</t>
  </si>
  <si>
    <t>NOTE 3 - SUMMARY OF SIGNIFICANT ACCOUNTING
POLICIES Basis of Presentation The consolidated financial statements and related
notes have been prepared in accordance with accounting principles generally accepted in the United States of America (“US
GAAP”) and include the accounts of the Company and its wholly-owned subsidiaries. All material intercompany balances and
transactions have been eliminated in consolidation. Use of Estimates The Company prepares its financial statements
in conformity with U.S. GAAP.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however,
actual results could differ from those estimates. The consolidated financial statements presented include intangible assets, goodwill,
fair value of assets and liabilities related to acquisitions, recoverability of deferred tax assets, collections of its receivables
and the useful life of property, plant and equipment. Business Combinations The Company accounts for business combinations
under Financial Accounting Standards Board (“FASB”) Accounting Standards Codification (“ASC”) 805 “Business
Combinations” using the acquisition method of accounting, and accordingly, the assets and liabilities of the acquired business
are recorded at their fair values at the date of acquisition. The excess of the purchase price over the estimated fair value is
recorded as goodwill. All acquisition costs are expensed as incurred. Upon acquisition, the accounts and results of operations
are consolidated as of and subsequent to the acquisition date. Concentrations of Credit Risk Financial instruments that subject the Company
to credit risk consist principally of trade accounts receivable and cash. The Company performs certain credit evaluation procedures
and does not require collateral for financial instruments subject to credit risk. The Company believes that credit risk is limited
because the Company routinely assesses the financial strength of its customers and, based upon factors surrounding the credit risk
of its customers, establishes an allowance for uncollectible accounts and, consequently, believes that its accounts receivable
credit risk exposure beyond such allowances is limited. The Company maintains cash deposits with financial
institutions which are insured by the Federal Deposit Insurance Corporation (“FDIC”), which, from time to time, may
exceed federally insured limits. Cash is also maintained at foreign financial institutions. Cash in foreign financial institutions
as of December 31, 2018 was $806,466. The Company has not experienced any losses and believes it is not exposed to significant
credit risk from cash. Cash, Cash Equivalents and Restricted
Cash Cash and cash equivalents consist of cash,
checking accounts, money market accounts and temporary investments with original maturities of three months or less when purchased.
As of December 31, 2018, and 2017 the Company had no cash equivalents. Restricted cash consists of cash deposited
with a financial institution for $806,466. The following table provides a reconciliation
of cash, cash equivalents and restricted cash reported in the consolidated balance sheets that sum to the total of the same amounts
show in the statement of cash flows.
December 31,
2018 2017
Cash 1,598,737 586,824
Restricted deposits 806,466 -
Total cash, cash equivalents and restricted cash in the balance sheet 2,405,203 586,824 Accounts Receivable Accounts receivable consist of amounts due
for the delivery of MagneGas sales to customers with payment terms of generally 30 days. An allowance for doubtful accounts is
established for any amounts that may not be recoverable, which is based on an analysis of the Company’s customer credit worthiness,
historical estimates, and current economic trends. Receivables are determined to be past due, based on payment terms of original
invoices. The Company does not typically charge interest on past due receivables. The allowance for doubtful accounts was $418,997
and $101,063 as of December 31, 2018 and 2017, respectively. Inventory Inventory is stated at the lower of cost or
net realizable value. Cost is determined using the first-in, first-out method. Inventory is comprised of hard goods and gases;
consumables used in the production of gas, regulators and tips and work in process. Estimates of lower of cost or net realizable
value are based upon economic conditions, historical sales quantities and patterns, and in some cases, the specific risk of loss
on specifically identified inventories. The Company evaluates inventories on a regular basis to identify inventory on hand that
may be slow moving. Property and equipment, net Property and equipment are stated at cost net
of accumulated depreciation using the straight–line method at rates sufficient to charge the cost of depreciable assets to
operations over their estimated useful lives, which range from three to thirty-nine and a half years. Leasehold improvements are
amortized over the lesser of (a) the useful life of the asset; or (b) the remaining lease term. Expenditures for maintenance and
repairs, which do not extend the economic useful life of the related assets, are charged to operations as incurred, and expenditures
which extend the economic life are capitalized. When assets are retired, or otherwise disposed of, the costs and related accumulated
depreciation or amortization are removed from the accounts and any gain or loss on disposal is recognized. Impairment of Long-Lived Assets The Company assesses the recoverability of
its long-lived assets, including property and equipment, when there are indications that the assets might be impaired. When evaluating
assets for potential impairment, the Company compares the carrying value of the asset to its estimated undiscounted future cash
flows. If an asset’s carrying value exceeds such estimated undiscounted cash flows, the Company records an impairment charge
for the difference between the carrying amount of the asset and its fair value. Based on its assessments, the Company did not
record any impairment charges for the year ended December 31, 2018 and 2017. Intangible assets, net The Company’s recorded intangible assets
consist of intellectual property, non-compete agreements and customer relationships. Applicable long–lived assets are amortized
or depreciated over the shorter of their estimated useful lives, the estimated period that the assets will generate revenue, or
the statutory or contractual term. Estimates of useful lives and periods of expected revenue generation are reviewed periodically
for appropriateness and are based upon management’s judgment. Intellectual property is amortized on the straight-line method
over their useful lives of 15 years, customer relationships are amortized on the straight-line method over their useful lives of
10 years and non-compete agreements are amortized on the straight-line method over the length of the agreements which can range
from 1 year to 10 years. Goodwill and Other Indefinite-lived Assets The Company records goodwill and other indefinite-lived
assets in connection with business combinations. Goodwill, which represents the excess of acquisition cost over the fair value
of the net tangible and intangible assets of acquired companies, is not amortized. Indefinite-lived assets are stated at fair value
as of the date acquired in a business combination. The Company assesses the recoverability of
goodwill and certain indefinite-lived intangible assets annually in the fourth quarter and between annual tests if an event occurs
or circumstances change that would indicate the carrying amount may be impaired. Impairment testing for goodwill is done at a reporting
unit level. Under Financial Accounting Standards Board (“FASB”) guidance for goodwill and intangible assets, a reporting
unit is defined as an operating segment or one level below the operating segment, called a component. However, two or more components
of an operating segment will be aggregated and deemed a single reporting unit if the components have similar economic characteristics.
The Company operates as one reporting unit. Authoritative accounting guidance allows the
Company to first assess qualitative factors to determine whether it is necessary to perform the more detailed two-step quantitative
goodwill impairment test. The Company performs the quantitative test if its qualitative assessment determined it is more likely
than not that a reporting unit’s fair value is less than its carrying amount. The Company may elect to bypass the qualitative
assessment and proceed directly to the quantitative test for any reporting unit or asset. The quantitative goodwill impairment
test, if necessary, is a two-step process. The first step is to identify the existence of a potential impairment by comparing the
fair value of a reporting unit (the estimated fair value of a reporting unit is calculated using a discounted cash flow model)
with its carrying amount, including goodwill. If the fair value of a reporting unit exceeds its carrying amount, the reporting
unit’s goodwill is considered not to be impaired and performance of the second step of the quantitative goodwill impairment
test is unnecessary. However, if the carrying amount of a reporting unit exceeds its fair value, the second step of the quantitative
goodwill impairment test is performed to measure the amount of impairment loss to be recorded, if any. The second step of the quantitative
goodwill impairment test compares the implied fair value of the reporting unit’s goodwill with the carrying amount of that
goodwill. If the carrying amount of the reporting unit’s goodwill exceeds its implied fair value, an impairment loss is recognized
in an amount equal to that excess. The implied fair value of goodwill is determined using the same approach as employed when determining
the amount of goodwill that would be recognized in a business combination. That is, the fair value of the reporting unit is allocated
to all of its assets and liabilities as if the reporting unit had been acquired in a business combination and the fair value was
the purchase price paid to acquire the reporting unit. For the year ended December 31, 2018, annual
goodwill and certain indefinite-lived intangible assets impairment tests, the Company elected to bypass the qualitative assessment
and proceeded directly to the quantitative analysis using the market price of the stock and determined that no impairment was deemed
to exist as of December 31, 2018. Revenue Recognition Effective January 1, 2018, the Company adopted
ASC Topic 606, Revenue from Contracts with Customers ("ASC Topic 606"). The new revenue recognition guidance requires that
an entity recognize revenue to depict the transfer of promised goods or services to customers in an amount that reflects the consideration
to which the entity expects to be entitled in exchange for those goods or services. The guidance requires an entity to follow a
five-step model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Revenues under Topic 606 are required to be
recognized either at a “point in time” or “over time”, depending on the facts and circumstances of the
arrangement, and will be evaluated using a five-step model. The adoption of Topic 606 did not have a material impact on the financial
statements, either at initial implementation nor will it have a material impact on an ongoing basis. The Company principally generates revenue through
three operating streams: (1) the sale of MagneGas fuel for metal cutting and through the sales of other industrial and specialty
gases and related products through the Company’s wholly owned subsidiaries, (2) by providing consulting services and (3)
through the sales of the Plasma Arc Flow Systems. The Company’s revenue recognition policy for the year ended December 31,
2018 is as follows:
● Revenue for metal-working fuel, industrial gases and welding supplies is recognized when performance obligations of the sale are satisfied. The majority of the Company’s terms of sale have a single performance obligation to transfer products. Accordingly, the Company recognizes revenue when control has been transferred to the customer, generally at the time of shipment of products. Under the previous revenue recognition accounting standard, the Company recognized revenue upon transfer of title and risk of loss, generally upon the delivery of goods.
● Consulting Services are earned through various arrangements. The Company applies the five-step process outlined in ASC 606 when recognizing revenue with regards to the consulting services:
○ The Company enters into a written consulting agreement with a customer to provide professional services and has an enforceable right to payment for its performance completed to date;
○ All of the promised services are identified to determine whether those services represent performance obligations;
○ In consideration for the services to be rendered, the Company expects to receive incremental payments during the term of the agreement;
○ Payments are estimated for each performance obligation and allocated in accordance with payment terms; and
○ The nature of the consulting services is such that the customer will receive benefits of the Company’s performance only when the customer receives the professional services. Consequently, the entity recognizes revenue over time by measuring the progress toward complete satisfaction of the performance obligation.
● Plasma Arc Flow Units Revenue generated from sales of each unit is recognized upon delivery and completion of the performance obiligation. Significant deposits are required before production commences. These deposits are classified as customer deposits. Contract Balances The timing of revenue recognition may differ
from the timing of payment by customers. The Company records a receivable when revenue is recognized prior to payment and there
is an unconditional right to payment. Alternatively, when payment precedes the provision of the related services, the Company records
deferred revenue until the performance obligations are satisfied. The Company had deferred revenue of approximately $0 as of December
31, 2018. The Company expects to satisfy its remaining performance obligations for these services and recognize the deferred revenue
and related contract costs over the next twelve months. The following table represents external net
sales disaggregated by product category for the year ended December 31,:
2018 2017
Gas sold $ 5,979,409 $ 3,123,033
Equipment rentals 1,491,220 504,096
Equipment sales 1,992,120 -
Other 250,434 92,323
Total Revenues from Customers 9,713,183 3,719,452 The Company also enters into sales transactions
whereby customer orders contain multiple deliverables and reports its multiple deliverable arrangements under ASC 605-25 “Revenue
Arrangements with Multiple Deliverables” (“ASC-605-25”). These multiple deliverable arrangements primarily consist
of the following deliverables: the Company’s Plasma Arc Flow units, design, configuration, installation and training services.
In situations where the Company bundles all or a portion of the separate elements, Vendor Specific Objective Evidence (“VSOE”)
is determined based on prices when sold separately. For the years ended December 31, 2018 and 2017, multiple deliverable arrangements
were immaterial. Preferred Stock The Company applies the accounting standards
for distinguishing liabilities from equity under U.S. GAAP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permanent equity. Advertising Costs The costs of advertising are expensed as incurred.
Advertising expenses are included in the Company’s operating expenses. Advertising expense was $76,286 and $4,218 for the
years ended December 31, 2018 and 2017, respectively. Research and Development The Company expenses research and development
costs when incurred. Research and development costs include engineering and laboratory testing of products and outputs. Research
and development expense was $11,032 and $171,651 for the years ended December 31, 2018 and 2017, respectively. Stock-Based Compensation The Company accounts for stock-based compensation
costs under the provisions of Accounting Standards Codification 718, “Compensation—Stock Compensation” (“ASC
718”), which requires the measurement and recognition of compensation expense related to the fair value of stock-based compensation
awards that are ultimately expected to vest. Stock 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ed during the periods reported. The Company incurred stock-based compensation
charges, net of estimated forfeitures of $161,600 and $425,492 for the years ended December 31, 2018 and 2017, respectively and
has included such amounts in selling, general and administrative expenses in the consolidated statement of operations. Stock-Based Compensation for Non-Employees The Company accounts for warrants and options
issued to non-employees under Accounting Standards Codification 505-50, “Equity – Equity Based Payments to Non-Employees”,
using the Black-Scholes option-pricing model. The value of such non-employee awards unvested are re-measured over the vesting terms
at each reporting date. Warranty Liabilities The Company accrues an estimate of their exposure
to warranty claims based on both current and historical product sales data and warranty costs incurred. The majority of the Company’s
products carry a 1-year parts and labor warranty. Additional components carry a warranty from their own manufacturers. All such
warranty details will be passed from Manufacturer to Buyer on or before delivery. The Company assesses the adequacy of their recorded
warranty liability annually and adjusts the amount as necessary. As of December 31, 2018, and 2017, the accrued warranty liability
was deemed to be immaterial. Deferred Rent Expense The Company has operating leases, which contain
predetermined increases and rent holidays in the rentals payable during the term of such leases. For these leases, the aggregate
rental expense over the lease term is recognized on a straight-line basis over the lease term. The difference between the expense
charged to operations in any year and the amount payable under the lease during that year is recorded as deferred rent expense
on the Company’s consolidated balance sheet, which will reverse to the statement of operations over the lease term. Income Taxes The Company accounts for income taxes under
the liability method. Deferred tax assets and liabilities are recorded based on the differences between the tax bases of assets
and liabilities and their carrying amounts for financial reporting purpose,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 The Company is subject
to examination by U.S. tax authorities beginning with December 31, 2014. 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As of December 31, 2018, and 2017 the Company’s common stock
equivalents outstanding were as follows:
December 31,
2018 2017
Options 11,553 767
Common Stock Warrants 2,336,528 11,111
Convertible preferred stock 13,512 7,395
Total common stock equivalents outstanding 2,361,593 19,273 Reclassification Certain accounts in the prior year’s
consolidated financial statements have been reclassified for comparative purposes to conform to the presentation in the current
year’s consolidated financial statements. These reclassifications have no effect on previously reported earnings. Subsequent Events The Company evaluates events that have occurred
after the balance sheet date, but prior to the date the financial statements are issued. Based upon the evaluation, the Company
did not identify any recognized or non-recognized subsequent events that would have required adjustment or disclosure in the consolidated
financial statements, except as disclosed in Note 16. Recent Accounting Standards In February 2016, the FASB issued authoritative
guidance under ASU 2016-02, Leases (Topic 842). ASU 2016-02 provides new comprehensive lease accounting guidance that supersedes
existing lease guidance. Upon adoption of ASU 2016-02, the Company will be required to recognize most leases on its balance sheet
at the beginning of the earliest comparative period presented with a corresponding adjustment to stockholders’ equity. ASU
2016-02 requires the Company to capitalize most current operating lease obligations as right-of-use assets with a corresponding
liability based on the present value of future operating lease obligations. Criteria for distinguishing leases between finance
and operating are substantially similar to criteria for distinguishing between capital leases and operating leases in existing
lease guidance. Lease agreements that are 12 months or less are permitted to be excluded from the balance sheet. Topic 842 includes
a number of optional practical expedients that the Company may elect to apply. Expanded disclosures with additional qualitative
and quantitative information will also be required. The adoption will include updates as provided under ASU 2018-01, Leases (Topic
842): Land Easement Practical Expedient for Transition to Topic 842 and ASU 2018-10, Codification Improvements to Topic 842, Leases.
The Company is required to adopt this new guidance on January 1, 2019. The Company is currently evaluating the potential impact
of adoption of this standard on its consolidated financial statements and the additional transition method under ASU 2018-11, which
allows the Company to recognize Topic 842’s cumulative effect within retained earnings in the period of adoption. In November 2016, the FASB issued ASU 2016-18,
“Statement of Cash Flows (Topic 230)” In June 2018, the FASB issued ASU No. 2018-07,
Compensation — Stock Compensation (Topic 718): Improvements to Nonemployee Share-Based Payment Accounting In August 2018, the Financial Accounting Standards
Board (“FASB”) issued Accounting Standards Update (“ASU”) No. 2018-13, Fair Value Measurement. ASU 2018-13
modifies the disclosure requirements for fair value measurements by removing, modifying, or adding certain disclosures. The amendments
in ASU 2018-13 will be effective for fiscal years beginning after December 15, 2019. Early adoption is permitted. An entity is
permitted to early adopt any removed or modified disclosures upon issuance of ASU No. 2018-13 and delay adoption of the additional
disclosures until their effective date. The Company is currently evaluating the potential impact of adopting this guidance on
its consolidated financial statements.</t>
  </si>
  <si>
    <t>Acquisitions</t>
  </si>
  <si>
    <t>Business Combinations [Abstract]</t>
  </si>
  <si>
    <t>NOTE 4 – ACQUISITIONS January 2018 Asset Purchase: On January 19, 2018, the Company entered into
an Amended and Restated Asset Purchase Agreement (“Amended Asset Purchase Agreement”) with GGNG Enterprises Inc. (formerly
known as NG Enterprises, Inc.) and Guillermo Gallardo (collectively, the “Seller”) and closed the purchase of certain
assets related to the Seller’s welding supply and gas distribution business in San Diego, California. The total purchase
price for the Purchased Assets was $767,500. $22,500 was paid as a business broker commission and is included in goodwill. Upon
consummation of the closing, on January 19, 2018, the Company commenced business operations in San Diego, California through its
wholly owned subsidiary NG Enterprises Acquisition, LLC and is doing business as “Complete Welding San Diego”. The allocation of the consideration transferred
is as follows:
Cash $ 767,500
Total purchase price $ 767,500
Accounts receivable $ 44,349
Inventory 150,000
Cylinders 325,000
Trucks 10,000
Accounts payable assumed (148,720 )
Total purchase price allocation $ 380,629
Goodwill $ 386,871 February 2018 Asset Purchase: On February 16, 2018, the Company entered into
an Asset Purchase Agreement (“Asset Purchase Agreement”) with Green Arc Supply, L.L.C. (the “Seller”) and
closed the purchase of certain assets related to the Seller’s welding supply and gas distribution business located in Louisiana
and Texas. The total purchase price for the purchased assets and assumed liabilities was $2,259,616, which was comprised of a $1,000,000
cash payment and the issuance of 961,539 shares of restricted common stock having a fair value of $1,259,616. The Company recognized
a gain on acquisition due to the total assets purchased being greater than the total purchase price. The Seller undervalued total
assets due primarily to accounting errors. The gain on acquisition was recorded as other income on the income statement. The Asset
Purchase Agreement also included certain conditional and bonus payments to the Seller, subject to certain performance criteria
being met, as well as other terms and conditions which are typical in asset purchase agreements. Further, in conjunction with the Asset Purchase
Agreement, the Company entered into four (4) Assignment, Assumption and Amendment to Lease Agreements (each a “Lease Assumption
Agreement”) with the Seller and the landlords of certain real property leased by the Seller for the operation of the Seller’s
business locations in Louisiana and Texas. Upon consummation of the closing, the Company commenced operations in Texas and Louisiana
through its wholly owned subsidiary MWS Green Arc Acquisition, LLC and is doing business as “Green Arc Supply”. The allocation of the consideration transferred
is as follows:
Cash $ 1,000,000
Shares issued in connection with acquisition 1,259,616
Total purchase price $ 2,259,616
Cash $ 15,749
Accounts receivable 252,116
Inventory 652,336
Cylinders 695,892
Trucks 282,056
Fixed assets 769,440
Accounts payable assumed (154,009 )
Total purchase price allocation $ 2,513,580
Gain on acquisition $ (253,964 ) April 2018 Stock Purchase: On April 3, 2018, Taronis Technologies, Inc.
(the “Company”) entered into a Securities Purchase Agreement (“SPA”) with Robert Baker, Joseph Knieriem
(collectively, the “Sellers”) and Trico Welding Supplies, Inc., a California corporation (“Trico”) for
the purchase of all of the issued and outstanding capital stock of Trico by the Company. Under the terms of the SPA, the Company
purchased one hundred percent (100%) of Trico’s issued and outstanding capital stock for the gross purchase price of $2,000,000
(“Trico Stock”). $547,810 was paid as consulting fees and is included in operating expenses in the income statement.
The SPA included certain other terms and conditions which are typical in securities purchase agreements. On March 21, 2018, the
Company made an initial non-refundable deposit for the purchase of the Trico Stock. Upon execution of the SPA, the Company funded
the remaining $1,000,000 balance due. Effective at closing, the Company commenced business operations in northern California through
its new wholly owned subsidiary Trico Welding Supplies, Inc. The allocation of the consideration transferred
is as follows:
Cash $ 2,000,000
Total purchase price $ 2,000,000
Cash $ 71,742
Accounts receivable 487,951
Inventory 440,786
Customer relationships 468,000
Cylinders and trucks 297,792
Accounts payable assumed (985,755 )
Notes payable assumed (282,013 )
Capital leases (227,308 )
Deferred tax liability (117,000 )
Total purchase price allocation $ 154,195
Goodwill $ 1,845,805 October 2018 Stock Purchase: On October 17, 2018, Taronis Technologies,
Inc. (the “Company”) entered into a Securities Purchase Agreement (“SPA”) with Ronald Ruyle, Charlotte
Ruyle, Jered Ruyle and Janson Ruyle (collectively, the “Sellers”) and Paris Oxygen Company, a Texas corporation (“Paris”)
for the purchase of all of the issued and outstanding capital stock of Paris by the Company. Under the terms of the SPA, the Company
purchased one hundred percent (100%) of Paris’ issued and outstanding capital stock for the gross purchase price of $1,250,000
(“Paris Stock”). $3,000 was paid as legal fees and is included in operating expenses in the income statement. The SPA
included certain other terms and conditions which are typical in securities purchase agreements. Effective at closing, the Company
commenced business operations in Texas through its new wholly owned subsidiary Paris Oxygen Company and is doing business as “Tyler
Welders Supply”. The preliminary allocation of the consideration
transferred is as follows:
Cash $ 1,250,000
Total purchase price $ 1,250,000
Cash $ 43,133
Accounts receivable 106,516
Inventory 149,029
Trucks 105,691
Customer relationships 173,475
Accounts payable assumed (53,772 )
Deferred tax liability (36,430 )
Total purchase price allocation $ 487,643
Goodwill $ 762,357 October 2018 Stock Purchase: On October 22, 2018, Taronis Technologies,
Inc. (the “Company”) entered into a Securities Purchase Agreement (“SPA”) with Melvin E. Ruyle (collectively,
the “Seller”) and Latex Welding Supply, Inc., a Louisiana corporation (“Latex”) for the purchase of all
of the issued and outstanding capital stock of Latex by the Company. Under the terms of the SPA, the Company purchased one hundred
percent (100%) of Latex’s issued and outstanding capital stock for the gross purchase price of $1,500,000 (“Latex Stock”).
$3,000 was paid as legal fees and is included in operating expenses in the income statement. The SPA included certain other terms
and conditions which are typical in securities purchase agreements. Effective at closing, the Company commenced business operations
in Louisiana through its new wholly owned subsidiary Latex Welding Supply, Inc. and is doing business as “Tyler Welders Supply”. The preliminary allocation of the consideration
transferred is as follows:
Cash $ 1,500,000
Total purchase price $ 1,500,000
Cash $ 57,778
Accounts receivable 92,499
Inventory 70,227
Trucks 62,774
Customer relationships 62,562
Accounts payable assumed (13,353 )
Deferred tax liability (13,138 )
Total purchase price allocation $ 319,349
Goodwill $ 1,180,651 October 2018 Stock Purchase: On October 26, 2018, Taronis Technologies,
Inc. (the “Company”) entered into a Securities Purchase Agreement (“SPA”) with Tyler Welders Supply, Inc.,
a Texas corporation (collectively, the “Seller”) and United Welding Specialties of Longview, Inc., a Texas corporation
(“United”) for the purchase of all of the issued and outstanding capital stock of United by the Company. Under the
terms of the SPA, the Company purchased one hundred percent (100%) of United’s issued and outstanding capital stock for the
gross purchase price of $750,000 (“United Stock”). $3,000 was paid as legal fees and is included in operating expenses
in the income statement. The SPA included certain other terms and conditions which are typical in securities purchase agreements.
Effective at closing, the Company commenced business operations in Texas through its new wholly owned subsidiary United Welding
Specialties of Longview, Inc. and is doing business as “Tyler Welders Supply”. The preliminary allocation of the consideration
transferred is as follows:
Cash $ 750,000
Total purchase price $ 750,000
Cash $ 20,552
Accounts receivable 135,180
Inventory 158,487
Cylinders 56,580
Other assets 17,923
Accounts payable assumed (65,291 )
Total purchase price allocation $ 323,433
Goodwill $ 426,567 All goodwill recorded as part of the purchase
price allocations is currently anticipated to be tax deductible. The following proforma financial information
presents the consolidated results of operations of the Company with NG Enterprises Acquisition, LLC, MWS Green Arc Acquisition,
LLC, Trico Welding Supplies, Inc., Paris Oxygen Company, Latex Welding Supply, Inc. and United Welding Specialties of Longview,
Inc. for the years ended December 31, 2018 and 2017, as if the above discussed acquisitions had occurred on January 1, 2017 instead
of January 19, 2018, February 16, 2018, April 3, 2018, October 17, 2018, October 22, 2018 and October 26, 2018, respectively. The
proforma information does not necessarily reflect the results of operations that would have occurred had the entities been a single
company during those periods.
For the years ended December 31,
2018 2017
Revenues 12,822,889 11,987,795
Gross Profit 6,145,074 5,295,638
Operating Loss (14,010,635 ) (9,001,576 )
Net Loss (14,387,334 ) (8,289,180 )
Weighted Average Common Stock Outstanding 2,491,435 35,996
Loss per Common Share – Basic and Diluted (5.77 ) (230.28 )</t>
  </si>
  <si>
    <t>Fair Value</t>
  </si>
  <si>
    <t>Fair Value Disclosures [Abstract]</t>
  </si>
  <si>
    <t>NOTE 5 – FAIR VALUE Accounting Standards Codification 820, “Fair
Value Measurements and Disclosure,” (“ASC 820”)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The three levels are described below: Level 1 Inputs –
Unadjusted quoted prices in active markets for identical assets or liabilities that is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The carrying amount of the Company’s
financial assets and liabilities, such as cash, accounts payable, accrued expenses and notes payable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As of December 31, 2018 and 2017, the Company
had no material assets or liability’s that required remeasurement. The table below provides a summary of the changes
in fair value, including net transfers in and/or out, of all financial assets and liabilities measured at fair value on a recurring
basis using significant unobservable inputs (Level 3) during the years ended December 31, 2017:
Embedded Total
Warrant Conversion Derivative
Liability Feature Liabilities
Balance – December 31, 2016 7,195,617 504,968 7,700,585
Change in fair value (2,131,990 ) (123,332 ) (2,255,322 )
Reclassification of derivative liabilities to equity (396,854 ) (30,714 ) (427,568 )
Derivative extinguishment (4,666,773 ) (350,922 ) (5,017,695 )
Balance – December 31, 2017 - - - The Company’s Level 3 liabilities shown
in the above table consist of warrants that contain a cashless exercise feature that provides for their net share settlement at
the option of the holder. In addition, the convertible debt conversion feature has a price reset provision with no floor. The warrants
also contain a fundamental transaction provision that permits their settlement in cash at fair value at the option
of the holder upon the occurrence of a change in control. Such change in control events include tender offers or hostile takeovers,
which are not within the sole control of the Company as the issuer of these warrants. Settlement at fair value upon the occurrence
of a fundamental transaction computed using the Black Scholes Option Pricing Model using the following assumptions: Assumptions utilized in the valuation of Level
3 liabilities for the year ended December 31, 2017 are described as follows:
Risk free interest rate 0.2% to 1.94 %
Term (in years) 0.25 to 7.07
Volatility 62% to 142 %
Dividends $ 0 The risk-free interest rate was determined
from the implied yields from U.S. Treasury zero-coupon bonds with a remaining term consistent with the expected term of the instrument
being valued. The expected term used is the contractual life of the instrument being valued. Volatility was calculated using the
Company’s historical common stock price over the expected term of the instruments valued. Dividends were deemed to be $0
as the Company has historically never declared any dividends to its stock holders.</t>
  </si>
  <si>
    <t>Inventory Disclosure [Abstract]</t>
  </si>
  <si>
    <t xml:space="preserve">NOTE 6 - INVENTORY Inventory, consisting of production material
consumables, hard goods, spare components and CIP, was $2,921,500 and $1,601,899 at December 31, 2018 and December 31, 2017, respectively.
December 31,
2018 2017
Raw Materials 26,568 24,472
Finished Goods 1,926,576 714,478
WIP 968,356 862,949
Total Inventory 2,921,500 1,601,899 </t>
  </si>
  <si>
    <t>Property and Equipment, Net</t>
  </si>
  <si>
    <t>Property, Plant and Equipment [Abstract]</t>
  </si>
  <si>
    <t>NOTE 7 – PROPERTY AND EQUIPMENT, NET
Estimated useful life December 31, 2018 December 31, 2017
Machinery and equipment 3 – 5 years $ 807,859 $ 482,263
Furniture and office equipment 5 – 7 years 397,779 182,305
Transportation 3 – 5 years 884,623 222,144
Production units 5 – 30 years 8,023,689 4,910,736
Building 39.5 years 2,255,451 2,237,257
12,369,401 8,034,705
Accumulated depreciation and amortization (2,683,298 ) (2,032,265 )
$ 9,686,103 $ 6,002,440 Depreciation expense was $697,633 and $616,480 for the years ended
December 31, 2018 and 2017, respectively.</t>
  </si>
  <si>
    <t>Intangible Assets, Net</t>
  </si>
  <si>
    <t>Goodwill and Intangible Assets Disclosure [Abstract]</t>
  </si>
  <si>
    <t xml:space="preserve">NOTE 8 – INTANGIBLE ASSETS,
NET The Company’s
intangible assets consisted of the following:
Estimated useful life Weighted average remaining life December 31, 2018 December 31, 2017
Intellectual property 15 years 12.87 $ 898,876 $ 869,502
Customer relationships 10 years 9.65 704,037 -
Non-compete agreements 1-10 years 4.67 2,600,000 -
Less: Accumulated amortization (824,150 ) (457,171 )
Intangible assets, net $ 3,378,764 $ 412,331 The Company
recorded amortization expense of $366,320 and $55,894 for the year ended December 31, 2018 and 2017, respectively. The following table outlines estimated
future annual amortization expense for the next five years and thereafter:
December 31,
2019 $ 587,866
2020 579,533
2021 579,533
2022 579,533
2023 442,194
Thereafter 610,105
Total $ 3,378,764 </t>
  </si>
  <si>
    <t xml:space="preserve">NOTE 9 – GOODWILL Goodwill outstanding as of December 31, 2018
and 2017 consisted of the following:
Goodwill
December 31, 2016 2,108,780
Acquisitions -
Impairments -
December 31, 2017 2,108,780
Acquisitions 4,581,943
Impairments -
December 31, 2018 6,690,724 </t>
  </si>
  <si>
    <t>Capitalized Leases</t>
  </si>
  <si>
    <t>Leases [Abstract]</t>
  </si>
  <si>
    <t>NOTE 10 - CAPITALIZED LEASES The Company has equipment under various capital
leases expiring through August 2024. The assets and liabilities under the capital leases are recorded at the lower of the present
value of the minimum lease payments or the fair value of the assets. The assets, with costs of approximately $293,597
and $91,299 as of December 31, 2018 and 2017, and accumulated amortization of approximately $80,595 and $22,725 as of December
31, 2018 and 2017, respectively, are included in machinery and equipment and are amortized over the estimated lives of the assets.
Amortization of assets under capital leases is included in depreciation expense. At December 31, 2018, annual minimum future
lease payments under the capital leases are as follows:
For the year ending December 31, Amount
2019 101,565
2020 91,420
2021 70,820
2022 40,034
2023 11,507
2024 3,730
Total minimum lease payments 319,075
Less amount representing interest 25,478
Present value of minimum lease payments 293,597
Less current portion of minimum lease 90,303
Long-term present value of minimum lease payment $ 203,294 The interest rate on the capital leases is
approximately 6% and is imputed based on the lower of the Company’s incremental borrowings rate at the inception of each
lease or the lessor’s implicit rate of return.</t>
  </si>
  <si>
    <t>Notes Payable</t>
  </si>
  <si>
    <t>Debt Disclosure [Abstract]</t>
  </si>
  <si>
    <t xml:space="preserve">NOTE 11 – NOTES PAYABLE Notes Payable – Related Parties On April 3, 2017, the Company entered into
a $50,000 promissory note with a member of the Board of Directors. The note bore interest of 15% and was due on July 3, 2017. During
the year ended December 31, 2018, the company repaid $50,000 in principal and $3,750 in interest. As of December 31, 2018, the
Note has been repaid in full. On April 11, 2017, the Company entered into
a $50,000 promissory note with the Company’s Chief Technology Officer (“CTO”). The note bore interest of 15%
and was due on July 11, 2017. During the year ended December 31, 2018, the company repaid $50,000 in principal and $3,750 in interest.
As of December 31, 2018, the Note has been repaid in full. Interest on the aforementioned notes and advances
was not material during the year ended December 31, 2018 and 2017. Note Agreement On November 15, 2017, the Company entered into
a settlement agreement with the holder of the senior debenture and entered into a short-term note agreement having an implicit
interest rate of 25% and received net proceeds of $500,000. The short-term note agreement had a term of twelve (12) months and
required the Company to make monthly payments in the amount of $10,417 with a $625,000 balloon payment at end of term, which included
a $125,000 commitment fee. The Company had the right prepay the amounts owed under the note at any time without penalty. The Company recorded $250,000 in commitment
fees, buy back premiums and interest as an original issue discount and recorded a face amount of $750,000. The $250,000 in discount
was accreted over the 12-month life of the agreement using the straight-line method, which approximates the interest rate method.
As of December 31, 2018, and 2017, the Company accreted $183,579 and $65,796 of the discount. The short term note agreement had
a blanket lien on the Company’s assets. As of December 31, 2018, the note has been
paid in full. Promissory Note – Mortgage On September 30, 2014, the Company entered
into a promissory note for a principal sum of $520,000 at an interest rate of 6.5% per annum as part of the mortgage on its corporate
headquarters in Clearwater, FL. Payments of interest only are due and payable monthly commencing November 1, 2014 until October
1, 2024, at which time the entire principal balance shall be due and payable. As of December 31, 2018, and 2017, the principal
balance payable was $520,000 and $520,000, respectively. Trico Notes Payable Assumed On April 3, 2018, in conjunction with the acquisition,
the Company assumed $282,013 in promissory notes payable by Trico Welding Supplies, Inc. (“Trico”), when the Company
completed the acquisition of Trico. Trico is obligated under seven promissory notes with interest rates ranging between 4.75-6.75%.
As of December 31, 2018, the total principal balance payable by Trico was $175,590. At December 31, 2018, annual minimum future
payments under the notes payable are as follows:
For the year ending December 31, Amount
2019 94,008
2020 49,352
2021 32,230
Total minimum lease payments 175,590 </t>
  </si>
  <si>
    <t>Equity [Abstract]</t>
  </si>
  <si>
    <t>NOTE 12 - STOCKHOLDERS’ EQUITY Reverse Stock Splits On May 18, 2017, the Company filed an
amendment to the Certificate of Incorporation to effect a one-for-ten reverse split of the Company’s issued and outstanding
common stock which was effectuated on May 19, 2017. On January 16, 2018, the Company filed
an amendment to the Certificate of Incorporation to effect a one-for-fifteen reverse split of the Company’s issued and outstanding
common stock which was effectuated on January 16, 2018. On January 30, 2019, the Company filed
an amendment to the Certificate of Incorporation to effect a one-for-twenty reverse split of the issued and outstanding common
stock (the “2019 Reverse Stock Split”), which became effective in accordance with the terms of the Certificate of Amendment
on January 30, 2019. These reverse stock splits did not modify
the rights or preferences of the common stock. Proportional adjustments have been made to the conversion and exercise prices of
the outstanding common stock warrants, convertible notes, and common stock options. The number of common stock shares issuable
under our equity compensation plan was not affected by the 2019 Reverse Stock Split. All share and per share amounts for
the common stock have been retroactively restated to give effect to the reverse splits as if they occurred at the first period
presented. Common shares and warrants issued
for cash During the year ended December 31, 2018,
the Company entered into two Securities Purchase Agreements (“August SPA” and “October SPA”), in which
the Company issued an aggregate of 2,325,417 shares of common stock and warrants to purchase 2,325,417 shares of common stock.
The purchase price of the common stock was $3.00 and $4.64 per share, respectively. Total gross proceeds received were $8,720,250.
The exercise price of the common stock warrants was $6.00 and $7.31 per share, respectively. The termination date of the common
stock warrants is August 31, 2019 and April 11, 2022, respectively. Placement agents received cash fees equal to 1% and 6% of the
aggregate gross proceeds raised in the placement, respectively, for a total of $387,903. The offering was made pursuant to a prospectus
supplement and accompanying base prospectus relating to the Company’s effective shelf registration statement on Form S-3
(File No. 333-207928). Common shares issued for services During the year ended December 31, 2018,
the Company issued 278,645 shares of the Company’s common stock to key advisors, directors and consultants of the Company.
These shares vest over the life of the service term and the fair value of these issuances was $3,177,100. The Company recorded
a charge of $2,804,258 in the statement of operations as a component of selling, general and administration for the year ended
December 31, 2018. As of December 31, 2018, $372,842 remains unvested and will fully vest over the next year. The Company issued 12,517 shares of
common stock to consultants for various services rendered during the year ended December 31, 2017. These shares were fully vested
on the date of issuance and the fair value of these issuances was $3,181,167. The charge was included in selling, general and administration
in the statement of operations. Common shares issued for settlement of liabilities During the year ended December 31, 2018
the Company issued 36,073 of common stock to settle outstanding vendor liabilities of $564,873. In connection with this transaction,
the company also recorded a loss on settlement of liabilities of $41,696, the fair value of the stock issued with the transaction
was in excess of the liabilities extinguished. During the year ended December 31, 2017
the Company issued 667 shares of common stock to settle outstanding debt of $48,201. In connection with this transaction, the company
also recorded a loss on settlement of liabilities of $11,715, the fair value of the stock issued with the transaction was in excess
of the liabilities extinguished. Common Stock Issued for Exercise of Warrants During the year ended December 31, 2018,
the Company issued 3,750 shares of common stock for the exercise of warrants. The cash proceeds were $750. During the year ended December 31, 2017,
the Company issued 265 shares of common stock for the exercise of warrants. The cash proceeds were $7,937. The exercise of these
warrants resulted in a reclassification of the derivative liability associated with these warrants of $396,854, which has been
reclassified from derivative liability to stockholders’ equity. Common Stock Issued for Acquisition of Assets On February 16, 2018, the Company closed
an asset purchase agreement to purchase certain assets with an aggregate purchase price of $2,500,000. The aggregate purchase price
comprised of a $1,000,000 cash payment and the issuance of 48,077 shares of the Company’s restricted common stock with a
fair value of $1,259,616. Preferred Stock Series A Preferred Stock On November 2, 2018, the Company repurchased
the Series A Preferred Stock for $1,000,000 and 250,000 shares of common stock for a total aggregate purchase price of $2,185,000.
The Company recorded the redemption as deemed dividend of $2,185,000 and upon receipt of the repurchased shares, the Company cancelled
and terminated the Series A Preferred class of stock and returned voting control of the Company back to its common stock shareholders.
As of December 31, 2018, and 2017, 0 and 1,000 shares of Series A Preferred Stock were issued and outstanding, respectively. Series B Convertible Preferred Stock On May 9, 2017 the Company filed a Certificate
of Designation to designate 2,700 shares of Series B Convertible Preferred Stock. The Preferred Stock is convertible in shares
of common stock at a price of $900.00 per share subject to subsequent equity sales reset provisions. The conversion provision was
at the option of the holder and the Series B Convertible Preferred Stock did not provide for cumulative dividends and did not have
any voting rights. The holders of Series B Convertible Preferred Stock would receive upon liquidation, the same amount that a holder
of common stock would receive if the preferred stock were fully converted, paid pari passu with all holders of common stock. On May 9, 2017, the Company entered
into an exchange agreement with an institutional investor. Under the terms of the agreement, the investor agreed to exchange with
the Company, warrants exercisable for 73,995 shares of common stock, for (i) 2,700 shares of Series B Convertible Preferred Stock
at a stated value of $1,000 per share and convertible into 3,000 shares of common stock at a conversion price of $900.00 and (ii)
3,333 shares of common stock. The Company cancelled 73,995 of warrants
with a fair value of $4,666,773 on the date of the exchange, extinguished the derivative liability associated with the conversion
feature in the amount of $350,922, and issued 2,700 shares of Series B Convertible Preferred Stock and 333 shares of common stock
with an aggregate fair value of $5,652,500. The exchange resulted in an incremental increase of $513,725 which the Company has
recorded as a loss on extinguishment of debt in other income (expense) in the statement of operations for the year ended December
31, 2017. During the year ended December 31, 2017,
2,700 shares of the Series B Convertible Preferred Stock were converted into 3,000 shares of the Company’s common stock an
exchange rate of $900.00 per share. Series C Convertible Preferred Stock On June 15, 2017 the Company filed a
Certificate of Designation to designate 25,000 shares of Series C Convertible Preferred Stock. The Preferred Shares have a stated
value of $1,000 and each share of preferred stock is convertible into common stock at an initial conversion price of $900 per share.
The holders of Preferred Shares are entitled to receive dividends, when and as declared by the Board and after the occurrence of
a triggering event. Until such time as all triggering events then outstanding are cured, the holders shall be entitled to receive
dividends at a rate of eighteen percent (18.0%) per annum. At any time, the holder may, at its
option, convert any Preferred Shares at an alternate conversion price as follows: The lower of (A) the applicable conversion
price as then in effect and (B) the greater of (x) $105 and (y) the lowest of (i) 85% of the Value Weighted Average Price (“VWAP”)
of the common stock as of the trading day immediately preceding the delivery or deemed delivery of the applicable conversion notice,
(ii) 85% of the VWAP of the common stock as of the trading day of the delivery or deemed delivery of the applicable conversion
notice and (iii) 85% of the price computed as the quotient of (I) the sum of the VWAP of the common stock for each of the ten (10)
trading days with the lowest VWAP of the common stock during the twenty (20) consecutive trading day period ending and including
the trading day immediately preceding the delivery or deemed delivery of the applicable conversion notice, divided by (II) ten
(10). In lieu of conversion, upon a triggering
event, the holder may require the Company to redeem all or any of the Preferred Shares at a price equal to the greater of (i) the
product of (A) the conversion amount of the Preferred Shares to be redeemed multiplied by (B) a redemption premium of 115% and
(ii) the product of (X) the conversion rate with respect to the conversion amount in effect at such time of redemption multiplied
by (Y) the product of (1) a redemption premium of 115% multiplied by (2) the greatest closing sale price of the common stock on
any trading day during the period commencing on the date immediately preceding such Triggering Event and ending on the date the
Company makes the entire redemption payment. The Company may, at its option following
notice to each holder, redeem such amount of Preferred Shares by paying to each holder the corresponding installment amount in
cash. The applicable installment conversion price with respect to a particular date of determination, shall be equal to the lower
of (A) the conversion price then in effect and (B) the greater of (x) $105 and (y) the lower of (i) 85% of the VWAP of the common
stock as of the trading day immediately preceding the applicable Installment Date and (ii) 85% of the quotient of (A) the sum of
the VWAP of the common stock for each of the ten (10) trading days with the lowest VWAP of the common stock during the twenty (20)
consecutive trading day period ending and including the trading day immediately prior to the applicable Installment Date, divided
by (B) ten (10). If the Company elects to effect an installment
redemption in lieu of an installment conversion, in whole or in part, such Preferred Shares shall be redeemed by the Company in
cash on the applicable Installment Date in an amount equal to 103% of the applicable installment redemption amount. As
a result of such Triggering Event discussed above, the Series C Preferred Stock has redeemable features which are not in the Company’s
control and therefore Management has classified the Series C Preferred Stock in temporary equity in accordance with ASC 480-10-S99-3A
on the Consolidated Balance Sheet. On June 12, 2017, the Company entered
into a Securities Purchase Agreement (“SPA”) with one or more investors. Under the terms of the agreement, the Company
issued to each investor, Series C Convertible Preferred Stock, Series C Convertible Preferred Warrants and Common Stock Warrants,
for a total gross purchase price of up to $25,000,000. At the initial closing under the SPA, the Company issued a total of 75 Preferred
Shares at a purchase price of $900 per share. The Preferred Warrants are exercisable for a total of 24,925 Preferred Shares at
an exercise price of $900 per share. The Preferred Shares have an initial conversion price of $900 and are initially convertible
into an aggregate of 646 shares of common stock. The Common Stock Warrants are exercisable for 11,111 shares of common stock, representing
thirty-five percent (35%) of the total number of shares of common stock initially issuable upon conversion of the Preferred Shares.
The exercise price of the Common Stock Warrants is $900 per share and are exercisable for 5 years. During the years ended December 31,
2018 and 2017, the warrant holders exercised 21,088 and 3,528 Preferred Warrants into 21,088 and 3,528 Preferred Shares. The investors
simultaneously converted 21,088 and 3,413 shares (and the previously issued 75 Preferred Shares) which had a stated value of $21,088,000
and $3,413,000 into 4,538,317 and 31,724 shares of the Company’s Common Stock. Management analyzed the conversion features
of the Series C Preferred stock underlying the Preferred Warrants and recorded a beneficial conversion feature during the years
ended December 31, 2018 and 2017, in the amount of $2,097,300 and $3,528,000. The beneficial conversion feature was recognized
as a deemed dividend. In addition, because the Preferred Warrants may not be exercised into preferred shares unless the registration
statement is effective, no derivative liability has been recognized. As of December 31, 2018, and 2017, the
Company had 0 and 115 Series C shares outstanding with a stated value of $0 and $115,000. Series E Convertible Preferred Stock On September 15, 2017, the Company designated
a new class of preferred stock as Series E Convertible Preferred Stock. The authorized number of Series E Convertible Preferred
Stock was 455,882. Each preferred share shall have a par value of $0.001. The holders are entitled to receive dividends, when and
as declared by the Board. The Preferred Shares have a stated value of $1.36 per share. The initial conversion price of the preferred
shares to common stock will be $27.20. In addition, under the Series E Convertible Preferred Stock designation holders representing
at 65% of the aggregate stated value amount of the Preferred Shares then outstanding shall be required for any change, waiver or
amendment to the certificate of designations provided, that 65% must include the holders as long as they beneficially own any preferred
shares. Upon the occurrence of a triggering
event as disclosed in the Series E Convertible Preferred Stock designation until such time as all triggering events then outstanding
are cured, the holders shall be entitled to receive dividends at a rate of 18.0% per annum. At any time the holder may, at its option,
convert the Series E Convertible Preferred Stock under an alternate conversion price which is the lower of the applicable conversion
price in effect on the applicable conversion date of the applicable alternate conversion and the greater of the following:
a) the floor price and the lowest of 75% of the closing bid price of the common Stock as of the trading day immediately preceding the delivery or deemed delivery of the applicable conversion notice,
b) 75% of the variable weighted average price of the common stock as defined in the preferred designation In lieu of conversion, upon a triggering
event, the holder may require the Company to redeem all or any of the preferred shares at a price equal to the greater of calculations
as defined in the preferred designation Accordingly the Company has classified the Series E Convertible Preferred Stock as temporary
equity. During the year ended December 31, 2017,
the Company issued 36,765 shares of Series E Convertible Preferred Stock and issued 419,117 Series E Preferred Convertible Preferred
Stock Warrants as part of a security purchase agreement for consideration of $50,000 which was for stock issuance cost. The Series
E Convertible Preferred Stock Warrants have a life of 2.28 years and an exercise price of $27.20. The Company recorded a beneficial
conversion feature in the amount of $620,000 for the underlying preferred shares of the preferred warrant. The beneficial conversion
feature was recognized as a deemed dividend. During the years ended December 31,
2018 and 2017, the warrant holders exercised 0 and 419,117 Preferred Warrants into 0 and 419,117 Preferred Shares for a total gross
purchase price of $0 and $569,999. During the years ended December 31, 2018 and 2017, the investors simultaneously converted 280,110
and 139,007 shares of Preferred Series E which had a stated value of $380,950 and $189,049 into 6,788 and 1,801 shares of common
stock. As of December 31, 2018, and 2017, the
Company had 36,765 and 316,875 Series E shares Convertible Preferred Stock outstanding with a stated value of $50,000 and $430,950. Series F Convertible Preferred Stock On June 27, 2018, the Company entered
into a Securities Settlement Agreement (“SSA”) with Maxim Group, LLC (“Maxim”). Maxim was entitled to certain
placement agent fees from the Company in the aggregate amount of $556,016 arising from the convertible preferred transaction dated
June 12, 2017, pursuant to the engagement letter, dated March 7, 2017, between the Company and Maxim. Under the terms of the SSA,
the Company issued to Maxim 817,670 shares of Series F Convertible Preferred Stock with an initial total value of $556,016 (“Series
F Convertible Preferred Stock”). The Series F Convertible Preferred Stock has an initial conversion price of $13.60 per share
and will be convertible into common stock. Upon execution of the SSA, the Company
reduced its outstanding obligations by $556,016. During the year ended December 31, 2018,
investors converted 817,670 shares of Series F Convertible Preferred Stock, which had a stated value of $556,016, into 156,605
shares of the Company’s common stock for settlement of payables to the placement agents. Equity Incentive Plan On July 12, 2017, the Board of Directors
submitted the following actions to the Majority Stockholder for ratification and approval by consent in lieu of meeting, and the
Majority Stockholder has ratified and approved the following actions: approving the MagneGas Corporation Amended and Restated 2014
Equity Incentive Award Plan. The principal purpose of the action was for increasing the number of shares that may be issued or
transferred pursuant to awards under the New Plan. As of December 31, 2018, and 2017, there
are 11,553 and 767 shares to be issued upon exercise of outstanding options and 3,827,083 shares remaining available for future
issuance under equity compensation plans. Under the terms of the Company’s
plan, incentive stock options (ISOs) may be granted to officers and employees and non-qualified stock options and awards may be
granted to directors, consultants, officers and employees of the Company. The exercise price of ISOs cannot be less than the fair
market value of the Company’s Common Stock on the date of grant. The options vest over a period determined by the Company’s
Board of Directors, ranging from immediate to four years, and expire not more than ten years from the date of grant. Options Options outstanding as of December 31,
2018 and 2017 consisted of the following:
Weighted Weighted
Average Average
Options Exercise Remaining Intrinsic
Outstanding Price Life in Years Value
December 31, 2016 1,625 1,870.80 1.23 272
Granted -
Exercised -
Forfeited -
Expired (858 ) 694.60
December 31, 2017 767 3,186.80 1.58 -
Granted 11,250 18.57 10.00 -
Exercised -
Forfeited -
Expired (464 ) 3,393.23 - -
December 31, 2018 11,553 93.89 8.84 -
Exercisable at December 31, 2018 9,012 As of December 31, 2018, the fair value
of non-vested options totaled $46,700 which will be amortized to expense until December 31, 2019. The fair value of each employee option
grant is estimated on the date of the grant using the Black-Scholes option-pricing model. Key weighted-average assumptions used
to apply this pricing model during the year ended December 31, 2018 were as follows:
Risk free interest rate 2.84 %
Expected term 10 years
Volatility 183 %
Dividends $ 0 The Company had no grants during the
year ended December 31, 2017. Common Stock Warrants Warrants outstanding as of December
31, 2018 and 2017 consisted of the following:
Weighted Weighted
Average Average
Warrants Exercise Remaining
Outstanding Price Life in Years
December 31, 2016 7,664 2,730.00 5.80
Granted 11,111 9,112.60 5.00
Exercised (265 ) 300.00
Forfeited/Exchanged - -
Expired (7,400 ) 2,730.00
December 31, 2017 11,111 9,112.60 4.45
Granted 2,329,167 6.60 2.17
Exercised (3,750 ) 0.20
Expired -
December 31, 2018 2,336,528 49.92 1.90
Exercisable at December 31, 2018 2,336,528 During the years ended December 31,
2018 and 2017, the Company exercised 3,750 and 265 shares of warrants with cash proceeds of $750 and $7,937, respectively. At December 31, 2018 and 2017, the total
intrinsic value of warrants outstanding and exercisable was $0 and $0, respectively. In connection with the October SPA,
the Company agreed to grant the investors one common stock purchase warrant for every share of common stock purchased under the
October SPA at an exercise price of $7.31 per share. 1,090,000 common stock warrants were issued, expiring on April 14, 2022. The
exercise price was subsequently adjusted to $4.64 as part of the January 11, 2019 SPA. Any deemed dividend associated with the
exercise price adjustment will be recorded in the first quarter of 2019. In connection with the August SPA, the
Company agreed to grant the investor(s) one common stock purchase warrant for every share of common stock purchased under the SPA
at an exercise price of $6.00 per share. 1,235,417 common stock warrants were issued, expiring on August 31, 2019. During the year ended December 31, 2018,
the Company issued 3,750 shares of common stock for the exercise of warrants, with cash proceeds of $750. The fair value of the
common stock warrants was $316,501, of which $302,589 was recognized as stock-based compensation for the year ended December 31,
2018. Maxim Group, LLC (“Maxim”)
acted as the exclusive placement agent for the Series C preferred stock transaction. The Company agreed to pay Maxim a cash fee
payable upon each closing equal to 6.0% of the gross proceeds received by the Company at each Closing (the “Placement Fee”).
Such fees were recognized as stock issuance costs. Additionally, the Company granted to Maxim (or its designated affiliates) warrants
to purchase up to 11,111 shares common stock (the “Placement Agent Warrants”). The Placement Agent Warrants expire
five (5) years after the Closing. The Placement Agent Warrants are exercisable at a price per share equal to $990, are not be redeemable
and are exercisable for 5 years. The Placement Agent Warrants may be exercised in whole or in part and provide for a “cashless”
exercise, except in the event the shares of common stock issuable upon exercise of the Placement Agent Warrants are registered
for resale, in which case they provide for a “cash” exercise only. The Placement Agent Warrants were recorded at fair
value as stock issuance costs. Although the Placement Agent Warrants contain certain change in control provisions that are potentially
settleable in cash, such settlement is at the Company’s discretion. Preferred Stock Warrants Warrants outstanding to purchase Series
C Preferred Stock as of December 31, 2018 consisted of the following:
Weighted Weighted
Average Average
Warrants Exercise Remaining
Outstanding Price Life in Years
December 31, 2017 24,925 900 5.45
Granted -
Exercised (3,528 ) 900
Forfeited/Exchanged -
Expired -
December 31, 2017 21,397 900 4.45
Granted -
Exercised (20,973 ) 900
Forfeited/Exchanged -
Expired -
December 31, 2018 424 900 3.45
Exercisable at December 31, 2018 424 At December 31, 2018 and 2017, the total
intrinsic value of preferred stock warrants outstanding and exercisable was $0 and $0, respectively.</t>
  </si>
  <si>
    <t>Related Party Transactions</t>
  </si>
  <si>
    <t>Related Party Transactions [Abstract]</t>
  </si>
  <si>
    <t>NOTE 13 - RELATED PARTY TRANSACTIONS Operating Leases – Related Party The Company previously occupied 5,000 square
feet of a building owned by a related party. Rent was payable at $4,000 on a month-to-month basis. The facility allowed for expansion
needs. The lease was held by EcoPlus, Inc., a company that is effectively controlled by Dr. Ruggero Santilli, a former officer
and director of the Company. Rent expense under this lease was approximately $20,000 the year ended December 31, 2017. The lease
was terminated on May 27, 2017. Notes Payable – Related Parties As of December 31, 2017, the Company had a
$50,000 promissory note with a member of the Board of Directors. The note bore interest of 15% per annum and was due on July 3,
2017. During the year ended December 31, 2018, the Company repaid $50,000 in principal and $3,750 in interest. As of December 31,
2018, the balance payable was $0 including interest of $0. As of December 31, 2017, the Company had a
$50,000 promissory note with the Company’s Chief Technology Officer (“CTO”). The note bore interest of 15% and
was due on July 11, 2017. During the year ended December 31, 2018 the Company repaid $50,000 in principal and $3,750 in interest.
As of December 31, 2018, the balance payable was $0 including interest of $0. Asset Purchase Agreement – Related
Parties On April 4, 2018, the Company entered into
a $500,000 asset purchase agreement with LBJ, a California general partnership owned by Joseph Knieriem and Robert Baker. At the
time of the asset purchase agreement, Mr. Knieriem and Mr. Baker were full-time employees of the Company. Accrued Expenses – Related Parties During the period July 1, 2017 through December
31, 2017, the CTO, excluding the notes described above, continued to fund working capital in the amount of $249,570. There was
no formal note agreement, stated interest rate or maturity date and was payable on demand. As of December 31, 2018, and 2017, $0
and $182,070 was payable to the CTO and was included in accrued expenses. Interest on the aforementioned notes and advances
was not material during the year ended December 31, 2018.</t>
  </si>
  <si>
    <t>Commitments and Contingencies Disclosure [Abstract]</t>
  </si>
  <si>
    <t xml:space="preserve">NOTE 14 - COMMITMENTS AND CONTINGENCIES Litigation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From time to time the Company may be a party
to litigation matters or regulatory investigations involving claims against the Company or its wholly-owned subsidiaries. The Company
is subject to an increased risk of litigation and regulatory investigation due to the Company’s operation in a highly regulated
industry. On April 16, 2015, an accident occurred at
the Company’s facility during the gas filling process. As a result of the accident, one employee was killed and one was injured,
but has recovered and has returned to work. Although the Company has workers’ compensation insurance and general liability
insurance, the financial impact of the accident is unknown at this time. No customers have terminated their relationship with the
Company as a result of the accident. On October 14, 2015, the Company received the final report from the Occupational Safety and
Health Administration (“OSHA”) related to the accident. The OSHA report included findings, many of which had already
been resolved, and a proposed citation. The Company was not cited for any willful misconduct and no final determination was made
as to the cause of the accident. The Company received citations related to other various operational issues and received an initial
fine of $52,000 which was paid. The Company has also been informed by the DOT that it has closed its preliminary investigation
into the accident with no findings or citations to the Company, however, the DOT has the right to re-open the investigation should
new information become available. The Company is still investigating the cause
of the accident and there have been no conclusive findings as of this time. It is unknown whether the final cause of the accident
will be determined and whether those findings will negatively impact our operations or sales. The Company continues to be fully
operational and transparent with all regulatory agencies. As of December 31, 2018, the Company has not accrued for any contingency
as there was no stated amount of a claim. A lawsuit was filed on November 18, 2016 in
the Circuit Court of the Sixth Judicial Circuit in Pinellas County, Florida by the Estate of Michael Sheppard seeking unspecified
damages (file number 2016CA1294). The lawsuit alleged that the Company was negligent and grossly negligent in various aspects of
our safety, training and in our overall work environment at the time of the accident. The Company believes that the lawsuit was
without merit and responded to the lawsuit in 2016. On February 27, 2019, the judge for this matter issued an order granting summary
judgment and dismissed the case with prejudice, in the Company’s favor. The Company is not involved in any other litigation
that could have a materially adverse effect on the financial condition or results of operations. There is no action, suit, proceeding,
inquiry or investigation before or by any court, public board, government agency, self-regulatory organization or body pending
or, to the knowledge of the Company’s executive officers or any of the subsidiaries, threatened against or affecting the
Company, our common stock, any of the subsidiaries or subsidiaries’ officers or directors in their capacities as such, in
which an adverse decision could have a material adverse effect. Operating Leases The Company leases facilities located in various
states in the United States for its office and operations under non-cancelable operating leases that expire at various times through
2028. The total amount of rent expense under the leases is recognized on a straight-line basis over the term of the leases. As
of December 31, 2018 and 2017, deferred rent payable was $0 and $0, respectively. Rent expense under the operating leases for the
years ended December 31, 2018 and 2017 was $503,089 and $174,100, respectively.
● On September 1, 2006, the Company entered into a lease for an operating facility in Sacramento, CA, through a wholly owned subsidiary. The lease agreement has a term of 5 years with minimum monthly payments of $4,700 ($56,400 per annum). Upon the expiration of the initial term of the lease, the lease converted to a month to month tenancy and the Company continues to pay rent and occupy the premises set forth in the lease.
● On August 1, 2012, the Company entered into a lease for an operating facility in Shreveport, LA, through a wholly owned subsidiary. The lease agreement has a term of 5 years with minimum monthly payments of $4,750 ($57,000 per annum). Upon the expiration of the initial term of the lease, the lease converted to a month to month tenancy and the Company continues to pay rent and occupy the premises set forth in the lease.
● On August 13, 2015, the Company entered into a lease for an operating facility in Palestine, TX, through a wholly owned subsidiary. The lease agreement has a term of 5 years with minimum monthly payments of $1,800 ($21,600 per annum).
● On August 24, 2015, the Company entered into a lease for an operating facility in Flint, TX, through a wholly owned subsidiary. The lease agreement has a term of 5 years with minimum monthly payments of $5,550 ($66,600 per annum).
● On December 1, 2015, the Company entered into a lease for an operating facility in Shreveport, LA, through a wholly owned subsidiary. The lease agreement has a term of 66 months with minimum monthly payments of $2,846 ($34,152 per annum).
● On April 5, 2016, the Company entered into a lease for an operating facility in Lakeland, FL, through a wholly owned subsidiary. The lease agreement has a term of 3 years with minimum monthly payments of $2,200 ($26,400 per annum). The lease was subsequently renewed for an additional one-year term with a minimum month payment of approximately $2,750 ($33,000 per year).
● On August 1, 2016, the Company entered into a lease for an operating facility in Flint, TX, through a wholly owned subsidiary. The lease agreement has a term of 4 years with minimum monthly payments of $900 ($10,800 per annum).
● On August 4, 2016, the Company entered into a lease for an operating facility in Sarasota, FL, through a wholly owned subsidiary. The lease agreement has a term of 5 years with minimum monthly payments of $1,700 ($20,400 per annum).
● On November 16, 2017, the Company entered into a lease for a testing facility in Bowling Green, FL, through a wholly owned subsidiary. The lease agreement has a term of 1 year with minimum monthly payments of $3,000 ($36,000 per annum). Upon the expiration of the initial term of the lease, the lease converted to a month to month tenancy and the Company continues to pay rent and occupy the premises set forth in the lease.
● On April 4, 2018, the Company entered into a lease for an operating facility in Woodland, CA, through a wholly owned subsidiary. The lease agreement has a term of 1 year with minimum monthly payments of $14,000 ($168,000 per annum). Upon the expiration of the initial term of the lease, the lease converted to a month to month tenancy and the Company continues to pay rent and occupy the premises set forth in the lease.
● On May 1, 2018, the Company entered into a lease for an operating facility in Spring Hill, FL, through a wholly owned subsidiary. The lease agreement has a term of 1 year with minimum monthly payments of $1,250 ($15,000 per annum). Upon the expiration of the initial term of the lease, the lease converts to a month to month tenancy and the Company will continue to pay rent and occupy the premises set forth in the lease.
● On September 1, 2018, the Company entered into a lease for an operating facility in Clearwater, FL, through a wholly owned subsidiary. The lease agreement has a term of 10 years with minimum monthly payments of $6,728.40 ($80,740.80 per annum).
● On October 18, 2018, the Company entered into a lease for an operating facility in Paris, TX, through a wholly owned subsidiary. The lease agreement has a term of 2 years with minimum monthly payments of $3,000 ($36,000 per annum).
● On October 27, 2018, the Company entered into a lease for an operating facility in Longview, TX, through a wholly owned subsidiary. The lease agreement has a term of 2 years with minimum monthly payments of $2,000 ($24,000 per annum). At December 31, 2018, annual minimum future
lease payments under these operating leases are as follows:
For the year ending December 31, Amount
2019 683,588
2020 663,259
2021 664,859
2022 664,859
2023 664,859
Total minimum lease payments 3,341,423 </t>
  </si>
  <si>
    <t>Income Tax</t>
  </si>
  <si>
    <t>Income Tax Disclosure [Abstract]</t>
  </si>
  <si>
    <t>NOTE 15 - INCOME TAX On December 22, 2017, the Tax Cuts and Jobs
Act (the “Tax Reform Bill”) was signed into law. Prior to the enactment of the Tax Reform Bill, the Company measured
its deferred tax assets at the federal rate of 34%. The Tax Reform Bill reduced the federal tax rate to 21% resulting in the re-measurement
of the deferred tax asset as of December 31, 2017. Beginning January 1, 2018, the lower tax rate of 21% will be used to calculate
the amount of any federal income tax due on taxable income earned during 2018. Income tax expense (benefit) consisted of the following for the
years ended December 31,
2018 2017
U.S. federal
Current: - -
Deferred - 3,160,000
State and local
Current - -
Deferred - (1,000,000 )
Total - 2,160,000
Change in valuation allowance - (2,160,000 )
Income Tax Provision - - The reconciliation between the U.S. statutory
federal income tax rate and the Company’s effective rate for the years ended December 31, 2018 and 2017 is as follows:
2018 2017
U.S. federal statutory rate 21.00 % 34.00 %
State income taxes, net of federal benefit 5.07 % 4.22 %
Other permanent items (0.04 )% 4.74 %
Effect of federal tax rate change - % (66.97 )%
Effect of state tax rate change - % 3.76 %
Return to provision true-up (2.97 )% (0.03 )%
Change in valuation allowance (27.66 )% 20.27 %
Other 4.61 % - %
Effective rate 0.00 % 0.00 % As of December 31, 2018, and 2017, the Company’s
deferred tax assets (liabilities) consisted of the effects of temporary differences attributable to the following:
2018 2017
Deferred tax assets
Net Operating Loss carryover $ 17,974,275 $ 14,161,596
Stock-based compensation 548,929 602,872
Business interest limitation 48,720 -
Charitable contribution carryforward 224 -
Bad debt allowance 325,252 27,874
Intangible assets book/tax difference 67,331 -
Inventory reserve - 12,720
Total deferred tax asset 18,964,733 14,805,062
Less reserve for allowance 18,964,733 14,805,062
Total Deferred tax asset net of valuation allowance $ - $ - The tax loss carry-forwards of the Company
may be subject to limitation by Section 382 of the Internal Revenue Code with respect to the amount utilizable each year. This
limitation reduces the Company’s ability to utilize net operating loss carry-forwards. The Company has performed an analysis
of its Section 382 ownership changes and has determined that the utilization of all of its federal net operating loss carry forward
is limited by Section 382. All of net operating loss carry forwards as of December 31, 2018, are subject to the limitations under
Section 382 of the Internal Revenue Code. Federal net operating loss carry forwards will expire, if unused, between 2031and 2029. On December 22, 2017, new legislation was signed
into law, informally titled the Tax Cuts and Jobs Act, which included, among other things, a provision to reduce the federal corporate
income tax rate to 21%. Under ASC 740, Accounting for Income Taxes, the enactment of the Tax Act also requires companies, to recognize
the effects of changes in tax laws and rates on deferred tax assets and liabilities and the retroactive effects of changes in tax
laws in the period in which the new legislation is enacted. There is no further change to its assertion on maintaining a full valuation
allowance against its U.S. deferred tax assets. The Company’s gross deferred tax assets have been revalued from 35% to 21%
with a corresponding offset to the valuation allowance and any potential other taxes arising due to the Tax Act will result in
reductions to its net operating loss carryforward and valuation allowance. The Company files income tax returns in the
U.S. federal and various state jurisdictions. As of December 31, 2018, and 2017, the Company has federal and state net operating
loss carryforwards each of $68,955,725 and $54,753,437 respectively. As of December 31, 2018, the tax returns for
the years from 2014 through 2017 remain open to examination by the Internal Revenue Service and various state authorities. ASC
740, “Income Taxes” requires that a valuation allowance is established when it is “more likely than not”
that all, or a portion of, deferred tax assets will not be recognized. A review of all available positive and negative evidence
needs to be considered, including the Section 382 limitation, the scheduled reversal of deferred tax liabilities, projected future
taxable income, and tax planning strategies. After consideration of all the information available, management believes that uncertainty
exists with respect to the future realization of its deferred tax assets and has, therefore, established a full valuation allowance
as of December 31, 2018, and 2017. For the year ended December 31, 2018, the change in valuation allowance was $4,159,671. As of December 31, 2018, and 2017, the Company
has evaluated and concluded that there were no material uncertain tax positions requiring recognition in the Company’s financial
statements. The Company’s policy is to classify assessments, if any, for tax-related interest as income tax expenses. No
interest or penalties were recorded during the years ended December 31, 2018, and 2017. The Company does not expect its unrecognized
tax benefit position to change during the next twelve months.</t>
  </si>
  <si>
    <t>Subsequent Events</t>
  </si>
  <si>
    <t>Subsequent Events [Abstract]</t>
  </si>
  <si>
    <t>NOTE 16 – SUBSEQUENT EVENTS Acquisitions On January 16, 2019, the Company entered into
a Securities Purchase Agreement (“SPA”) with Melvin Ruyle Family Living Trust and Tyler Welders Supply, Inc., a Texas
corporation (“Tyler”) for the purchase of all of the issued and outstanding capital stock of Tyler by the Company.
Under the terms of the SPA, the Company purchased one hundred percent (100%) of Tyler’s issued and outstanding capital stock
for the gross purchase price of $2,500,000. The SPA includes certain other terms and conditions which are typical in securities
purchase agreements. Effective at closing, the Company commenced business operations at its new locations in Texas. On February 15, 2019, the Company entered into
a Securities Purchase Agreement (“SPA”) with Melvin Ruyle, Jered Ruyle and Janson Ruyle and Cylinder Solutions, Inc.,
a Texas corporation (“CS”) for the purchase of all of the issued and outstanding capital stock of CS by the Company.
Under the terms of the SPA, the Company purchased one hundred percent (100%) of CS’s issued and outstanding capital stock
for the gross purchase price of $1,500,000. The SPA includes certain other terms and conditions which are typical in securities
purchase agreements. Effective at closing, the Company commenced business operations at its new location in Texas. On February 22, 2019, the Company entered into
an Asset Purchase Agreement (“APA”) with Complete Cutting &amp; Welding Supplies, Inc. and closed the purchase of certain
assets related to the Seller’s welding supply and gas distribution business located in California. The total purchase price
for the purchased assets and assumed liabilities was $2,500,000. The APA included certain other terms and conditions which are
typical in asset purchase agreements. On October 22, 2018, the Company made an initial non-refundable deposit of $250,000 for the
purchase of the assets. Upon execution of the APA, the Company funded the remaining $2,250,000 balance due. Effective at closing,
the Company commenced business operations in California through its wholly owned subsidiary MagneGas Welding Supply – Complete
LA, LLC and is doing business as “Complete Welding”. Securities Purchase Agreement On January 11, 2019, the Company entered into
a Securities Purchase Agreement (“SPA”). Under the terms of the SPA, the Company issued 1,550,000 shares of the Company’s
common stock and warrants to purchase up to 1,550,000 shares of common stock for a total gross purchase price of $4,340,000. The
warrants have a life of 42 months and are exercisable at a price of $4.64 per share. The warrants are exercisable for 6 months
following the closing date and, subsequent to July 15, 2019, the warrant holder may exercise by means of a cashless exercise in
the event there is no effective registration statement registering, or no current prospectus is available for the resale of the
underlying shares of common stock. In addition, subsequent to July 15, 2019, if the daily volume weighted average price of the
common stock fails to exceed the exercise price, the aggregate number of warrant shares issuable in a cashless exercise will be
equal to the product of (i) the aggregate number of Warrant Shares that would be issuable upon exercise of the Warrants if such
exercise were by means of a cash exercise and (ii) 15.00. The Company received aggregate net proceeds
of approximately $4,029,600. In addition, pursuant to the SPA, the Company agreed to amend the common stock purchase warrants dated
October 15, 2018 to reduce the exercise price of the warrants from $7.31 to $4.64. In conjunction with the SPA, the Company entered
into a placement agency agreement with investment bankers. Under the terms of the agreement, the bankers acted as the exclusive
placement agent for the transaction, for an agreed upon cash fee payable upon the closing of the offering equal to 6.0% of the
gross proceeds received from the offering. The arrangement is subject to certain conditions, to reimburse all travel and other
out-of-pocket expenses of the bankers, including but not limited to legal fees, up to a maximum of $50,000. Equity Issuances and Warrant Grants During the period January 1, 2019 through April
8, 2019, the warrant holders exercised 499 Preferred Warrants into 499 Series C Preferred Shares. The investors converted 0 Series
C Preferred Shares into 0 shares of the Company’s Common Stock. During the period January 1, 2019 through April
8, 2019, the Company issued 617,347 shares of free trading Common Stock and 1,300,000 shares of restricted Common Stock to employees
as bonus compensation due under employment agreements. During the period January 1, 2019 through April
8, 2019, the Company issued 166,998 shares of free trading Common Stock and 334,002 shares of restricted Common Stock to the board
of directors as bonus compensation due under employment agreements. During the period January 1, 2019 through April
8, 2019, the Company issued 793,065 shares of free trading Common Stock and 520,000 shares of Common Stock to vendors as payment
due pursuant to consulting agreements. Reverse Stock Split On January 30, 2019, the Company filed a Certificate
of Amendment to the Certificate of Incorporation with the Delaware Secretary of State to effect a one-for-twenty reverse split
of the issued and outstanding common stock. The consolidated financial statements and accompanying notes give effect to the reverse
stock split as if they occurred at the first period presented. Underwriting Agreement On February 8, 2019, the Company entered into
an Underwriting Agreement with investment bankers to issue and sell an aggregate of 10,800,000 shares of common stock, and warrants
to purchase an aggregate of up to 8,100,000 shares of common stock, in an underwritten public offering. The warrants have a life
of 5 years and are exercisable at a price of $1.25 per share. The Company granted the bankers an option to purchase, for a period
of 30 days, up to an additional 1,120,000 shares and/or 840,000 Warrants. The net proceeds from the offering were approximately
$12,731,250, after deducting underwriting discounts and estimated offering expenses. Preferred Stock Purchase and Conversion
Agreement On March 8, 2019, the Company entered into
a Purchase and Conversion Agreement (the “PCA”) with an institutional investor for (a) the repurchase by us of 499
shares of the Series C Preferred Stock and 31,765 shares of our Series E Preferred Stock from the investor, in exchange for an
aggregate cash payment of $3,500,000, and (b) the conversion by the investor of 5,000 shares of Series E Preferred into 500,000
shares of common stock. Effective at closing, the classes of Series C Preferred and the Series E Preferred were cancelled and the
Company no longer has any preferred shares of any class issued and outstanding. Subsidiary Dissolution On April 2, 2019, the Company filed a certificate
of cancellation with the State of Delaware for the subsidiaries MagneGas Energy Solutions, LLC and MagneGas Europe, LLC.</t>
  </si>
  <si>
    <t>Summary of Significant Accounting Policies (Policies)</t>
  </si>
  <si>
    <t>Basis of Presentation</t>
  </si>
  <si>
    <t>Basis of Presentation The consolidated financial statements and
related notes have been prepared in accordance with accounting principles generally accepted in the United States of America (“US
GAAP”) and include the accounts of the Company and its wholly-owned subsidiaries. All material intercompany balances and
transactions have been eliminated in consolidation.</t>
  </si>
  <si>
    <t>Use of Estimates</t>
  </si>
  <si>
    <t>Use of Estimates The Company prepares its financial statements
in conformity with U.S. GAAP.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however, actual results could differ from those estimates. The consolidated financial statements presented include intangible
assets, goodwill, fair value of assets and liabilities related to acquisitions, recoverability of deferred tax assets, collections
of its receivables and the useful life of property, plant and equipment.</t>
  </si>
  <si>
    <t>Business Combinations</t>
  </si>
  <si>
    <t>Business Combinations The Company accounts for business combinations
under Financial Accounting Standards Board (“FASB”) Accounting Standards Codification (“ASC”) 805 “Business
Combinations” using the acquisition method of accounting, and accordingly, the assets and liabilities of the acquired business
are recorded at their fair values at the date of acquisition. The excess of the purchase price over the estimated fair value is
recorded as goodwill. All acquisition costs are expensed as incurred. Upon acquisition, the accounts and results of operations
are consolidated as of and subsequent to the acquisition date.</t>
  </si>
  <si>
    <t>Concentrations of Credit Risk</t>
  </si>
  <si>
    <t>Concentrations of Credit Risk Financial instruments that subject the Company
to credit risk consist principally of trade accounts receivable and cash. The Company performs certain credit evaluation procedures
and does not require collateral for financial instruments subject to credit risk. The Company believes that credit risk is limited
because the Company routinely assesses the financial strength of its customers and, based upon factors surrounding the credit risk
of its customers, establishes an allowance for uncollectible accounts and, consequently, believes that its accounts receivable
credit risk exposure beyond such allowances is limited. The Company maintains cash deposits with financial
institutions which are insured by the Federal Deposit Insurance Corporation (“FDIC”), which, from time to time, may
exceed federally insured limits. Cash is also maintained at foreign financial institutions. Cash in foreign financial institutions
as of December 31, 2018 was $806,466. The Company has not experienced any losses and believes it is not exposed to significant
credit risk from cash.</t>
  </si>
  <si>
    <t>Cash, Cash Equivalents and Restricted Cash</t>
  </si>
  <si>
    <t xml:space="preserve">Cash, Cash Equivalents and
Restricted Cash Cash and cash equivalents consist of
cash, checking accounts, money market accounts and temporary investments with original maturities of three months or less when
purchased. As of December 31, 2018, and 2017 the Company had no cash equivalents. Restricted cash consists of cash deposited
with a financial institution for $806,466. The following table provides a reconciliation
of cash, cash equivalents and restricted cash reported in the consolidated balance sheets that sum to the total of the same amounts
show in the statement of cash flows.
December 31,
2018 2017
Cash 1,598,737 586,824
Restricted deposits 806,466 -
Total cash, cash equivalents and restricted cash in the balance sheet 2,405,203 586,824 </t>
  </si>
  <si>
    <t>Accounts Receivable</t>
  </si>
  <si>
    <t>Accounts Receivable Accounts receivable consist of amounts due
for the delivery of MagneGas sales to customers with payment terms of generally 30 days. An allowance for doubtful accounts is
established for any amounts that may not be recoverable, which is based on an analysis of the Company’s customer credit
worthiness, historical estimates, and current economic trends. Receivables are determined to be past due, based on payment terms
of original invoices. The Company does not typically charge interest on past due receivables. The allowance for doubtful accounts
was $418,997 and $101,063 as of December 31, 2018 and 2017, respectively.</t>
  </si>
  <si>
    <t>Inventory Inventory is stated at the lower of cost or
net realizable value. Cost is determined using the first-in, first-out method. Inventory is comprised of hard goods and gases;
consumables used in the production of gas, regulators and tips and work in process. Estimates of lower of cost or net realizable
value are based upon economic conditions, historical sales quantities and patterns, and in some cases, the specific risk of loss
on specifically identified inventories. The Company evaluates inventories on a regular basis to identify inventory on hand that
may be slow moving.</t>
  </si>
  <si>
    <t>Property and equipment, net Property and equipment are stated at cost
net of accumulated depreciation using the straight–line method at rates sufficient to charge the cost of depreciable assets
to operations over their estimated useful lives, which range from three to thirty-nine and a half years. Leasehold improvements
are amortized over the lesser of (a) the useful life of the asset; or (b) the remaining lease term. Expenditures for maintenance
and repairs, which do not extend the economic useful life of the related assets, are charged to operations as incurred, and expenditures
which extend the economic life are capitalized. When assets are retired, or otherwise disposed of, the costs and related accumulated
depreciation or amortization are removed from the accounts and any gain or loss on disposal is recognized.</t>
  </si>
  <si>
    <t>Impairment of Long-lived Assets</t>
  </si>
  <si>
    <t>Impairment of Long-Lived Assets The Company assesses the recoverability of
its long-lived assets, including property and equipment, when there are indications that the assets might be impaired. When evaluating
assets for potential impairment, the Company compares the carrying value of the asset to its estimated undiscounted future cash
flows. If an asset’s carrying value exceeds such estimated undiscounted cash flows, the Company records an impairment charge
for the difference between the carrying amount of the asset and its fair value. Based on its assessments, the Company did
not record any impairment charges for the year ended December 31, 2018 and 2017.</t>
  </si>
  <si>
    <t>Intangible assets, net The Company’s recorded intangible assets
consist of intellectual property, non-compete agreements and customer relationships. Applicable long–lived assets are amortized
or depreciated over the shorter of their estimated useful lives, the estimated period that the assets will generate revenue, or
the statutory or contractual term. Estimates of useful lives and periods of expected revenue generation are reviewed periodically
for appropriateness and are based upon management’s judgment. Intellectual property is amortized on the straight-line method
over their useful lives of 15 years, customer relationships are amortized on the straight-line method over their useful lives
of 10 years and non-compete agreements are amortized on the straight-line method over the length of the agreements which can range
from 1 year to 10 years.</t>
  </si>
  <si>
    <t>Goodwill and Other Indefinite-lived Assets</t>
  </si>
  <si>
    <t>Goodwill and Other Indefinite-lived Assets The Company records goodwill and other indefinite-lived
assets in connection with business combinations. Goodwill, which represents the excess of acquisition cost over the fair value
of the net tangible and intangible assets of acquired companies, is not amortized. Indefinite-lived assets are stated at fair value
as of the date acquired in a business combination. The Company assesses the recoverability of
goodwill and certain indefinite-lived intangible assets annually in the fourth quarter and between annual tests if an event occurs
or circumstances change that would indicate the carrying amount may be impaired. Impairment testing for goodwill is done at a reporting
unit level. Under Financial Accounting Standards Board (“FASB”) guidance for goodwill and intangible assets, a reporting
unit is defined as an operating segment or one level below the operating segment, called a component. However, two or more components
of an operating segment will be aggregated and deemed a single reporting unit if the components have similar economic characteristics.
The Company operates as one reporting unit. Authoritative accounting guidance allows the
Company to first assess qualitative factors to determine whether it is necessary to perform the more detailed two-step quantitative
goodwill impairment test. The Company performs the quantitative test if its qualitative assessment determined it is more likely
than not that a reporting unit’s fair value is less than its carrying amount. The Company may elect to bypass the qualitative
assessment and proceed directly to the quantitative test for any reporting unit or asset. The quantitative goodwill impairment
test, if necessary, is a two-step process. The first step is to identify the existence of a potential impairment by comparing the
fair value of a reporting unit (the estimated fair value of a reporting unit is calculated using a discounted cash flow model)
with its carrying amount, including goodwill. If the fair value of a reporting unit exceeds its carrying amount, the reporting
unit’s goodwill is considered not to be impaired and performance of the second step of the quantitative goodwill impairment
test is unnecessary. However, if the carrying amount of a reporting unit exceeds its fair value, the second step of the quantitative
goodwill impairment test is performed to measure the amount of impairment loss to be recorded, if any. The second step of the quantitative
goodwill impairment test compares the implied fair value of the reporting unit’s goodwill with the carrying amount of that
goodwill. If the carrying amount of the reporting unit’s goodwill exceeds its implied fair value, an impairment loss is recognized
in an amount equal to that excess. The implied fair value of goodwill is determined using the same approach as employed when determining
the amount of goodwill that would be recognized in a business combination. That is, the fair value of the reporting unit is allocated
to all of its assets and liabilities as if the reporting unit had been acquired in a business combination and the fair value was
the purchase price paid to acquire the reporting unit. For the year ended December 31, 2018, annual
goodwill and certain indefinite-lived intangible assets impairment tests, the Company elected to bypass the qualitative assessment
and proceeded directly to the quantitative analysis using the market price of the stock and determined that no impairment was
deemed to exist as of December 31, 2018.</t>
  </si>
  <si>
    <t>Revenue Recognition</t>
  </si>
  <si>
    <t>Revenue Recognition Effective January 1, 2018, the Company
adopted ASC Topic 606, Revenue from Contracts with Customers ("ASC Topic 606"). The new revenue recognition guidance requires
that an entity recognize revenue to depict the transfer of promised goods or services to customers in an amount that reflects the
consideration to which the entity expects to be entitled in exchange for those goods or services. The guidance requires an entity
to follow a five-step model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Revenues under Topic 606 are required
to be recognized either at a “point in time” or “over time”, depending on the facts and circumstances of
the arrangement, and will be evaluated using a five-step model. The adoption of Topic 606 did not have a material impact on the
financial statements, either at initial implementation nor will it have a material impact on an ongoing basis. The Company principally generates revenue
through three operating streams: (1) the sale of MagneGas fuel for metal cutting and through the sales of other industrial
and specialty gases and related products through the Company’s wholly owned subsidiaries, (2) by providing consulting
services and (3) through the sales of the Plasma Arc Flow Systems. The Company’s revenue recognition policy for
the year ended December 31, 2018 is as follows:
● Revenue for metal-working fuel, industrial gases and welding supplies is recognized when performance obligations of the sale are satisfied. The majority of the Company’s terms of sale have a single performance obligation to transfer products. Accordingly, the Company recognizes revenue when control has been transferred to the customer, generally at the time of shipment of products. Under the previous revenue recognition accounting standard, the Company recognized revenue upon transfer of title and risk of loss, generally upon the delivery of goods.
● Consulting Services are earned through various arrangements. The Company applies the five-step process outlined in ASC 606 when recognizing revenue with regards to the consulting services:
○ The Company enters into a written consulting agreement with a customer to provide professional services and has an enforceable right to payment for its performance completed to date;
○ All of the promised services are identified to determine whether those services represent performance obligations;
○ In consideration for the services to be rendered, the Company expects to receive incremental payments during the term of the agreement;
○ Payments are estimated for each performance obligation and allocated in accordance with payment terms; and
○ The nature of the consulting services is such that the customer will receive benefits of the Company’s performance only when the customer receives the professional services. Consequently, the entity recognizes revenue over time by measuring the progress toward complete satisfaction of the performance obligation.
● Plasma Arc Flow Units Revenue generated from sales of each unit is recognized upon delivery and completion of the performance obiligation. Significant deposits are required before production commences. These deposits are classified as customer deposits.</t>
  </si>
  <si>
    <t>Contract Balances</t>
  </si>
  <si>
    <t>Contract Balances The timing of revenue recognition may differ
from the timing of payment by customers. The Company records a receivable when revenue is recognized prior to payment and there
is an unconditional right to payment. Alternatively, when payment precedes the provision of the related services, the Company records
deferred revenue until the performance obligations are satisfied. The Company had deferred revenue of approximately $0 as of December
31, 2018. The Company expects to satisfy its remaining performance obligations for these services and recognize the deferred revenue
and related contract costs over the next twelve months. The following table represents external net
sales disaggregated by product category for the year ended December 31,:
2018 2017
Gas sold $ 5,979,409 $ 3,123,033
Equipment rentals 1,491,220 504,096
Equipment sales 1,992,120 -
Other 250,434 92,323
Total Revenues from Customers 9,713,183 3,719,452 The Company also enters into sales transactions
whereby customer orders contain multiple deliverables and reports its multiple deliverable arrangements under ASC 605-25 “Revenue
Arrangements with Multiple Deliverables” (“ASC-605-25”). These multiple deliverable arrangements primarily consist
of the following deliverables: the Company’s Plasma Arc Flow units, design, configuration, installation and training services.
In situations where the Company bundles all or a portion of the separate elements, Vendor Specific Objective Evidence (“VSOE”)
is determined based on prices when sold separately. For the years ended December 31, 2018 and 2017, multiple deliverable arrangements
were immaterial.</t>
  </si>
  <si>
    <t>Preferred Stock</t>
  </si>
  <si>
    <t>Preferred Stock The Company applies the accounting standards
for distinguishing liabilities from equity under U.S. GAAP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permanent equity.</t>
  </si>
  <si>
    <t>Advertising Costs</t>
  </si>
  <si>
    <t>Advertising Costs The costs of advertising are expensed as incurred.
Advertising expenses are included in the Company’s operating expenses. Advertising expense was $76,286 and $4,218 for the
years ended December 31, 2018 and 2017, respectively.</t>
  </si>
  <si>
    <t>Research and Development</t>
  </si>
  <si>
    <t>Research and Development The Company expenses research and development
costs when incurred. Research and development costs include engineering and laboratory testing of products and outputs. Research
and development expense was $11,032 and $171,651 for the years ended December 31, 2018 and 2017, respectively.</t>
  </si>
  <si>
    <t>Stock-based Compensation</t>
  </si>
  <si>
    <t>Stock-Based Compensation The Company accounts for stock-based compensation
costs under the provisions of Accounting Standards Codification 718, “Compensation—Stock Compensation” (“ASC
718”), which requires the measurement and recognition of compensation expense related to the fair value of stock-based compensation
awards that are ultimately expected to vest. Stock 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ed during the periods reported. The Company incurred stock-based compensation
charges, net of estimated forfeitures of $161,600 and $425,492 for the years ended December 31, 2018 and 2017, respectively and
has included such amounts in selling, general and administrative expenses in the consolidated statement of operations.</t>
  </si>
  <si>
    <t>Stock-based Compensation for Non-employees</t>
  </si>
  <si>
    <t>Stock-Based Compensation for Non-Employees The Company accounts for warrants and options
issued to non-employees under Accounting Standards Codification 505-50, “Equity – Equity Based Payments to Non-Employees”,
using the Black-Scholes option-pricing model. The value of such non-employee awards unvested are re-measured over the vesting
terms at each reporting date.</t>
  </si>
  <si>
    <t>Warranty Liabilities</t>
  </si>
  <si>
    <t>Warranty Liabilities The Company accrues an estimate of their exposure
to warranty claims based on both current and historical product sales data and warranty costs incurred. The majority of the Company’s
products carry a 1-year parts and labor warranty. Additional components carry a warranty from their own manufacturers. All such
warranty details will be passed from Manufacturer to Buyer on or before delivery. The Company assesses the adequacy of their recorded
warranty liability annually and adjusts the amount as necessary. As of December 31, 2018, and 2017, the accrued warranty liability
was deemed to be immaterial.</t>
  </si>
  <si>
    <t>Deferred Rent Expense</t>
  </si>
  <si>
    <t>Deferred Rent Expense The Company has operating leases, which contain
predetermined increases and rent holidays in the rentals payable during the term of such leases. For these leases, the aggregate
rental expense over the lease term is recognized on a straight-line basis over the lease term. The difference between the expense
charged to operations in any year and the amount payable under the lease during that year is recorded as deferred rent expense
on the Company’s consolidated balance sheet, which will reverse to the statement of operations over the lease term.</t>
  </si>
  <si>
    <t>Income Taxes</t>
  </si>
  <si>
    <t>Income Taxes The Company accounts for income taxes under
the liability method. Deferred tax assets and liabilities are recorded based on the differences between the tax bases of assets
and liabilities and their carrying amounts for financial reporting purpose,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 The Company is subject
to examination by U.S. tax authorities beginning with December 31, 2014.</t>
  </si>
  <si>
    <t>Basic and Diluted Net (loss) Per Common Share</t>
  </si>
  <si>
    <t xml:space="preserve">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As of December 31, 2018, and 2017 the Company’s common stock
equivalents outstanding were as follows:
December 31,
2018 2017
Options 11,553 767
Common Stock Warrants 2,336,528 11,111
Convertible preferred stock 13,512 7,395
Total common stock equivalents outstanding 2,361,593 19,273 </t>
  </si>
  <si>
    <t>Reclassification</t>
  </si>
  <si>
    <t>Reclassification Certain accounts in the prior year’s
consolidated financial statements have been reclassified for comparative purposes to conform to the presentation in the current
year’s consolidated financial statements. These reclassifications have no effect on previously reported earnings.</t>
  </si>
  <si>
    <t>Subsequent Events The Company evaluates events that have occurred
after the balance sheet date, but prior to the date the financial statements are issued. Based upon the evaluation, the Company
did not identify any recognized or non-recognized subsequent events that would have required adjustment or disclosure in the consolidated
financial statements, except as disclosed in Note 16.</t>
  </si>
  <si>
    <t>Recent Accounting Standards</t>
  </si>
  <si>
    <t xml:space="preserve"> Recent Accounting Standards In February 2016, the FASB issued authoritative
guidance under ASU 2016-02, Leases (Topic 842). ASU 2016-02 provides new comprehensive lease accounting guidance that supersedes
existing lease guidance. Upon adoption of ASU 2016-02, the Company will be required to recognize most leases on its balance sheet
at the beginning of the earliest comparative period presented with a corresponding adjustment to stockholders’ equity. ASU
2016-02 requires the Company to capitalize most current operating lease obligations as right-of-use assets with a corresponding
liability based on the present value of future operating lease obligations. Criteria for distinguishing leases between finance
and operating are substantially similar to criteria for distinguishing between capital leases and operating leases in existing
lease guidance. Lease agreements that are 12 months or less are permitted to be excluded from the balance sheet. Topic 842 includes
a number of optional practical expedients that the Company may elect to apply. Expanded disclosures with additional qualitative
and quantitative information will also be required. The adoption will include updates as provided under ASU 2018-01, Leases (Topic
842): Land Easement Practical Expedient for Transition to Topic 842 and ASU 2018-10, Codification Improvements to Topic 842, Leases.
The Company is required to adopt this new guidance on January 1, 2019. The Company is currently evaluating the potential impact
of adoption of this standard on its consolidated financial statements and the additional transition method under ASU 2018-11, which
allows the Company to recognize Topic 842’s cumulative effect within retained earnings in the period of adoption. In November 2016, the FASB issued ASU 2016-18,
“Statement of Cash Flows (Topic 230)” In June 2018, the FASB issued ASU No. 2018-07,
Compensation — Stock Compensation (Topic 718): Improvements to Nonemployee Share-Based Payment Accounting In August 2018, the Financial Accounting Standards
Board (“FASB”) issued Accounting Standards Update (“ASU”) No. 2018-13, Fair Value Measurement. ASU 2018-13
modifies the disclosure requirements for fair value measurements by removing, modifying, or adding certain disclosures. The amendments
in ASU 2018-13 will be effective for fiscal years beginning after December 15, 2019. Early adoption is permitted. An entity is
permitted to early adopt any removed or modified disclosures upon issuance of ASU No. 2018-13 and delay adoption of the additional
disclosures until their effective date. The Company is currently evaluating the potential impact of adopting this guidance on its
consolidated financial statements.</t>
  </si>
  <si>
    <t>Summary of Significant Accounting Policies (Tables)</t>
  </si>
  <si>
    <t>Schedule of Reconciliation Statement of Cash Flows</t>
  </si>
  <si>
    <t xml:space="preserve">The following table provides a reconciliation
of cash, cash equivalents and restricted cash reported in the consolidated balance sheets that sum to the total of the same amounts
show in the statement of cash flows.
December 31,
2018 2017
Cash 1,598,737 586,824
Restricted deposits 806,466 -
Total cash, cash equivalents and restricted cash in the balance sheet 2,405,203 586,824 </t>
  </si>
  <si>
    <t>Schedule of Net Sales Disaggregation by Product Category</t>
  </si>
  <si>
    <t xml:space="preserve">The following table represents external net
sales disaggregated by product category for the year ended December 31,:
2018 2017
Gas sold $ 5,979,409 $ 3,123,033
Equipment rentals 1,491,220 504,096
Equipment sales 1,992,120 -
Other 250,434 92,323
Total Revenues from Customers 9,713,183 3,719,452 </t>
  </si>
  <si>
    <t>Schedule of Antidilutive Securities Excluded from Computation of Earnings Per Share</t>
  </si>
  <si>
    <t xml:space="preserve">As of December 31, 2018, and 2017 the Company’s common stock
equivalents outstanding were as follows:
December 31,
2018 2017
Options 11,553 767
Common Stock Warrants 2,336,528 11,111
Convertible preferred stock 13,512 7,395
Total common stock equivalents outstanding 2,361,593 19,273 </t>
  </si>
  <si>
    <t>Acquisitions (Tables)</t>
  </si>
  <si>
    <t>Schedule of Allocation of Consideration Transferred</t>
  </si>
  <si>
    <t xml:space="preserve">The allocation of the consideration transferred
is as follows:
Cash $ 767,500
Total purchase price $ 767,500
Accounts receivable $ 44,349
Inventory 150,000
Cylinders 325,000
Trucks 10,000
Accounts payable assumed (148,720 )
Total purchase price allocation $ 380,629
Goodwill $ 386,871 The allocation of the consideration transferred
is as follows:
Cash $ 1,000,000
Shares issued in connection with acquisition 1,259,616
Total purchase price $ 2,259,616
Cash $ 15,749
Accounts receivable 252,116
Inventory 652,336
Cylinders 695,892
Trucks 282,056
Fixed assets 769,440
Accounts payable assumed (154,009 )
Total purchase price allocation $ 2,513,580
Gain on acquisition $ (253,964 ) The allocation of the consideration transferred
is as follows:
Cash $ 2,000,000
Total purchase price $ 2,000,000
Cash $ 71,742
Accounts receivable 487,951
Inventory 440,786
Customer relationships 468,000
Cylinders and trucks 297,792
Accounts payable assumed (985,755 )
Notes payable assumed (282,013 )
Capital leases (227,308 )
Deferred tax liability (117,000 )
Total purchase price allocation $ 154,195
Goodwill $ 1,845,805 The preliminary allocation of the consideration
transferred is as follows:
Cash $ 1,250,000
Total purchase price $ 1,250,000
Cash $ 43,133
Accounts receivable 106,516
Inventory 149,029
Trucks 105,691
Customer relationships 173,475
Accounts payable assumed (53,772 )
Deferred tax liability (36,430 )
Total purchase price allocation $ 487,643
Goodwill $ 762,357 The preliminary allocation of the consideration
transferred is as follows:
Cash $ 1,500,000
Total purchase price $ 1,500,000
Cash $ 57,778
Accounts receivable 92,499
Inventory 70,227
Trucks 62,774
Customer relationships 62,562
Accounts payable assumed (13,353 )
Deferred tax liability (13,138 )
Total purchase price allocation $ 319,349
Goodwill $ 1,180,651 The preliminary allocation of the consideration
transferred is as follows:
Cash $ 750,000
Total purchase price $ 750,000
Cash $ 20,552
Accounts receivable 135,180
Inventory 158,487
Cylinders 56,580
Other assets 17,923
Accounts payable assumed (65,291 )
Total purchase price allocation $ 323,433
Goodwill $ 426,567 </t>
  </si>
  <si>
    <t>Schedule of Proforma Information of Operations</t>
  </si>
  <si>
    <t>The proforma information does not necessarily
reflect the results of operations that would have occurred had the entities been a single company during those periods.
For the years ended December 31,
2018 2017
Revenues 12,822,889 11,987,795
Gross Profit 6,145,074 5,295,638
Operating Loss (14,010,635 ) (9,001,576 )
Net Loss (14,387,334 ) (8,289,180 )
Weighted Average Common Stock Outstanding 2,491,435 35,996
Loss per Common Share – Basic and Diluted (5.77 ) (230.28 )</t>
  </si>
  <si>
    <t>Fair Value (Tables)</t>
  </si>
  <si>
    <t>Schedule of Fair Value on Recurring Basis Using Significant Unobservable Inputs (level 3)</t>
  </si>
  <si>
    <t xml:space="preserve">The table below provides a summary of the changes
in fair value, including net transfers in and/or out, of all financial assets and liabilities measured at fair value on a recurring
basis using significant unobservable inputs (Level 3) during the years ended December 31, 2017:
Embedded Total
Warrant Conversion Derivative
Liability Feature Liabilities
Balance – December 31, 2016 7,195,617 504,968 7,700,585
Change in fair value (2,131,990 ) (123,332 ) (2,255,322 )
Reclassification of derivative liabilities to equity (396,854 ) (30,714 ) (427,568 )
Derivative extinguishment (4,666,773 ) (350,922 ) (5,017,695 )
Balance – December 31, 2017 - - - </t>
  </si>
  <si>
    <t>Schedule of Fair Value on Recurring and Nonrecurring Valuation Techniques</t>
  </si>
  <si>
    <t xml:space="preserve">Assumptions utilized in the valuation of Level
3 liabilities for the year ended December 31, 2017 are described as follows:
Risk free interest rate 0.2% to 1.94 %
Term (in years) 0.25 to 7.07
Volatility 62% to 142 %
Dividends $ 0 </t>
  </si>
  <si>
    <t>Inventory (Tables)</t>
  </si>
  <si>
    <t>Schedule of Inventory</t>
  </si>
  <si>
    <t xml:space="preserve">December 31,
2018 2017
Raw Materials 26,568 24,472
Finished Goods 1,926,576 714,478
WIP 968,356 862,949
Total Inventory 2,921,500 1,601,899 </t>
  </si>
  <si>
    <t>Property and Equipment, Net (Tables)</t>
  </si>
  <si>
    <t>Schedule of Property and Equipment</t>
  </si>
  <si>
    <t xml:space="preserve">Estimated useful life December 31, 2018 December 31, 2017
Machinery and equipment 3 – 5 years $ 807,859 $ 482,263
Furniture and office equipment 5 – 7 years 397,779 182,305
Transportation 3 – 5 years 884,623 222,144
Production units 5 – 30 years 8,023,689 4,910,736
Building 39.5 years 2,255,451 2,237,257
12,369,401 8,034,705
Accumulated depreciation and amortization (2,683,298 ) (2,032,265 )
$ 9,686,103 $ 6,002,440 </t>
  </si>
  <si>
    <t>Intangible Assets, Net (Tables)</t>
  </si>
  <si>
    <t>Schedule of Intangible Assets</t>
  </si>
  <si>
    <t xml:space="preserve">The Company’s
intangible assets consisted of the following:
Estimated useful life Weighted average remaining life December 31, 2018 December 31, 2017
Intellectual property 15 years 12.87 $ 898,876 $ 869,502
Customer relationships 10 years 9.65 704,037 -
Non-compete agreements 1-10 years 4.67 2,600,000 -
Less: Accumulated amortization (824,150 ) (457,171 )
Intangible assets, net $ 3,378,764 $ 412,331 </t>
  </si>
  <si>
    <t>Schedule of Future Amortization Expense</t>
  </si>
  <si>
    <t xml:space="preserve">The following table outlines estimated
future annual amortization expense for the next five years and thereafter:
December 31,
2019 $ 587,866
2020 579,533
2021 579,533
2022 579,533
2023 442,194
Thereafter 610,105
Total $ 3,378,764 </t>
  </si>
  <si>
    <t>Goodwill (Tables)</t>
  </si>
  <si>
    <t>Schedule of Goodwill Outstanding</t>
  </si>
  <si>
    <t xml:space="preserve">Goodwill outstanding as of December 31, 2018
and 2017 consisted of the following:
Goodwill
December 31, 2016 2,108,780
Acquisitions -
Impairments -
December 31, 2017 2,108,780
Acquisitions 4,581,943
Impairments -
December 31, 2018 6,690,724 </t>
  </si>
  <si>
    <t>Capitalized Leases (Tables)</t>
  </si>
  <si>
    <t>Schedule of Future Minimum Lease Payments for Capital Leases</t>
  </si>
  <si>
    <t xml:space="preserve">At December 31, 2018, annual minimum future
lease payments under the capital leases are as follows:
For the year ending December 31, Amount
2019 101,565
2020 91,420
2021 70,820
2022 40,034
2023 11,507
2024 3,730
Total minimum lease payments 319,075
Less amount representing interest 25,478
Present value of minimum lease payments 293,597
Less current portion of minimum lease 90,303
Long-term present value of minimum lease payment $ 203,294 </t>
  </si>
  <si>
    <t>Notes Payable (Tables)</t>
  </si>
  <si>
    <t>Schedule of Annual Minimum Future Payments Under Notes Payable</t>
  </si>
  <si>
    <t xml:space="preserve">At December 31, 2018, annual minimum future
payments under the notes payable are as follows:
For the year ending December 31, Amount
2019 94,008
2020 49,352
2021 32,230
Total minimum lease payments 175,590 </t>
  </si>
  <si>
    <t>Stockholders' Equity (Tables)</t>
  </si>
  <si>
    <t>Schedule of Options Outstanding</t>
  </si>
  <si>
    <t xml:space="preserve">Options outstanding as of December 31, 2018
and 2017 consisted of the following:
Weighted Weighted
Average Average
Options Exercise Remaining Intrinsic
Outstanding Price Life in Years Value
December 31, 2016 1,625 1,870.80 1.23 272
Granted -
Exercised -
Forfeited -
Expired (858 ) 694.60
December 31, 2017 767 3,186.80 1.58 -
Granted 11,250 18.57 10.00 -
Exercised -
Forfeited -
Expired (464 ) 3,393.23 - -
December 31, 2018 11,553 93.89 8.84 -
Exercisable at December 31, 2018 9,012 </t>
  </si>
  <si>
    <t>Schedule of Stock Options Valuation Assumptions</t>
  </si>
  <si>
    <t xml:space="preserve">Key weighted-average assumptions used to apply
this pricing model during the year ended December 31, 2018 were as follows:
Risk free interest rate 2.84 %
Expected term 10 years
Volatility 183 %
Dividends $ 0 </t>
  </si>
  <si>
    <t>Common Stock Warrant [Member]</t>
  </si>
  <si>
    <t>Schedule of Warrants Outstanding</t>
  </si>
  <si>
    <t xml:space="preserve">Warrants outstanding as of December 31, 2018
and 2017 consisted of the following:
Weighted Weighted
Average Average
Warrants Exercise Remaining
Outstanding Price Life in Years
December 31, 2016 7,664 2,730.00 5.80
Granted 11,111 9,112.60 5.00
Exercised (265 ) 300.00
Forfeited/Exchanged - -
Expired (7,400 ) 2,730.00
December 31, 2017 11,111 9,112.60 4.45
Granted 2,329,167 6.60 2.17
Exercised (3,750 ) 0.20
Expired -
December 31, 2018 2,336,528 49.92 1.90
Exercisable at December 31, 2018 2,336,528 </t>
  </si>
  <si>
    <t>Preferred Stock Warrant [Member]</t>
  </si>
  <si>
    <t xml:space="preserve">Warrants outstanding to purchase Series C Preferred
Stock as of December 31, 2018 consisted of the following:
Weighted Weighted
Average Average
Warrants Exercise Remaining
Outstanding Price Life in Years
December 31, 2017 24,925 900 5.45
Granted -
Exercised (3,528 ) 900
Forfeited/Exchanged -
Expired -
December 31, 2017 21,397 900 4.45
Granted -
Exercised (20,973 ) 900
Forfeited/Exchanged -
Expired -
December 31, 2018 424 900 3.45
Exercisable at December 31, 2018 424 </t>
  </si>
  <si>
    <t>Commitments and Contingencies (Tables)</t>
  </si>
  <si>
    <t>Schedule of Minimum Future Lease Payments Under Operating Lease</t>
  </si>
  <si>
    <t xml:space="preserve">At December 31, 2018, annual minimum future
lease payments under these operating leases are as follows:
For the year ending December 31, Amount
2019 683,588
2020 663,259
2021 664,859
2022 664,859
2023 664,859
Total minimum lease payments 3,341,423 </t>
  </si>
  <si>
    <t>Income Tax (Tables)</t>
  </si>
  <si>
    <t>Schedule of Components of Income Tax Expense (Benefit)</t>
  </si>
  <si>
    <t xml:space="preserve">Income tax expense (benefit) consisted of the following for the
years ended December 31,
2018 2017
U.S. federal
Current: - -
Deferred - 3,160,000
State and local
Current - -
Deferred - (1,000,000 )
Total - 2,160,000
Change in valuation allowance - (2,160,000 )
Income Tax Provision - - </t>
  </si>
  <si>
    <t>Schedule of Effective Income Tax Rate Reconciliation</t>
  </si>
  <si>
    <t>The reconciliation between the U.S. statutory
federal income tax rate and the Company’s effective rate for the years ended December 31, 2018 and 2017 is as follows:
2018 2017
U.S. federal statutory rate 21.00 % 34.00 %
State income taxes, net of federal benefit 5.07 % 4.22 %
Other permanent items (0.04 )% 4.74 %
Effect of federal tax rate change - % (66.97 )%
Effect of state tax rate change - % 3.76 %
Return to provision true-up (2.97 )% (0.03 )%
Change in valuation allowance (27.66 )% 20.27 %
Other 4.61 % - %
Effective rate 0.00 % 0.00 %</t>
  </si>
  <si>
    <t>Schedule of Deferred Tax Assets and Liabilities</t>
  </si>
  <si>
    <t xml:space="preserve">As of December 31, 2018, and 2017, the Company’s
deferred tax assets (liabilities) consisted of the effects of temporary differences attributable to the following:
2018 2017
Deferred tax assets
Net Operating Loss carryover $ 17,974,275 $ 14,161,596
Stock-based compensation 548,929 602,872
Business interest limitation 48,720 -
Charitable contribution carryforward 224 -
Bad debt allowance 325,252 27,874
Intangible assets book/tax difference 67,331 -
Inventory reserve - 12,720
Total deferred tax asset 18,964,733 14,805,062
Less reserve for allowance 18,964,733 14,805,062
Total Deferred tax asset net of valuation allowance $ - $ - </t>
  </si>
  <si>
    <t>Going Concern and Managements' Plan (Details Narrative) - USD ($)</t>
  </si>
  <si>
    <t>Cash in operation</t>
  </si>
  <si>
    <t>Working capital</t>
  </si>
  <si>
    <t>Cash burn rate amount</t>
  </si>
  <si>
    <t>Summary of Significant Accounting Policies (Details Narrative)</t>
  </si>
  <si>
    <t>Dec. 31, 2018USD ($)Segment</t>
  </si>
  <si>
    <t>Dec. 31, 2017USD ($)</t>
  </si>
  <si>
    <t>Cash in foreign financial institution</t>
  </si>
  <si>
    <t>Cash equivalents</t>
  </si>
  <si>
    <t>Number of reporting segment unit | Segment</t>
  </si>
  <si>
    <t>Asset impairment charges</t>
  </si>
  <si>
    <t>Deferred revenue</t>
  </si>
  <si>
    <t>Advertising expense</t>
  </si>
  <si>
    <t>Research and development expense</t>
  </si>
  <si>
    <t>Intellectual Property [Member]</t>
  </si>
  <si>
    <t>Estimated useful lives of intangible assets</t>
  </si>
  <si>
    <t>15 years</t>
  </si>
  <si>
    <t>Customer Relationships [Member]</t>
  </si>
  <si>
    <t>10 years</t>
  </si>
  <si>
    <t>Minimum [Member]</t>
  </si>
  <si>
    <t>Property and equipment estimated useful life</t>
  </si>
  <si>
    <t>3 years</t>
  </si>
  <si>
    <t>Minimum [Member] | Non Compete Agreements [Member]</t>
  </si>
  <si>
    <t>1 year</t>
  </si>
  <si>
    <t>Maximum [Member]</t>
  </si>
  <si>
    <t>39 years 6 months</t>
  </si>
  <si>
    <t>Maximum [Member] | Non Compete Agreements [Member]</t>
  </si>
  <si>
    <t>Summary of Significant Accounting Policies - Schedule of Reconciliation Statement of Cash Flows (Details) - USD ($)</t>
  </si>
  <si>
    <t>Restricted deposits</t>
  </si>
  <si>
    <t>Total cash, cash equivalents and restricted cash in the balance sheet</t>
  </si>
  <si>
    <t>Summary of Significant Accounting Policies - Schedule of Net Sales Disaggregation by Product Category (Details) - Sales Revenue [Member] - USD ($)</t>
  </si>
  <si>
    <t>Revenues from Customers</t>
  </si>
  <si>
    <t>Gas Sold [Member]</t>
  </si>
  <si>
    <t>Equipment Rentals [Member]</t>
  </si>
  <si>
    <t>Equipment Sales [Member]</t>
  </si>
  <si>
    <t>Other [Member]</t>
  </si>
  <si>
    <t>Summary of Significant Accounting Policies - Schedule of Antidilutive Securities Excluded from Computation of Earnings Per Share (Details) - shares</t>
  </si>
  <si>
    <t>Total common stock equivalents outstanding</t>
  </si>
  <si>
    <t>Options [Member]</t>
  </si>
  <si>
    <t>Common Stock Warrants [Member]</t>
  </si>
  <si>
    <t>Convertible Preferred Stock [Member]</t>
  </si>
  <si>
    <t>Acquisitions (Details Narrative) - USD ($)</t>
  </si>
  <si>
    <t>Oct. 26, 2018</t>
  </si>
  <si>
    <t>Oct. 22, 2018</t>
  </si>
  <si>
    <t>Oct. 17, 2018</t>
  </si>
  <si>
    <t>Apr. 03, 2018</t>
  </si>
  <si>
    <t>Feb. 16, 2018</t>
  </si>
  <si>
    <t>Jan. 19, 2018</t>
  </si>
  <si>
    <t>Total purchase price</t>
  </si>
  <si>
    <t>Business broker commission</t>
  </si>
  <si>
    <t>Cash payment</t>
  </si>
  <si>
    <t>Issuance of number of restricted common stock, value</t>
  </si>
  <si>
    <t>Trico Welding Supplies, Inc [Member] | Robert Baker, Joseph Knieriem [Member] | Securities Purchase Agreement Execution [Member]</t>
  </si>
  <si>
    <t>Gross purchase price of capital stock purchase</t>
  </si>
  <si>
    <t>Asset Purchase Agreement [Member] | GGNG Enterprises Inc [Member]</t>
  </si>
  <si>
    <t>Asset Purchase Agreement [Member] | Green Arc Supply, L.L.C. [Member]</t>
  </si>
  <si>
    <t>Asset Purchase Agreement [Member] | Green Arc Supply, L.L.C. [Member] | Restricted Stock [Member]</t>
  </si>
  <si>
    <t>Number of restricted shares issued</t>
  </si>
  <si>
    <t>Securities Purchase Agreement [Member] | Trico Welding Supplies, Inc [Member] | Robert Baker, Joseph Knieriem [Member]</t>
  </si>
  <si>
    <t>Ownership percentage</t>
  </si>
  <si>
    <t>100.00%</t>
  </si>
  <si>
    <t>Consulting fees</t>
  </si>
  <si>
    <t>Securities Purchase Agreement [Member] | Paris Oxygen Company [Member] | Ronald Ruyle, Charlotte Ruyle, Jered Ruyle and Janson Ruyle [Member]</t>
  </si>
  <si>
    <t>Securities Purchase Agreement [Member] | Latex Welding Supply, Inc [Member] | Melvin E. Ruyle [Member]</t>
  </si>
  <si>
    <t>Securities Purchase Agreement [Member] | United Welding Specialties of Longview, Inc [Member]</t>
  </si>
  <si>
    <t>Acquisitions - Schedule of Allocation of Consideration Transferred (Details) - USD ($)</t>
  </si>
  <si>
    <t>Dec. 31, 2016</t>
  </si>
  <si>
    <t>Shares issued in connection with acquisition</t>
  </si>
  <si>
    <t>Cylinders</t>
  </si>
  <si>
    <t>Trucks</t>
  </si>
  <si>
    <t>Accounts payable assumed</t>
  </si>
  <si>
    <t>Fixed assets</t>
  </si>
  <si>
    <t>Customer relationships</t>
  </si>
  <si>
    <t>Cylinders and trucks</t>
  </si>
  <si>
    <t>Notes payable assumed</t>
  </si>
  <si>
    <t>Capital leases</t>
  </si>
  <si>
    <t>Deferred tax liability</t>
  </si>
  <si>
    <t>Other assets</t>
  </si>
  <si>
    <t>Total purchase price allocation</t>
  </si>
  <si>
    <t>Acquisitions - Schedule of Proforma Information of Operations (Details) - USD ($)</t>
  </si>
  <si>
    <t>Revenues</t>
  </si>
  <si>
    <t>Weighted Average Common Stock Outstanding</t>
  </si>
  <si>
    <t>Loss per Common Share - Basic and Diluted</t>
  </si>
  <si>
    <t>Fair Value (Details Narrative) - USD ($)</t>
  </si>
  <si>
    <t>Impairment charges</t>
  </si>
  <si>
    <t>Dividend payments</t>
  </si>
  <si>
    <t>Fair Value - Schedule of Fair Value on Recurring Basis Using Significant Unobservable Inputs (level 3) (Details) - USD ($)</t>
  </si>
  <si>
    <t>Balance, beginning</t>
  </si>
  <si>
    <t>Change in fair value</t>
  </si>
  <si>
    <t>Reclassification of derivative liabilities to equity</t>
  </si>
  <si>
    <t>Derivative extinguishment</t>
  </si>
  <si>
    <t>Balance, ending</t>
  </si>
  <si>
    <t>Warrant Liability [Member]</t>
  </si>
  <si>
    <t>Embedded Conversion Feature [Member]</t>
  </si>
  <si>
    <t>Fair Value - Schedule of Fair Value on Recurring and Nonrecurring Valuation Techniques (Details) - Valuation Technique, Option Pricing Model [Member]</t>
  </si>
  <si>
    <t>Risk Free Interest Rate [Member] | Minimum [Member]</t>
  </si>
  <si>
    <t>Fair value assumptions, measurement input, percentages</t>
  </si>
  <si>
    <t>0.20%</t>
  </si>
  <si>
    <t>Risk Free Interest Rate [Member] | Maximum [Member]</t>
  </si>
  <si>
    <t>1.94%</t>
  </si>
  <si>
    <t>Term [Member] | Minimum [Member]</t>
  </si>
  <si>
    <t>Fair value assumptions, measurement input, term</t>
  </si>
  <si>
    <t>2 months 30 days</t>
  </si>
  <si>
    <t>Term [Member] | Maximum [Member]</t>
  </si>
  <si>
    <t>7 years 26 days</t>
  </si>
  <si>
    <t>Volatility [Member] | Minimum [Member]</t>
  </si>
  <si>
    <t>62.00%</t>
  </si>
  <si>
    <t>Volatility [Member] | Maximum [Member]</t>
  </si>
  <si>
    <t>142.00%</t>
  </si>
  <si>
    <t>Dividend [Member]</t>
  </si>
  <si>
    <t>0.00%</t>
  </si>
  <si>
    <t>Inventory (Details Narrative) - USD ($)</t>
  </si>
  <si>
    <t>Inventory net</t>
  </si>
  <si>
    <t>Inventory - Schedule of Inventory (Details) - USD ($)</t>
  </si>
  <si>
    <t>Raw Materials</t>
  </si>
  <si>
    <t>Finished Goods</t>
  </si>
  <si>
    <t>WIP</t>
  </si>
  <si>
    <t>Total Inventory</t>
  </si>
  <si>
    <t>Property and Equipment, Net (Details Narrative) - USD ($)</t>
  </si>
  <si>
    <t>Depreciation expense</t>
  </si>
  <si>
    <t>Property and Equipment, Net - Schedule of Property and Equipment (Details) - USD ($)</t>
  </si>
  <si>
    <t>Property and Equipment, Gross</t>
  </si>
  <si>
    <t>Accumulated depreciation and amortization</t>
  </si>
  <si>
    <t>Estimated useful life</t>
  </si>
  <si>
    <t>Machinery and Equipment [Member]</t>
  </si>
  <si>
    <t>Machinery and Equipment [Member] | Minimum [Member]</t>
  </si>
  <si>
    <t>Machinery and Equipment [Member] | Maximum [Member]</t>
  </si>
  <si>
    <t>5 years</t>
  </si>
  <si>
    <t>Furniture and Office Equipment [Member]</t>
  </si>
  <si>
    <t>Furniture and Office Equipment [Member] | Minimum [Member]</t>
  </si>
  <si>
    <t>Furniture and Office Equipment [Member] | Maximum [Member]</t>
  </si>
  <si>
    <t>7 years</t>
  </si>
  <si>
    <t>Transportation [Member]</t>
  </si>
  <si>
    <t>Transportation [Member] | Minimum [Member]</t>
  </si>
  <si>
    <t>Transportation [Member] | Maximum [Member]</t>
  </si>
  <si>
    <t>Production Units [Member]</t>
  </si>
  <si>
    <t>Production Units [Member] | Minimum [Member]</t>
  </si>
  <si>
    <t>Production Units [Member] | Maximum [Member]</t>
  </si>
  <si>
    <t>30 years</t>
  </si>
  <si>
    <t>Building [Member]</t>
  </si>
  <si>
    <t>Parts [Member]</t>
  </si>
  <si>
    <t>0 years</t>
  </si>
  <si>
    <t>Intangible Assets, Net (Details Narrative) - USD ($)</t>
  </si>
  <si>
    <t>Amortization expense</t>
  </si>
  <si>
    <t>Intangible Assets [Member]</t>
  </si>
  <si>
    <t>Intangible Assets, Net - Schedule of Intangible Assets (Details) - USD ($)</t>
  </si>
  <si>
    <t>Less: Accumulated amortization</t>
  </si>
  <si>
    <t>Intangible assets, net</t>
  </si>
  <si>
    <t>Weighted average remaining life</t>
  </si>
  <si>
    <t>12 years 10 months 14 days</t>
  </si>
  <si>
    <t>Total intangible assets, gross</t>
  </si>
  <si>
    <t>9 years 7 months 24 days</t>
  </si>
  <si>
    <t>Non Compete Agreements [Member]</t>
  </si>
  <si>
    <t>4 years 8 months 2 days</t>
  </si>
  <si>
    <t>Non Compete Agreements [Member] | Minimum [Member]</t>
  </si>
  <si>
    <t>Non Compete Agreements [Member] | Maximum [Member]</t>
  </si>
  <si>
    <t>Intangible Assets, Net - Schedule of Future Amortization Expense (Details) - USD ($)</t>
  </si>
  <si>
    <t>2019</t>
  </si>
  <si>
    <t>2020</t>
  </si>
  <si>
    <t>2021</t>
  </si>
  <si>
    <t>2022</t>
  </si>
  <si>
    <t>2023</t>
  </si>
  <si>
    <t>Thereafter</t>
  </si>
  <si>
    <t>Goodwill - Schedule of Goodwill Outstanding (Details) - USD ($)</t>
  </si>
  <si>
    <t>Goodwill outstanding, beginning balance</t>
  </si>
  <si>
    <t>Acquisitions of goodwill</t>
  </si>
  <si>
    <t>Impairments of goodwill</t>
  </si>
  <si>
    <t>Goodwill outstanding, ending balance</t>
  </si>
  <si>
    <t>Capitalized Leases (Details Narrative) - USD ($)</t>
  </si>
  <si>
    <t>Capital lease expiration period, description</t>
  </si>
  <si>
    <t>The Company has equipment under various capital leases expiring through August 2024.</t>
  </si>
  <si>
    <t>Capital lease asset, gross</t>
  </si>
  <si>
    <t>Capital lease asset, accumulated amortization</t>
  </si>
  <si>
    <t>Capital lease obligation, interest rate</t>
  </si>
  <si>
    <t>6.00%</t>
  </si>
  <si>
    <t>Capitalized Leases - Schedule of Future Minimum Lease Payments for Capital Leases (Details) - USD ($)</t>
  </si>
  <si>
    <t>2024</t>
  </si>
  <si>
    <t>Total minimum lease payments</t>
  </si>
  <si>
    <t>Less amount representing interest</t>
  </si>
  <si>
    <t>Present value of minimum lease payments</t>
  </si>
  <si>
    <t>Less current portion of minimum lease</t>
  </si>
  <si>
    <t>Long-term present value of minimum lease payment</t>
  </si>
  <si>
    <t>Notes Payable (Details Narrative) - USD ($)</t>
  </si>
  <si>
    <t>Nov. 15, 2017</t>
  </si>
  <si>
    <t>Apr. 11, 2017</t>
  </si>
  <si>
    <t>Apr. 03, 2017</t>
  </si>
  <si>
    <t>Sep. 30, 2014</t>
  </si>
  <si>
    <t>Accreted discount</t>
  </si>
  <si>
    <t>Promissory Note [Member]</t>
  </si>
  <si>
    <t>Note interest rate</t>
  </si>
  <si>
    <t>6.50%</t>
  </si>
  <si>
    <t>Note due date</t>
  </si>
  <si>
    <t>Oct. 1,
		2024</t>
  </si>
  <si>
    <t>Debt instrument interest</t>
  </si>
  <si>
    <t>Debt principal amount</t>
  </si>
  <si>
    <t>Notes Payable [Member]</t>
  </si>
  <si>
    <t>Notes Payable [Member] | Minimum [Member]</t>
  </si>
  <si>
    <t>4.75%</t>
  </si>
  <si>
    <t>Notes Payable [Member] | Maximum [Member]</t>
  </si>
  <si>
    <t>6.75%</t>
  </si>
  <si>
    <t>Short Term Note Agreement [Member]</t>
  </si>
  <si>
    <t>25.00%</t>
  </si>
  <si>
    <t>Proceeds from short term debt</t>
  </si>
  <si>
    <t>Agreement term</t>
  </si>
  <si>
    <t>12 months</t>
  </si>
  <si>
    <t>Balloon payment to be paid</t>
  </si>
  <si>
    <t>Debt monthly payment</t>
  </si>
  <si>
    <t>Commitment fees</t>
  </si>
  <si>
    <t>Board of Directors [Member]</t>
  </si>
  <si>
    <t>Note payable related party</t>
  </si>
  <si>
    <t>15.00%</t>
  </si>
  <si>
    <t>Jul. 3,
		2017</t>
  </si>
  <si>
    <t>Repayments of Debt</t>
  </si>
  <si>
    <t>Chief Technology Officer [Member]</t>
  </si>
  <si>
    <t>Jul. 11,
		2017</t>
  </si>
  <si>
    <t>Notes Payable - Schedule of Annual Minimum Future Payments Under Notes Payable (Details)</t>
  </si>
  <si>
    <t>Dec. 31, 2018USD ($)</t>
  </si>
  <si>
    <t>Stockholders' Equity (Details Narrative) - USD ($)</t>
  </si>
  <si>
    <t>Nov. 02, 2018</t>
  </si>
  <si>
    <t>Jun. 27, 2018</t>
  </si>
  <si>
    <t>Apr. 04, 2018</t>
  </si>
  <si>
    <t>Jan. 16, 2018</t>
  </si>
  <si>
    <t>Sep. 15, 2017</t>
  </si>
  <si>
    <t>Jun. 15, 2017</t>
  </si>
  <si>
    <t>Jun. 12, 2017</t>
  </si>
  <si>
    <t>May 18, 2017</t>
  </si>
  <si>
    <t>May 09, 2017</t>
  </si>
  <si>
    <t>Stockholders' equity, reverse stock split</t>
  </si>
  <si>
    <t>one-for-fifteen reverse split</t>
  </si>
  <si>
    <t xml:space="preserve">one-for-ten reverse split </t>
  </si>
  <si>
    <t>Number of common stock issued during period, value</t>
  </si>
  <si>
    <t>Warrants exercisable price per share</t>
  </si>
  <si>
    <t>Common shares issued for services, value</t>
  </si>
  <si>
    <t>Number of shares remain unvested</t>
  </si>
  <si>
    <t>Shares issued to settled outstanding liabilities</t>
  </si>
  <si>
    <t>Shares issued to settled outstanding liabilities, value</t>
  </si>
  <si>
    <t>Loss on settlement of liabilities</t>
  </si>
  <si>
    <t>Common stock issued for exercise of warrants, shares</t>
  </si>
  <si>
    <t>Proceeds from exercise of warrants</t>
  </si>
  <si>
    <t>Preferred stock stated value</t>
  </si>
  <si>
    <t>Convertible preferred stock shares issued upon conversion</t>
  </si>
  <si>
    <t>Warrants cancelled</t>
  </si>
  <si>
    <t>Loss on extinguishment of debt</t>
  </si>
  <si>
    <t>Proceeds from stock issuance cost</t>
  </si>
  <si>
    <t>2014 Equity Incentive Award Plan [Member]</t>
  </si>
  <si>
    <t>Shares issued upon exercise of outstanding options</t>
  </si>
  <si>
    <t>Shares remaining available for future issuance under equity compensation plans</t>
  </si>
  <si>
    <t>Maxim Group, LLC [Member]</t>
  </si>
  <si>
    <t>Warrants exercisable term</t>
  </si>
  <si>
    <t>Cash payable on gross proceeds, percentage</t>
  </si>
  <si>
    <t>Number of warrants to purchase common stock</t>
  </si>
  <si>
    <t>Warrant term</t>
  </si>
  <si>
    <t>Number of common stock issued during period, shares</t>
  </si>
  <si>
    <t>Outstanding shares repurchased, value</t>
  </si>
  <si>
    <t>Series A preferred stock, shares issued</t>
  </si>
  <si>
    <t>Series A preferred stock, shares outstanding</t>
  </si>
  <si>
    <t>Preferred stock shares designated</t>
  </si>
  <si>
    <t>Conversion of stock, shares converted price per share</t>
  </si>
  <si>
    <t>Conversion of stock, shares converted</t>
  </si>
  <si>
    <t>Preferred stock dividend percentage</t>
  </si>
  <si>
    <t>18.00%</t>
  </si>
  <si>
    <t>Preferred stock redemption amount, percentage</t>
  </si>
  <si>
    <t>103.00%</t>
  </si>
  <si>
    <t>Preferred outstanding stated value</t>
  </si>
  <si>
    <t>Series C Preferred Stock [Member] | Alternate Conversion Price One [Member]</t>
  </si>
  <si>
    <t>Preferred stock conversion terms</t>
  </si>
  <si>
    <t>The lower of (A) the applicable conversion price as then in effect and (B) the greater of (x) $105 and (y) the lowest of (i) 85% of the Value Weighted Average Price ("VWAP") of the common stock as of the trading day immediately preceding the delivery or deemed delivery of the applicable conversion notice, (ii) 85% of the VWAP of the common stock as of the trading day of the delivery or deemed delivery of the applicable conversion notice and (iii) 85% of the price computed as the quotient of (I) the sum of the VWAP of the common stock for each of the ten (10) trading days with the lowest VWAP of the common stock during the twenty (20) consecutive trading day period ending and including the trading day immediately preceding the delivery or deemed delivery of the applicable conversion notice, divided by (II) ten (10).</t>
  </si>
  <si>
    <t>Series C Preferred Stock [Member] | Alternate Conversion Price Two [Member]</t>
  </si>
  <si>
    <t>In lieu of conversion, upon a triggering event, the holder may require the Company to redeem all or any of the Preferred Shares at a price equal to the greater of (i) the product of (A) the conversion amount of the Preferred Shares to be redeemed multiplied by (B) a redemption premium of 115% and (ii) the product of (X) the conversion rate with respect to the conversion amount in effect at such time of redemption multiplied by (Y) the product of (1) a redemption premium of 115% multiplied by (2) the greatest closing sale price of the common stock on any trading day during the period commencing on the date immediately preceding such Triggering Event and ending on the date the Company makes the entire redemption payment.</t>
  </si>
  <si>
    <t>Series C Preferred Stock [Member] | Alternate Conversion Price Three [Member]</t>
  </si>
  <si>
    <t>The Company may, at its option following notice to each holder, redeem such amount of Preferred Shares by paying to each holder the corresponding installment amount in cash. The applicable installment conversion price with respect to a particular date of determination, shall be equal to the lower of (A) the conversion price then in effect and (B) the greater of (x) $105 and (y) the lower of (i) 85% of the VWAP of the common stock as of the trading day immediately preceding the applicable Installment Date and (ii) 85% of the quotient of (A) the sum of the VWAP of the common stock for each of the ten (10) trading days with the lowest VWAP of the common stock during the twenty (20) consecutive trading day period ending and including the trading day immediately prior to the applicable Installment Date, divided by (B) ten (10).</t>
  </si>
  <si>
    <t>Intrinsic value of warrants outstanding</t>
  </si>
  <si>
    <t>Intrinsic value of warrants exercisable</t>
  </si>
  <si>
    <t>Preferred Stock Warrants [Member]</t>
  </si>
  <si>
    <t>Advisors Director and Consultants [Member]</t>
  </si>
  <si>
    <t>Consultants [Member]</t>
  </si>
  <si>
    <t>Investor [Member] | Series F Convertible Preferred Stock [Member]</t>
  </si>
  <si>
    <t>Number of shares converted into common stock</t>
  </si>
  <si>
    <t>Securities Purchase Agreement [Member]</t>
  </si>
  <si>
    <t>Shares issued price per share</t>
  </si>
  <si>
    <t>Securities Purchase Agreement [Member] | Series C Preferred Stock [Member]</t>
  </si>
  <si>
    <t>Securities Purchase Agreement [Member] | Series C Convertible Preferred Warrants [Member]</t>
  </si>
  <si>
    <t>Securities Purchase Agreement [Member] | Investor [Member]</t>
  </si>
  <si>
    <t>Warrants to purchase of common stock</t>
  </si>
  <si>
    <t>Warrant expiring date</t>
  </si>
  <si>
    <t>Apr. 14,
		2022</t>
  </si>
  <si>
    <t>Securities Purchase Agreement [Member] | Investor [Member] | Common Stock Warrants [Member]</t>
  </si>
  <si>
    <t>Aug. 31,
		2019</t>
  </si>
  <si>
    <t>Asset Purchase Agreement [Member]</t>
  </si>
  <si>
    <t>Issuance of number of shares of restricted common stock, shares</t>
  </si>
  <si>
    <t>Issuance of number of shares of restricted common stock</t>
  </si>
  <si>
    <t>Exchange Agreement [Member] | Series B Preferred Stock [Member]</t>
  </si>
  <si>
    <t>Securities Settlement Agreement [Member] | Maxim Group, LLC [Member]</t>
  </si>
  <si>
    <t>Aggregate amount of convertible preferred stock</t>
  </si>
  <si>
    <t>Securities Settlement Agreement [Member] | Series F Convertible Preferred Stock [Member]</t>
  </si>
  <si>
    <t>Reduction of preferred stock outstanding</t>
  </si>
  <si>
    <t>Outstanding shares repurchased</t>
  </si>
  <si>
    <t>Common Stock [Member] | Securities Purchase Agreement [Member]</t>
  </si>
  <si>
    <t>Common Stock [Member] | Securities Purchase Agreement [Member] | Minimum [Member]</t>
  </si>
  <si>
    <t>Common stock warrants, termination date</t>
  </si>
  <si>
    <t>Placement agents received cash fees percentage</t>
  </si>
  <si>
    <t>1.00%</t>
  </si>
  <si>
    <t>Common Stock [Member] | Asset Purchase Agreement [Member]</t>
  </si>
  <si>
    <t>Placement agents received cash fees</t>
  </si>
  <si>
    <t>Common Stock [Member] | Asset Purchase Agreement [Member] | Maximum [Member]</t>
  </si>
  <si>
    <t>Apr. 11,
		2022</t>
  </si>
  <si>
    <t>Common Stock [Member] | Exchange Agreement [Member]</t>
  </si>
  <si>
    <t>Warrants exercisable</t>
  </si>
  <si>
    <t>Warrants [Member]</t>
  </si>
  <si>
    <t>Derivative liability</t>
  </si>
  <si>
    <t>Warrant [Member]</t>
  </si>
  <si>
    <t>Fair value of warrants</t>
  </si>
  <si>
    <t>Fair value of common stock warrants</t>
  </si>
  <si>
    <t>Common Stock Purchase Warrants [Member] | Securities Purchase Agreement [Member]</t>
  </si>
  <si>
    <t>Preferred Warrants [Member]</t>
  </si>
  <si>
    <t>Common stock conversion features description</t>
  </si>
  <si>
    <t>The Common Stock Warrants are exercisable for 11,111 shares of common stock, representing thirty-five percent (35%) of the total number of shares of common stock initially issuable upon conversion of the Preferred Shares. The exercise price of the Common Stock Warrants is $900 per share and are exercisable for 5 years.</t>
  </si>
  <si>
    <t>Series C Convertible Preferred Warrants [Member] | Warrant Holder [Member]</t>
  </si>
  <si>
    <t>Number of warrants exercised</t>
  </si>
  <si>
    <t>Series C Convertible Preferred Shares [Member] | Warrant Holder [Member]</t>
  </si>
  <si>
    <t>Preferred Stock [Member]</t>
  </si>
  <si>
    <t>Preferred Stock [Member] | Warrant Holder [Member]</t>
  </si>
  <si>
    <t>Conversion of stock shares converted, value</t>
  </si>
  <si>
    <t>Preferred Stock [Member] | Warrant Holder [Member] | Series C Preferred Stock [Member]</t>
  </si>
  <si>
    <t>Beneficial conversion feature, amount</t>
  </si>
  <si>
    <t>Series C Convertible Preferred Stock [Member]</t>
  </si>
  <si>
    <t>Preferred stock outstanding value</t>
  </si>
  <si>
    <t>Series E Convertible Preferred Stock [Member]</t>
  </si>
  <si>
    <t>At any time after the occurrence of a triggering event the holder may, at its option, convert the Series E Convertible Preferred Stock under an alternate conversion price which is the lower of the applicable conversion price in effect on the applicable conversion date of the applicable alternate conversion and the greater of thefollowing: a) the floor price and the lowest of 75% of the closing bid price of the common Stock as of the trading day immediately preceding the delivery or deemed delivery of the applicable conversion notice, b) 75% of the variable weighted average price of the common stock as defined in the preferred designation</t>
  </si>
  <si>
    <t>75.00%</t>
  </si>
  <si>
    <t>In addition, under the Series E Convertible Preferred Stock designation holders representing at 65% of the aggregate stated value amount of the Preferred Shares then outstanding shall be required for any change, waiver or amendment to the certificate of designations provided, that 65% must include the holders as long as they beneficially own any preferred shares.</t>
  </si>
  <si>
    <t>Series E Convertible Preferred Warrants [Member] | Warrant Holder [Member]</t>
  </si>
  <si>
    <t>Series E Convertible Preferred Shares [Member] | Warrant Holder [Member]</t>
  </si>
  <si>
    <t>Common Stock One [Member]</t>
  </si>
  <si>
    <t>Fair value of non-vested options</t>
  </si>
  <si>
    <t>January 16, 2018 [Member]</t>
  </si>
  <si>
    <t>A one-for-fifteen reverse split of the Company's issued and outstanding common stock (the "2018 Reverse Stock Split")</t>
  </si>
  <si>
    <t>Stockholders' Equity - Schedule of Options Outstanding (Details) - USD ($)</t>
  </si>
  <si>
    <t>Option Outstanding, Balance Beginning</t>
  </si>
  <si>
    <t>Option Outstanding, Granted</t>
  </si>
  <si>
    <t>Option Outstanding, Exercised</t>
  </si>
  <si>
    <t>Option Outstanding, Forfeited</t>
  </si>
  <si>
    <t>Option Outstanding, Expired</t>
  </si>
  <si>
    <t>Option Outstanding, Balance Ending</t>
  </si>
  <si>
    <t>Option Outstanding, Exercisable</t>
  </si>
  <si>
    <t>Weighted Average Exercise Price, Beginning Balance</t>
  </si>
  <si>
    <t>Weighted Average Exercise Price, Granted</t>
  </si>
  <si>
    <t>Weighted Average Exercise Price, Exercised</t>
  </si>
  <si>
    <t>Weighted Average Exercise Price, Forfeited</t>
  </si>
  <si>
    <t>Weighted Average Exercise Price, Expired</t>
  </si>
  <si>
    <t>Weighted Average Exercise Price, Ending Balance</t>
  </si>
  <si>
    <t>Weighted Average Remaining Life in Years Beginning</t>
  </si>
  <si>
    <t>1 year 6 months 29 days</t>
  </si>
  <si>
    <t>1 year 2 months 23 days</t>
  </si>
  <si>
    <t>Weighted Average Remaining Life in Years, Granted</t>
  </si>
  <si>
    <t>Weighted Average Remaining Life in Years Ending</t>
  </si>
  <si>
    <t>8 years 10 months 3 days</t>
  </si>
  <si>
    <t>Intrinsic Value, Outstanding Beginning</t>
  </si>
  <si>
    <t>Intrinsic Value, Outstanding Ending</t>
  </si>
  <si>
    <t>Stockholders' Equity - Schedule of Stock Options Valuation Assumptions (Details)</t>
  </si>
  <si>
    <t>Risk free interest rate</t>
  </si>
  <si>
    <t>2.84%</t>
  </si>
  <si>
    <t>Expected term</t>
  </si>
  <si>
    <t>Volatility</t>
  </si>
  <si>
    <t>183.00%</t>
  </si>
  <si>
    <t>Dividends</t>
  </si>
  <si>
    <t>Stockholders' Equity - Schedule of Warrants Outstanding (Details) - $ / shares</t>
  </si>
  <si>
    <t>Warrants Outstanding, Beginning Balance</t>
  </si>
  <si>
    <t>Warrants Outstanding, Granted</t>
  </si>
  <si>
    <t>Warrants Outstanding, Exercised</t>
  </si>
  <si>
    <t>Warrants Outstanding, Forfeited/Exchanged</t>
  </si>
  <si>
    <t>Warrants Outstanding, Expired</t>
  </si>
  <si>
    <t>Warrants Outstanding, Ending Balance</t>
  </si>
  <si>
    <t>Warrants Outstanding, Exercisable</t>
  </si>
  <si>
    <t>Weighted Average Exercise Price, Forfeited/Exchanged</t>
  </si>
  <si>
    <t>Weighted Average Remaining Life in Years, Beginning</t>
  </si>
  <si>
    <t>4 years 5 months 12 days</t>
  </si>
  <si>
    <t>5 years 9 months 18 days</t>
  </si>
  <si>
    <t>2 years 2 months 1 day</t>
  </si>
  <si>
    <t>Weighted Average Remaining Life in Years, Ending</t>
  </si>
  <si>
    <t>1 year 10 months 25 days</t>
  </si>
  <si>
    <t>5 years 5 months 12 days</t>
  </si>
  <si>
    <t>3 years 5 months 12 days</t>
  </si>
  <si>
    <t>Related Party Transactions (Details Narrative)</t>
  </si>
  <si>
    <t>Apr. 04, 2018USD ($)</t>
  </si>
  <si>
    <t>Feb. 16, 2018USD ($)</t>
  </si>
  <si>
    <t>Dec. 31, 2018USD ($)ft²</t>
  </si>
  <si>
    <t>Area of land | ft²</t>
  </si>
  <si>
    <t>Rent payable</t>
  </si>
  <si>
    <t>Rent expense</t>
  </si>
  <si>
    <t>Promissory notes payable</t>
  </si>
  <si>
    <t>Interest rate</t>
  </si>
  <si>
    <t>Debt instrument due date</t>
  </si>
  <si>
    <t>Debt instrument, periodic payment, principal</t>
  </si>
  <si>
    <t>Debt instrument interest payable</t>
  </si>
  <si>
    <t>Interest payable</t>
  </si>
  <si>
    <t>EcoPlus, Inc. [Member]</t>
  </si>
  <si>
    <t>Lease termination date</t>
  </si>
  <si>
    <t>May 27,
		2017</t>
  </si>
  <si>
    <t>Commitments and Contingencies (Details Narrative) - USD ($)</t>
  </si>
  <si>
    <t>Oct. 27, 2018</t>
  </si>
  <si>
    <t>Oct. 18, 2018</t>
  </si>
  <si>
    <t>Sep. 01, 2018</t>
  </si>
  <si>
    <t>May 01, 2018</t>
  </si>
  <si>
    <t>Nov. 16, 2017</t>
  </si>
  <si>
    <t>Aug. 04, 2016</t>
  </si>
  <si>
    <t>Aug. 01, 2016</t>
  </si>
  <si>
    <t>Apr. 05, 2016</t>
  </si>
  <si>
    <t>Dec. 01, 2015</t>
  </si>
  <si>
    <t>Aug. 24, 2015</t>
  </si>
  <si>
    <t>Aug. 13, 2015</t>
  </si>
  <si>
    <t>Apr. 16, 2015</t>
  </si>
  <si>
    <t>Aug. 01, 2012</t>
  </si>
  <si>
    <t>Sep. 01, 2006</t>
  </si>
  <si>
    <t>Litigation settlement</t>
  </si>
  <si>
    <t>Deferred rent payable</t>
  </si>
  <si>
    <t>Rent expense under operating leases</t>
  </si>
  <si>
    <t>Sacramento CA [Member]</t>
  </si>
  <si>
    <t>Lessor leasing arrangements, operating leases, term of contract</t>
  </si>
  <si>
    <t>Operating leases, rent expense, minimum monthly payments</t>
  </si>
  <si>
    <t>Operating leases, rent expense, minimum rentals</t>
  </si>
  <si>
    <t>Shreveport, LA [Member]</t>
  </si>
  <si>
    <t>66 months</t>
  </si>
  <si>
    <t>Palestine, TX [Member]</t>
  </si>
  <si>
    <t>Flint, TX [Member]</t>
  </si>
  <si>
    <t>4 years</t>
  </si>
  <si>
    <t>Lakeland, FL [Member]</t>
  </si>
  <si>
    <t>Sarasota, FL [Member]</t>
  </si>
  <si>
    <t>Bowling Green, FL [Member]</t>
  </si>
  <si>
    <t>Woodland, CA [Member]</t>
  </si>
  <si>
    <t>Spring Hill, FL [Member]</t>
  </si>
  <si>
    <t>Clearwater, FL [Member]</t>
  </si>
  <si>
    <t>Paris, TX [Member]</t>
  </si>
  <si>
    <t>2 years</t>
  </si>
  <si>
    <t>Longview, TX [Member]</t>
  </si>
  <si>
    <t>Commitments and Contingencies - Schedule of Minimum Future Lease Payments Under Operating Lease (Details)</t>
  </si>
  <si>
    <t>Income Tax (Details Narrative) - USD ($)</t>
  </si>
  <si>
    <t>Deferred tax assets at the federal rate</t>
  </si>
  <si>
    <t>Change in valuation allowance</t>
  </si>
  <si>
    <t>Tax Reform Bill [Member]</t>
  </si>
  <si>
    <t>21.00%</t>
  </si>
  <si>
    <t>Income tax examination, description</t>
  </si>
  <si>
    <t>On December 22, 2017, the Tax Cuts and Jobs Act (the "Tax Reform Bill") was signed into law. Prior to the enactment of the Tax Reform Bill, the Company measured its deferred tax assets at the federal rate of 34%. The Tax Reform Bill reduced the federal tax rate to 21% resulting in the re-measurement of the deferred tax asset as of December 31, 2017. Beginning January 1, 2018, the lower tax rate of 21% will be used to calculate the amount of any federal income tax due on taxable income earned during 2018.</t>
  </si>
  <si>
    <t>Tax Act [Member]</t>
  </si>
  <si>
    <t>The Company's gross deferred tax assets have been revalued from 35% to 21% with a corresponding offset to the valuation allowance and any potential other taxes arising due to the Tax Act will result in reductions to its net operating loss carryforward and valuation allowance.</t>
  </si>
  <si>
    <t>Federal Tax Authority [Member]</t>
  </si>
  <si>
    <t>Operating Loss Carryforwards</t>
  </si>
  <si>
    <t>State and Local Jurisdiction [Member]</t>
  </si>
  <si>
    <t>Income Tax - Schedule of Components of Income Tax Expense (Benefit) (Details) - USD ($)</t>
  </si>
  <si>
    <t>U.S. federal: Current</t>
  </si>
  <si>
    <t>U.S. federal: Deferred</t>
  </si>
  <si>
    <t>State and local: Current</t>
  </si>
  <si>
    <t>State and local: Deferred</t>
  </si>
  <si>
    <t>Income Tax Provision</t>
  </si>
  <si>
    <t>Income Tax - Schedule of Effective Income Tax Rate Reconciliation (Details)</t>
  </si>
  <si>
    <t>U.S. federal statutory rate</t>
  </si>
  <si>
    <t>34.00%</t>
  </si>
  <si>
    <t>State income taxes, net of federal benefit</t>
  </si>
  <si>
    <t>5.07%</t>
  </si>
  <si>
    <t>4.22%</t>
  </si>
  <si>
    <t>Other permanent items</t>
  </si>
  <si>
    <t>(0.04%)</t>
  </si>
  <si>
    <t>4.74%</t>
  </si>
  <si>
    <t>Effect of federal tax rate change</t>
  </si>
  <si>
    <t>(66.97%)</t>
  </si>
  <si>
    <t>Effect of state tax rate change</t>
  </si>
  <si>
    <t>3.76%</t>
  </si>
  <si>
    <t>Return to provision true-up</t>
  </si>
  <si>
    <t>(2.97%)</t>
  </si>
  <si>
    <t>(0.03%)</t>
  </si>
  <si>
    <t>(27.66%)</t>
  </si>
  <si>
    <t>20.27%</t>
  </si>
  <si>
    <t>Other</t>
  </si>
  <si>
    <t>4.61%</t>
  </si>
  <si>
    <t>Effective rate</t>
  </si>
  <si>
    <t>Income Tax - Schedule of Deferred Tax Assets and Liabilities (Details) - USD ($)</t>
  </si>
  <si>
    <t>Deferred tax assets: Net Operating Loss carryover</t>
  </si>
  <si>
    <t>Deferred tax assets: Stock-based compensation</t>
  </si>
  <si>
    <t>Deferred tax assets: Business interest limitation</t>
  </si>
  <si>
    <t>Deferred tax assets: Charitable contribution carryforward</t>
  </si>
  <si>
    <t>Deferred tax assets: Bad debt allowance</t>
  </si>
  <si>
    <t>Deferred tax assets: Intangible assets book/tax difference</t>
  </si>
  <si>
    <t>Deferred tax assets: Inventory reserve</t>
  </si>
  <si>
    <t>Total deferred tax asset</t>
  </si>
  <si>
    <t>Less reserve for allowance</t>
  </si>
  <si>
    <t>Total Deferred tax asset net of valuation allowance</t>
  </si>
  <si>
    <t>Subsequent Events (Details Narrative) - USD ($)</t>
  </si>
  <si>
    <t>Mar. 08, 2019</t>
  </si>
  <si>
    <t>Feb. 15, 2019</t>
  </si>
  <si>
    <t>Feb. 08, 2019</t>
  </si>
  <si>
    <t>Jan. 16, 2019</t>
  </si>
  <si>
    <t>Jan. 11, 2019</t>
  </si>
  <si>
    <t>Jul. 15, 2019</t>
  </si>
  <si>
    <t>Feb. 22, 2019</t>
  </si>
  <si>
    <t>Gross purchase price</t>
  </si>
  <si>
    <t>Purchase of assets and assumed liabilities</t>
  </si>
  <si>
    <t>Non-refundable deposit initial amount</t>
  </si>
  <si>
    <t>Purchase of stock option granted, shares</t>
  </si>
  <si>
    <t>Stock issued during period new issue, shares</t>
  </si>
  <si>
    <t>Conversion of shares into stock</t>
  </si>
  <si>
    <t>Stock issued during period of compensation</t>
  </si>
  <si>
    <t>Share issued price per shares</t>
  </si>
  <si>
    <t>Securities Purchase Agreement [Member] | Common Stock [Member]</t>
  </si>
  <si>
    <t>Securities Purchase Agreement [Member] | Minimum [Member] | Common Stock [Member]</t>
  </si>
  <si>
    <t>Asset Purchase Agreement [Member] | Maximum [Member] | Common Stock [Member]</t>
  </si>
  <si>
    <t>Securities Purchase Agreement Execution [Member] | Seller [Member]</t>
  </si>
  <si>
    <t>Underwriting Agreement [Member] | Maxim Group, LLC [Member]</t>
  </si>
  <si>
    <t>Subsequent Event [Member] | Warrant Holders [Member] | Preferred Warrants [Member]</t>
  </si>
  <si>
    <t>Subsequent Event [Member] | Warrant Holders [Member] | Series C Convertible Preferred Shares [Member]</t>
  </si>
  <si>
    <t>Subsequent Event [Member] | Investor [Member] | Series C Convertible Preferred Shares [Member]</t>
  </si>
  <si>
    <t>Subsequent Event [Member] | Investor [Member] | Common Stock [Member]</t>
  </si>
  <si>
    <t>Subsequent Event [Member] | Securities Purchase Agreement [Member]</t>
  </si>
  <si>
    <t>Issued and outstanding capital stock, percentage</t>
  </si>
  <si>
    <t>Gross proceeds from offerings</t>
  </si>
  <si>
    <t>Subsequent Event [Member] | Securities Purchase Agreement [Member] | Maximum [Member]</t>
  </si>
  <si>
    <t>Subsequent Event [Member] | Securities Purchase Agreement [Member] | Minimum [Member]</t>
  </si>
  <si>
    <t>Sales of stock price per shares</t>
  </si>
  <si>
    <t>Subsequent Event [Member] | Asset Purchase Agreement [Member] | Cutting &amp; Welding Supplies, Inc [Member]</t>
  </si>
  <si>
    <t>Subsequent Event [Member] | Placement Agency Agreement [Member] | Maxim Group, LLC [Member]</t>
  </si>
  <si>
    <t>Legal fees</t>
  </si>
  <si>
    <t>Subsequent Event [Member] | Non Compete Agreements [Member] | Employees [Member] | Free Trading Common Stock [Member]</t>
  </si>
  <si>
    <t>Subsequent Event [Member] | Employment Agreements [Member] | Employees [Member] | Restricted Stock [Member]</t>
  </si>
  <si>
    <t>Subsequent Event [Member] | Employment Agreements [Member] | Board of Directors [Member] | Restricted Stock [Member]</t>
  </si>
  <si>
    <t>Subsequent Event [Member] | Employment Agreements [Member] | Board of Directors [Member] | Free Trading Common Stock [Member]</t>
  </si>
  <si>
    <t>Subsequent Event [Member] | Employment Agreements [Member] | Vendors [Member] | Restricted Stock [Member]</t>
  </si>
  <si>
    <t>Subsequent Event [Member] | Employment Agreements [Member] | Vendors [Member] | Free Trading Common Stock [Member]</t>
  </si>
  <si>
    <t>Subsequent Event [Member] | Underwriting Agreement [Member] | Maxim Group, LLC [Member]</t>
  </si>
  <si>
    <t>Subsequent Event [Member] | Underwriting Agreement [Member] | Maxim Group, LLC [Member] | Maximum [Member]</t>
  </si>
  <si>
    <t>Subsequent Event [Member] | Purchase and Conversion Agreement [Member]</t>
  </si>
  <si>
    <t>Subsequent Event [Member] | Purchase and Conversion Agreement [Member] | Series C Preferred Stock [Member]</t>
  </si>
  <si>
    <t>Subsequent Event [Member] | Purchase and Conversion Agreement [Member] | Series E Preferred Stock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8087337</v>
      </c>
    </row>
    <row r="19" spans="1:4">
      <c r="A19" s="4" t="s">
        <v>31</v>
      </c>
      <c r="C19" s="6" t="n">
        <v>24287188</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3</v>
      </c>
      <c r="B1" s="2" t="s">
        <v>1</v>
      </c>
    </row>
    <row r="2" spans="1:2">
      <c r="B2" s="2" t="s">
        <v>2</v>
      </c>
    </row>
    <row r="3" spans="1:2">
      <c r="A3" s="3" t="s">
        <v>243</v>
      </c>
    </row>
    <row r="4" spans="1:2">
      <c r="A4" s="4" t="s">
        <v>43</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2</v>
      </c>
      <c r="B1" s="2" t="s">
        <v>1</v>
      </c>
    </row>
    <row r="2" spans="1:2">
      <c r="B2" s="2" t="s">
        <v>2</v>
      </c>
    </row>
    <row r="3" spans="1:2">
      <c r="A3" s="3" t="s">
        <v>249</v>
      </c>
    </row>
    <row r="4" spans="1:2">
      <c r="A4" s="4" t="s">
        <v>52</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7</v>
      </c>
      <c r="B1" s="2" t="s">
        <v>1</v>
      </c>
    </row>
    <row r="2" spans="1:2">
      <c r="B2" s="2" t="s">
        <v>2</v>
      </c>
    </row>
    <row r="3" spans="1:2">
      <c r="A3" s="3" t="s">
        <v>258</v>
      </c>
    </row>
    <row r="4" spans="1:2">
      <c r="A4" s="4" t="s">
        <v>67</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598737</v>
      </c>
      <c r="C3" s="5" t="n">
        <v>586824</v>
      </c>
    </row>
    <row r="4" spans="1:3">
      <c r="A4" s="4" t="s">
        <v>42</v>
      </c>
      <c r="B4" s="6" t="n">
        <v>1394681</v>
      </c>
      <c r="C4" s="6" t="n">
        <v>389652</v>
      </c>
    </row>
    <row r="5" spans="1:3">
      <c r="A5" s="4" t="s">
        <v>43</v>
      </c>
      <c r="B5" s="6" t="n">
        <v>2921500</v>
      </c>
      <c r="C5" s="6" t="n">
        <v>1601899</v>
      </c>
    </row>
    <row r="6" spans="1:3">
      <c r="A6" s="4" t="s">
        <v>44</v>
      </c>
      <c r="B6" s="6" t="n">
        <v>331822</v>
      </c>
      <c r="C6" s="6" t="n">
        <v>198056</v>
      </c>
    </row>
    <row r="7" spans="1:3">
      <c r="A7" s="4" t="s">
        <v>45</v>
      </c>
      <c r="B7" s="6" t="n">
        <v>6246740</v>
      </c>
      <c r="C7" s="6" t="n">
        <v>2776431</v>
      </c>
    </row>
    <row r="8" spans="1:3">
      <c r="A8" s="4" t="s">
        <v>46</v>
      </c>
      <c r="B8" s="6" t="n">
        <v>9686103</v>
      </c>
      <c r="C8" s="6" t="n">
        <v>6002440</v>
      </c>
    </row>
    <row r="9" spans="1:3">
      <c r="A9" s="4" t="s">
        <v>47</v>
      </c>
      <c r="B9" s="6" t="n">
        <v>550000</v>
      </c>
      <c r="C9" s="6" t="n">
        <v>325000</v>
      </c>
    </row>
    <row r="10" spans="1:3">
      <c r="A10" s="4" t="s">
        <v>48</v>
      </c>
      <c r="B10" s="6" t="n">
        <v>3378764</v>
      </c>
      <c r="C10" s="6" t="n">
        <v>412331</v>
      </c>
    </row>
    <row r="11" spans="1:3">
      <c r="A11" s="4" t="s">
        <v>49</v>
      </c>
      <c r="B11" s="6" t="n">
        <v>806466</v>
      </c>
      <c r="C11" s="4" t="s">
        <v>50</v>
      </c>
    </row>
    <row r="12" spans="1:3">
      <c r="A12" s="4" t="s">
        <v>51</v>
      </c>
      <c r="B12" s="6" t="n">
        <v>227125</v>
      </c>
      <c r="C12" s="6" t="n">
        <v>27127</v>
      </c>
    </row>
    <row r="13" spans="1:3">
      <c r="A13" s="4" t="s">
        <v>52</v>
      </c>
      <c r="B13" s="6" t="n">
        <v>6690724</v>
      </c>
      <c r="C13" s="6" t="n">
        <v>2108781</v>
      </c>
    </row>
    <row r="14" spans="1:3">
      <c r="A14" s="4" t="s">
        <v>53</v>
      </c>
      <c r="B14" s="6" t="n">
        <v>27585922</v>
      </c>
      <c r="C14" s="6" t="n">
        <v>11652110</v>
      </c>
    </row>
    <row r="15" spans="1:3">
      <c r="A15" s="3" t="s">
        <v>54</v>
      </c>
    </row>
    <row r="16" spans="1:3">
      <c r="A16" s="4" t="s">
        <v>55</v>
      </c>
      <c r="B16" s="6" t="n">
        <v>2600706</v>
      </c>
      <c r="C16" s="6" t="n">
        <v>1716661</v>
      </c>
    </row>
    <row r="17" spans="1:3">
      <c r="A17" s="4" t="s">
        <v>56</v>
      </c>
      <c r="B17" s="6" t="n">
        <v>755455</v>
      </c>
      <c r="C17" s="6" t="n">
        <v>909562</v>
      </c>
    </row>
    <row r="18" spans="1:3">
      <c r="A18" s="4" t="s">
        <v>57</v>
      </c>
      <c r="B18" s="4" t="s">
        <v>50</v>
      </c>
      <c r="C18" s="6" t="n">
        <v>44095</v>
      </c>
    </row>
    <row r="19" spans="1:3">
      <c r="A19" s="4" t="s">
        <v>58</v>
      </c>
      <c r="B19" s="6" t="n">
        <v>90303</v>
      </c>
      <c r="C19" s="6" t="n">
        <v>27460</v>
      </c>
    </row>
    <row r="20" spans="1:3">
      <c r="A20" s="4" t="s">
        <v>59</v>
      </c>
      <c r="B20" s="6" t="n">
        <v>94008</v>
      </c>
      <c r="C20" s="6" t="n">
        <v>451754</v>
      </c>
    </row>
    <row r="21" spans="1:3">
      <c r="A21" s="4" t="s">
        <v>60</v>
      </c>
      <c r="B21" s="4" t="s">
        <v>50</v>
      </c>
      <c r="C21" s="6" t="n">
        <v>100000</v>
      </c>
    </row>
    <row r="22" spans="1:3">
      <c r="A22" s="4" t="s">
        <v>61</v>
      </c>
      <c r="B22" s="6" t="n">
        <v>3540472</v>
      </c>
      <c r="C22" s="6" t="n">
        <v>3249532</v>
      </c>
    </row>
    <row r="23" spans="1:3">
      <c r="A23" s="3" t="s">
        <v>62</v>
      </c>
    </row>
    <row r="24" spans="1:3">
      <c r="A24" s="4" t="s">
        <v>63</v>
      </c>
      <c r="B24" s="6" t="n">
        <v>601582</v>
      </c>
      <c r="C24" s="6" t="n">
        <v>520000</v>
      </c>
    </row>
    <row r="25" spans="1:3">
      <c r="A25" s="4" t="s">
        <v>64</v>
      </c>
      <c r="B25" s="6" t="n">
        <v>203294</v>
      </c>
      <c r="C25" s="6" t="n">
        <v>63839</v>
      </c>
    </row>
    <row r="26" spans="1:3">
      <c r="A26" s="4" t="s">
        <v>65</v>
      </c>
      <c r="B26" s="6" t="n">
        <v>4345348</v>
      </c>
      <c r="C26" s="6" t="n">
        <v>3833371</v>
      </c>
    </row>
    <row r="27" spans="1:3">
      <c r="A27" s="4" t="s">
        <v>66</v>
      </c>
      <c r="B27" s="4" t="s">
        <v>50</v>
      </c>
      <c r="C27" s="4" t="s">
        <v>50</v>
      </c>
    </row>
    <row r="28" spans="1:3">
      <c r="A28" s="3" t="s">
        <v>67</v>
      </c>
    </row>
    <row r="29" spans="1:3">
      <c r="A29" s="4" t="s">
        <v>68</v>
      </c>
      <c r="B29" s="6" t="n">
        <v>7732</v>
      </c>
      <c r="C29" s="6" t="n">
        <v>89</v>
      </c>
    </row>
    <row r="30" spans="1:3">
      <c r="A30" s="4" t="s">
        <v>69</v>
      </c>
      <c r="B30" s="6" t="n">
        <v>102802553</v>
      </c>
      <c r="C30" s="6" t="n">
        <v>71854568</v>
      </c>
    </row>
    <row r="31" spans="1:3">
      <c r="A31" s="4" t="s">
        <v>70</v>
      </c>
      <c r="B31" s="6" t="n">
        <v>-79619711</v>
      </c>
      <c r="C31" s="6" t="n">
        <v>-64582868</v>
      </c>
    </row>
    <row r="32" spans="1:3">
      <c r="A32" s="4" t="s">
        <v>71</v>
      </c>
      <c r="B32" s="6" t="n">
        <v>23190574</v>
      </c>
      <c r="C32" s="6" t="n">
        <v>7272789</v>
      </c>
    </row>
    <row r="33" spans="1:3">
      <c r="A33" s="4" t="s">
        <v>72</v>
      </c>
      <c r="B33" s="6" t="n">
        <v>27585922</v>
      </c>
      <c r="C33" s="6" t="n">
        <v>11652110</v>
      </c>
    </row>
    <row r="34" spans="1:3">
      <c r="A34" s="4" t="s">
        <v>73</v>
      </c>
    </row>
    <row r="35" spans="1:3">
      <c r="A35" s="3" t="s">
        <v>74</v>
      </c>
    </row>
    <row r="36" spans="1:3">
      <c r="A36" s="4" t="s">
        <v>75</v>
      </c>
      <c r="B36" s="4" t="s">
        <v>50</v>
      </c>
      <c r="C36" s="6" t="n">
        <v>115000</v>
      </c>
    </row>
    <row r="37" spans="1:3">
      <c r="A37" s="4" t="s">
        <v>76</v>
      </c>
    </row>
    <row r="38" spans="1:3">
      <c r="A38" s="3" t="s">
        <v>74</v>
      </c>
    </row>
    <row r="39" spans="1:3">
      <c r="A39" s="4" t="s">
        <v>75</v>
      </c>
      <c r="B39" s="6" t="n">
        <v>50000</v>
      </c>
      <c r="C39" s="6" t="n">
        <v>430950</v>
      </c>
    </row>
    <row r="40" spans="1:3">
      <c r="A40" s="4" t="s">
        <v>77</v>
      </c>
    </row>
    <row r="41" spans="1:3">
      <c r="A41" s="3" t="s">
        <v>74</v>
      </c>
    </row>
    <row r="42" spans="1:3">
      <c r="A42" s="4" t="s">
        <v>75</v>
      </c>
      <c r="B42" s="4" t="s">
        <v>50</v>
      </c>
      <c r="C42" s="4" t="s">
        <v>50</v>
      </c>
    </row>
    <row r="43" spans="1:3">
      <c r="A43" s="4" t="s">
        <v>78</v>
      </c>
    </row>
    <row r="44" spans="1:3">
      <c r="A44" s="3" t="s">
        <v>67</v>
      </c>
    </row>
    <row r="45" spans="1:3">
      <c r="A45" s="4" t="s">
        <v>79</v>
      </c>
      <c r="B45" s="4" t="s">
        <v>50</v>
      </c>
      <c r="C45" s="6" t="n">
        <v>1000</v>
      </c>
    </row>
    <row r="46" spans="1:3">
      <c r="A46" s="4" t="s">
        <v>80</v>
      </c>
    </row>
    <row r="47" spans="1:3">
      <c r="A47" s="3" t="s">
        <v>67</v>
      </c>
    </row>
    <row r="48" spans="1:3">
      <c r="A48" s="4" t="s">
        <v>79</v>
      </c>
      <c r="B48" s="4" t="s">
        <v>50</v>
      </c>
      <c r="C48" s="4" t="s">
        <v>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6</v>
      </c>
      <c r="B1" s="2" t="s">
        <v>1</v>
      </c>
    </row>
    <row r="2" spans="1:2">
      <c r="B2" s="2" t="s">
        <v>2</v>
      </c>
    </row>
    <row r="3" spans="1:2">
      <c r="A3" s="3" t="s">
        <v>263</v>
      </c>
    </row>
    <row r="4" spans="1:2">
      <c r="A4" s="4" t="s">
        <v>66</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30</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43</v>
      </c>
      <c r="B10" s="4" t="s">
        <v>284</v>
      </c>
    </row>
    <row r="11" spans="1:2">
      <c r="A11" s="4" t="s">
        <v>245</v>
      </c>
      <c r="B11" s="4" t="s">
        <v>285</v>
      </c>
    </row>
    <row r="12" spans="1:2">
      <c r="A12" s="4" t="s">
        <v>286</v>
      </c>
      <c r="B12" s="4" t="s">
        <v>287</v>
      </c>
    </row>
    <row r="13" spans="1:2">
      <c r="A13" s="4" t="s">
        <v>248</v>
      </c>
      <c r="B13" s="4" t="s">
        <v>288</v>
      </c>
    </row>
    <row r="14" spans="1:2">
      <c r="A14" s="4" t="s">
        <v>289</v>
      </c>
      <c r="B14" s="4" t="s">
        <v>290</v>
      </c>
    </row>
    <row r="15" spans="1:2">
      <c r="A15" s="4" t="s">
        <v>291</v>
      </c>
      <c r="B15" s="4" t="s">
        <v>292</v>
      </c>
    </row>
    <row r="16" spans="1:2">
      <c r="A16" s="4" t="s">
        <v>293</v>
      </c>
      <c r="B16" s="4" t="s">
        <v>294</v>
      </c>
    </row>
    <row r="17" spans="1:2">
      <c r="A17" s="4" t="s">
        <v>295</v>
      </c>
      <c r="B17" s="4" t="s">
        <v>296</v>
      </c>
    </row>
    <row r="18" spans="1:2">
      <c r="A18" s="4" t="s">
        <v>297</v>
      </c>
      <c r="B18" s="4" t="s">
        <v>298</v>
      </c>
    </row>
    <row r="19" spans="1:2">
      <c r="A19" s="4" t="s">
        <v>299</v>
      </c>
      <c r="B19" s="4" t="s">
        <v>300</v>
      </c>
    </row>
    <row r="20" spans="1:2">
      <c r="A20" s="4" t="s">
        <v>301</v>
      </c>
      <c r="B20" s="4" t="s">
        <v>302</v>
      </c>
    </row>
    <row r="21" spans="1:2">
      <c r="A21" s="4" t="s">
        <v>303</v>
      </c>
      <c r="B21" s="4" t="s">
        <v>304</v>
      </c>
    </row>
    <row r="22" spans="1:2">
      <c r="A22" s="4" t="s">
        <v>305</v>
      </c>
      <c r="B22" s="4" t="s">
        <v>306</v>
      </c>
    </row>
    <row r="23" spans="1:2">
      <c r="A23" s="4" t="s">
        <v>307</v>
      </c>
      <c r="B23" s="4" t="s">
        <v>308</v>
      </c>
    </row>
    <row r="24" spans="1:2">
      <c r="A24" s="4" t="s">
        <v>309</v>
      </c>
      <c r="B24" s="4" t="s">
        <v>310</v>
      </c>
    </row>
    <row r="25" spans="1:2">
      <c r="A25" s="4" t="s">
        <v>311</v>
      </c>
      <c r="B25" s="4" t="s">
        <v>312</v>
      </c>
    </row>
    <row r="26" spans="1:2">
      <c r="A26" s="4" t="s">
        <v>313</v>
      </c>
      <c r="B26" s="4" t="s">
        <v>314</v>
      </c>
    </row>
    <row r="27" spans="1:2">
      <c r="A27" s="4" t="s">
        <v>268</v>
      </c>
      <c r="B27" s="4" t="s">
        <v>315</v>
      </c>
    </row>
    <row r="28" spans="1:2">
      <c r="A28" s="4" t="s">
        <v>316</v>
      </c>
      <c r="B28" s="4" t="s">
        <v>3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30</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3" t="s">
        <v>238</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41</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5</v>
      </c>
      <c r="B1" s="2" t="s">
        <v>1</v>
      </c>
    </row>
    <row r="2" spans="1:2">
      <c r="B2" s="2" t="s">
        <v>2</v>
      </c>
    </row>
    <row r="3" spans="1:2">
      <c r="A3" s="3" t="s">
        <v>243</v>
      </c>
    </row>
    <row r="4" spans="1:2">
      <c r="A4" s="4" t="s">
        <v>336</v>
      </c>
      <c r="B4" s="4" t="s">
        <v>3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8</v>
      </c>
      <c r="B1" s="2" t="s">
        <v>1</v>
      </c>
    </row>
    <row r="2" spans="1:2">
      <c r="B2" s="2" t="s">
        <v>2</v>
      </c>
    </row>
    <row r="3" spans="1:2">
      <c r="A3" s="3" t="s">
        <v>246</v>
      </c>
    </row>
    <row r="4" spans="1:2">
      <c r="A4" s="4" t="s">
        <v>339</v>
      </c>
      <c r="B4" s="4" t="s">
        <v>3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1</v>
      </c>
      <c r="B1" s="2" t="s">
        <v>1</v>
      </c>
    </row>
    <row r="2" spans="1:2">
      <c r="B2" s="2" t="s">
        <v>2</v>
      </c>
    </row>
    <row r="3" spans="1:2">
      <c r="A3" s="3" t="s">
        <v>249</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1</v>
      </c>
      <c r="B1" s="2" t="s">
        <v>2</v>
      </c>
      <c r="C1" s="2" t="s">
        <v>39</v>
      </c>
    </row>
    <row r="2" spans="1:3">
      <c r="A2" s="4" t="s">
        <v>82</v>
      </c>
      <c r="B2" s="5" t="n">
        <v>418997</v>
      </c>
      <c r="C2" s="5" t="n">
        <v>101063</v>
      </c>
    </row>
    <row r="3" spans="1:3">
      <c r="A3" s="4" t="s">
        <v>83</v>
      </c>
      <c r="B3" s="6" t="n">
        <v>2683298</v>
      </c>
      <c r="C3" s="6" t="n">
        <v>2032265</v>
      </c>
    </row>
    <row r="4" spans="1:3">
      <c r="A4" s="4" t="s">
        <v>84</v>
      </c>
      <c r="B4" s="6" t="n">
        <v>824150</v>
      </c>
      <c r="C4" s="6" t="n">
        <v>457171</v>
      </c>
    </row>
    <row r="5" spans="1:3">
      <c r="A5" s="4" t="s">
        <v>85</v>
      </c>
      <c r="B5" s="5" t="n">
        <v>0</v>
      </c>
      <c r="C5" s="5" t="n">
        <v>13043</v>
      </c>
    </row>
    <row r="6" spans="1:3">
      <c r="A6" s="4" t="s">
        <v>86</v>
      </c>
      <c r="B6" s="7" t="n">
        <v>0.001</v>
      </c>
      <c r="C6" s="7" t="n">
        <v>0.001</v>
      </c>
    </row>
    <row r="7" spans="1:3">
      <c r="A7" s="4" t="s">
        <v>87</v>
      </c>
      <c r="B7" s="6" t="n">
        <v>10000000</v>
      </c>
      <c r="C7" s="6" t="n">
        <v>10000000</v>
      </c>
    </row>
    <row r="8" spans="1:3">
      <c r="A8" s="4" t="s">
        <v>88</v>
      </c>
      <c r="B8" s="7" t="n">
        <v>0.001</v>
      </c>
      <c r="C8" s="7" t="n">
        <v>0.001</v>
      </c>
    </row>
    <row r="9" spans="1:3">
      <c r="A9" s="4" t="s">
        <v>89</v>
      </c>
      <c r="B9" s="6" t="n">
        <v>190000000</v>
      </c>
      <c r="C9" s="6" t="n">
        <v>190000000</v>
      </c>
    </row>
    <row r="10" spans="1:3">
      <c r="A10" s="4" t="s">
        <v>90</v>
      </c>
      <c r="B10" s="6" t="n">
        <v>7732815</v>
      </c>
      <c r="C10" s="6" t="n">
        <v>89143</v>
      </c>
    </row>
    <row r="11" spans="1:3">
      <c r="A11" s="4" t="s">
        <v>91</v>
      </c>
      <c r="B11" s="6" t="n">
        <v>7732815</v>
      </c>
      <c r="C11" s="6" t="n">
        <v>89143</v>
      </c>
    </row>
    <row r="12" spans="1:3">
      <c r="A12" s="4" t="s">
        <v>73</v>
      </c>
    </row>
    <row r="13" spans="1:3">
      <c r="A13" s="4" t="s">
        <v>92</v>
      </c>
      <c r="B13" s="6" t="n">
        <v>25000</v>
      </c>
      <c r="C13" s="6" t="n">
        <v>25000</v>
      </c>
    </row>
    <row r="14" spans="1:3">
      <c r="A14" s="4" t="s">
        <v>93</v>
      </c>
      <c r="B14" s="6" t="n">
        <v>0</v>
      </c>
    </row>
    <row r="15" spans="1:3">
      <c r="A15" s="4" t="s">
        <v>94</v>
      </c>
      <c r="B15" s="6" t="n">
        <v>115</v>
      </c>
    </row>
    <row r="16" spans="1:3">
      <c r="A16" s="4" t="s">
        <v>76</v>
      </c>
    </row>
    <row r="17" spans="1:3">
      <c r="A17" s="4" t="s">
        <v>92</v>
      </c>
      <c r="B17" s="6" t="n">
        <v>455882</v>
      </c>
      <c r="C17" s="6" t="n">
        <v>455882</v>
      </c>
    </row>
    <row r="18" spans="1:3">
      <c r="A18" s="4" t="s">
        <v>93</v>
      </c>
      <c r="B18" s="6" t="n">
        <v>36765</v>
      </c>
    </row>
    <row r="19" spans="1:3">
      <c r="A19" s="4" t="s">
        <v>94</v>
      </c>
      <c r="B19" s="6" t="n">
        <v>316875</v>
      </c>
    </row>
    <row r="20" spans="1:3">
      <c r="A20" s="4" t="s">
        <v>95</v>
      </c>
      <c r="B20" s="5" t="n">
        <v>57500</v>
      </c>
    </row>
    <row r="21" spans="1:3">
      <c r="A21" s="4" t="s">
        <v>77</v>
      </c>
    </row>
    <row r="22" spans="1:3">
      <c r="A22" s="4" t="s">
        <v>92</v>
      </c>
      <c r="B22" s="6" t="n">
        <v>817670</v>
      </c>
      <c r="C22" s="6" t="n">
        <v>817670</v>
      </c>
    </row>
    <row r="23" spans="1:3">
      <c r="A23" s="4" t="s">
        <v>93</v>
      </c>
      <c r="B23" s="6" t="n">
        <v>0</v>
      </c>
    </row>
    <row r="24" spans="1:3">
      <c r="A24" s="4" t="s">
        <v>94</v>
      </c>
      <c r="B24" s="6" t="n">
        <v>0</v>
      </c>
    </row>
    <row r="25" spans="1:3">
      <c r="A25" s="4" t="s">
        <v>78</v>
      </c>
    </row>
    <row r="26" spans="1:3">
      <c r="A26" s="4" t="s">
        <v>87</v>
      </c>
      <c r="B26" s="6" t="n">
        <v>1000000</v>
      </c>
      <c r="C26" s="6" t="n">
        <v>1000000</v>
      </c>
    </row>
    <row r="27" spans="1:3">
      <c r="A27" s="4" t="s">
        <v>96</v>
      </c>
      <c r="B27" s="6" t="n">
        <v>0</v>
      </c>
      <c r="C27" s="6" t="n">
        <v>1000000</v>
      </c>
    </row>
    <row r="28" spans="1:3">
      <c r="A28" s="4" t="s">
        <v>97</v>
      </c>
      <c r="B28" s="6" t="n">
        <v>0</v>
      </c>
      <c r="C28" s="6" t="n">
        <v>1000000</v>
      </c>
    </row>
    <row r="29" spans="1:3">
      <c r="A29" s="4" t="s">
        <v>80</v>
      </c>
    </row>
    <row r="30" spans="1:3">
      <c r="A30" s="4" t="s">
        <v>96</v>
      </c>
      <c r="B30" s="6" t="n">
        <v>0</v>
      </c>
      <c r="C30" s="6" t="n">
        <v>0</v>
      </c>
    </row>
    <row r="31" spans="1:3">
      <c r="A31" s="4" t="s">
        <v>97</v>
      </c>
      <c r="B31" s="6" t="n">
        <v>0</v>
      </c>
      <c r="C31" s="6" t="n">
        <v>0</v>
      </c>
    </row>
    <row r="32" spans="1:3">
      <c r="A32" s="4" t="s">
        <v>98</v>
      </c>
      <c r="B32" s="6" t="n">
        <v>2700</v>
      </c>
      <c r="C32" s="6" t="n">
        <v>27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6</v>
      </c>
      <c r="B1" s="2" t="s">
        <v>1</v>
      </c>
    </row>
    <row r="2" spans="1:2">
      <c r="B2" s="2" t="s">
        <v>2</v>
      </c>
    </row>
    <row r="3" spans="1:2">
      <c r="A3" s="3" t="s">
        <v>249</v>
      </c>
    </row>
    <row r="4" spans="1:2">
      <c r="A4" s="4" t="s">
        <v>347</v>
      </c>
      <c r="B4"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9</v>
      </c>
      <c r="B1" s="2" t="s">
        <v>1</v>
      </c>
    </row>
    <row r="2" spans="1:2">
      <c r="B2" s="2" t="s">
        <v>2</v>
      </c>
    </row>
    <row r="3" spans="1:2">
      <c r="A3" s="3" t="s">
        <v>253</v>
      </c>
    </row>
    <row r="4" spans="1:2">
      <c r="A4" s="4" t="s">
        <v>350</v>
      </c>
      <c r="B4"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2</v>
      </c>
      <c r="B1" s="2" t="s">
        <v>1</v>
      </c>
    </row>
    <row r="2" spans="1:2">
      <c r="B2" s="2" t="s">
        <v>2</v>
      </c>
    </row>
    <row r="3" spans="1:2">
      <c r="A3" s="3" t="s">
        <v>256</v>
      </c>
    </row>
    <row r="4" spans="1:2">
      <c r="A4" s="4" t="s">
        <v>353</v>
      </c>
      <c r="B4"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355</v>
      </c>
      <c r="B1" s="2" t="s">
        <v>1</v>
      </c>
    </row>
    <row r="2" spans="1:2">
      <c r="B2" s="2" t="s">
        <v>2</v>
      </c>
    </row>
    <row r="3" spans="1:2">
      <c r="A3" s="4" t="s">
        <v>356</v>
      </c>
      <c r="B3" s="4" t="s">
        <v>357</v>
      </c>
    </row>
    <row r="4" spans="1:2">
      <c r="A4" s="4" t="s">
        <v>358</v>
      </c>
      <c r="B4" s="4" t="s">
        <v>359</v>
      </c>
    </row>
    <row r="5" spans="1:2">
      <c r="A5" s="4" t="s">
        <v>360</v>
      </c>
    </row>
    <row r="6" spans="1:2">
      <c r="A6" s="4" t="s">
        <v>361</v>
      </c>
      <c r="B6" s="4" t="s">
        <v>362</v>
      </c>
    </row>
    <row r="7" spans="1:2">
      <c r="A7" s="4" t="s">
        <v>363</v>
      </c>
    </row>
    <row r="8" spans="1:2">
      <c r="A8" s="4" t="s">
        <v>361</v>
      </c>
      <c r="B8" s="4"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5</v>
      </c>
      <c r="B1" s="2" t="s">
        <v>1</v>
      </c>
    </row>
    <row r="2" spans="1:2">
      <c r="B2" s="2" t="s">
        <v>2</v>
      </c>
    </row>
    <row r="3" spans="1:2">
      <c r="A3" s="3" t="s">
        <v>263</v>
      </c>
    </row>
    <row r="4" spans="1:2">
      <c r="A4" s="4" t="s">
        <v>366</v>
      </c>
      <c r="B4"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68</v>
      </c>
      <c r="B1" s="2" t="s">
        <v>1</v>
      </c>
    </row>
    <row r="2" spans="1:2">
      <c r="B2" s="2" t="s">
        <v>2</v>
      </c>
    </row>
    <row r="3" spans="1:2">
      <c r="A3" s="3" t="s">
        <v>266</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2</v>
      </c>
      <c r="C2" s="2" t="s">
        <v>39</v>
      </c>
    </row>
    <row r="3" spans="1:3">
      <c r="A3" s="3" t="s">
        <v>233</v>
      </c>
    </row>
    <row r="4" spans="1:3">
      <c r="A4" s="4" t="s">
        <v>41</v>
      </c>
      <c r="B4" s="5" t="n">
        <v>1598737</v>
      </c>
      <c r="C4" s="5" t="n">
        <v>586824</v>
      </c>
    </row>
    <row r="5" spans="1:3">
      <c r="A5" s="4" t="s">
        <v>157</v>
      </c>
      <c r="B5" s="6" t="n">
        <v>15036843</v>
      </c>
      <c r="C5" s="6" t="n">
        <v>11024388</v>
      </c>
    </row>
    <row r="6" spans="1:3">
      <c r="A6" s="4" t="s">
        <v>376</v>
      </c>
      <c r="B6" s="6" t="n">
        <v>9393643</v>
      </c>
      <c r="C6" s="6" t="n">
        <v>4787876</v>
      </c>
    </row>
    <row r="7" spans="1:3">
      <c r="A7" s="4" t="s">
        <v>377</v>
      </c>
      <c r="B7" s="6" t="n">
        <v>2706268</v>
      </c>
    </row>
    <row r="8" spans="1:3">
      <c r="A8" s="4" t="s">
        <v>70</v>
      </c>
      <c r="B8" s="6" t="n">
        <v>79619711</v>
      </c>
      <c r="C8" s="5" t="n">
        <v>64582868</v>
      </c>
    </row>
    <row r="9" spans="1:3">
      <c r="A9" s="4" t="s">
        <v>378</v>
      </c>
      <c r="B9" s="5" t="n">
        <v>785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28"/>
    <col customWidth="1" max="3" min="3" width="21"/>
  </cols>
  <sheetData>
    <row r="1" spans="1:3">
      <c r="A1" s="1" t="s">
        <v>379</v>
      </c>
      <c r="B1" s="2" t="s">
        <v>1</v>
      </c>
    </row>
    <row r="2" spans="1:3">
      <c r="B2" s="2" t="s">
        <v>380</v>
      </c>
      <c r="C2" s="2" t="s">
        <v>381</v>
      </c>
    </row>
    <row r="3" spans="1:3">
      <c r="A3" s="4" t="s">
        <v>382</v>
      </c>
      <c r="B3" s="5" t="n">
        <v>806466</v>
      </c>
    </row>
    <row r="4" spans="1:3">
      <c r="A4" s="4" t="s">
        <v>49</v>
      </c>
      <c r="B4" s="6" t="n">
        <v>806466</v>
      </c>
      <c r="C4" s="4" t="s">
        <v>50</v>
      </c>
    </row>
    <row r="5" spans="1:3">
      <c r="A5" s="4" t="s">
        <v>383</v>
      </c>
      <c r="B5" s="4" t="s">
        <v>50</v>
      </c>
      <c r="C5" s="4" t="s">
        <v>50</v>
      </c>
    </row>
    <row r="6" spans="1:3">
      <c r="A6" s="4" t="s">
        <v>82</v>
      </c>
      <c r="B6" s="5" t="n">
        <v>418997</v>
      </c>
      <c r="C6" s="6" t="n">
        <v>101063</v>
      </c>
    </row>
    <row r="7" spans="1:3">
      <c r="A7" s="4" t="s">
        <v>384</v>
      </c>
      <c r="B7" s="6" t="n">
        <v>1</v>
      </c>
    </row>
    <row r="8" spans="1:3">
      <c r="A8" s="4" t="s">
        <v>385</v>
      </c>
      <c r="B8" s="4" t="s">
        <v>50</v>
      </c>
      <c r="C8" s="4" t="s">
        <v>50</v>
      </c>
    </row>
    <row r="9" spans="1:3">
      <c r="A9" s="4" t="s">
        <v>386</v>
      </c>
      <c r="B9" s="6" t="n">
        <v>0</v>
      </c>
    </row>
    <row r="10" spans="1:3">
      <c r="A10" s="4" t="s">
        <v>387</v>
      </c>
      <c r="B10" s="6" t="n">
        <v>76286</v>
      </c>
      <c r="C10" s="6" t="n">
        <v>4218</v>
      </c>
    </row>
    <row r="11" spans="1:3">
      <c r="A11" s="4" t="s">
        <v>388</v>
      </c>
      <c r="B11" s="6" t="n">
        <v>11032</v>
      </c>
      <c r="C11" s="6" t="n">
        <v>171651</v>
      </c>
    </row>
    <row r="12" spans="1:3">
      <c r="A12" s="4" t="s">
        <v>179</v>
      </c>
      <c r="B12" s="5" t="n">
        <v>378600</v>
      </c>
      <c r="C12" s="5" t="n">
        <v>425492</v>
      </c>
    </row>
    <row r="13" spans="1:3">
      <c r="A13" s="4" t="s">
        <v>389</v>
      </c>
    </row>
    <row r="14" spans="1:3">
      <c r="A14" s="4" t="s">
        <v>390</v>
      </c>
      <c r="B14" s="4" t="s">
        <v>391</v>
      </c>
    </row>
    <row r="15" spans="1:3">
      <c r="A15" s="4" t="s">
        <v>392</v>
      </c>
    </row>
    <row r="16" spans="1:3">
      <c r="A16" s="4" t="s">
        <v>390</v>
      </c>
      <c r="B16" s="4" t="s">
        <v>393</v>
      </c>
    </row>
    <row r="17" spans="1:3">
      <c r="A17" s="4" t="s">
        <v>394</v>
      </c>
    </row>
    <row r="18" spans="1:3">
      <c r="A18" s="4" t="s">
        <v>395</v>
      </c>
      <c r="B18" s="4" t="s">
        <v>396</v>
      </c>
    </row>
    <row r="19" spans="1:3">
      <c r="A19" s="4" t="s">
        <v>397</v>
      </c>
    </row>
    <row r="20" spans="1:3">
      <c r="A20" s="4" t="s">
        <v>390</v>
      </c>
      <c r="B20" s="4" t="s">
        <v>398</v>
      </c>
    </row>
    <row r="21" spans="1:3">
      <c r="A21" s="4" t="s">
        <v>399</v>
      </c>
    </row>
    <row r="22" spans="1:3">
      <c r="A22" s="4" t="s">
        <v>395</v>
      </c>
      <c r="B22" s="4" t="s">
        <v>400</v>
      </c>
    </row>
    <row r="23" spans="1:3">
      <c r="A23" s="4" t="s">
        <v>401</v>
      </c>
    </row>
    <row r="24" spans="1:3">
      <c r="A24" s="4" t="s">
        <v>390</v>
      </c>
      <c r="B24" s="4" t="s">
        <v>39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9</v>
      </c>
    </row>
    <row r="2" spans="1:3">
      <c r="A2" s="3" t="s">
        <v>230</v>
      </c>
    </row>
    <row r="3" spans="1:3">
      <c r="A3" s="4" t="s">
        <v>41</v>
      </c>
      <c r="B3" s="5" t="n">
        <v>1598737</v>
      </c>
      <c r="C3" s="5" t="n">
        <v>586824</v>
      </c>
    </row>
    <row r="4" spans="1:3">
      <c r="A4" s="4" t="s">
        <v>403</v>
      </c>
      <c r="B4" s="6" t="n">
        <v>806466</v>
      </c>
      <c r="C4" s="4" t="s">
        <v>50</v>
      </c>
    </row>
    <row r="5" spans="1:3">
      <c r="A5" s="4" t="s">
        <v>404</v>
      </c>
      <c r="B5" s="5" t="n">
        <v>2405203</v>
      </c>
      <c r="C5" s="5" t="n">
        <v>5868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1</v>
      </c>
    </row>
    <row r="2" spans="1:3">
      <c r="B2" s="2" t="s">
        <v>2</v>
      </c>
      <c r="C2" s="2" t="s">
        <v>39</v>
      </c>
    </row>
    <row r="3" spans="1:3">
      <c r="A3" s="4" t="s">
        <v>406</v>
      </c>
      <c r="B3" s="5" t="n">
        <v>9713183</v>
      </c>
      <c r="C3" s="5" t="n">
        <v>3719452</v>
      </c>
    </row>
    <row r="4" spans="1:3">
      <c r="A4" s="4" t="s">
        <v>407</v>
      </c>
    </row>
    <row r="5" spans="1:3">
      <c r="A5" s="4" t="s">
        <v>406</v>
      </c>
      <c r="B5" s="6" t="n">
        <v>5979409</v>
      </c>
      <c r="C5" s="6" t="n">
        <v>3123033</v>
      </c>
    </row>
    <row r="6" spans="1:3">
      <c r="A6" s="4" t="s">
        <v>408</v>
      </c>
    </row>
    <row r="7" spans="1:3">
      <c r="A7" s="4" t="s">
        <v>406</v>
      </c>
      <c r="B7" s="6" t="n">
        <v>1491220</v>
      </c>
      <c r="C7" s="6" t="n">
        <v>504096</v>
      </c>
    </row>
    <row r="8" spans="1:3">
      <c r="A8" s="4" t="s">
        <v>409</v>
      </c>
    </row>
    <row r="9" spans="1:3">
      <c r="A9" s="4" t="s">
        <v>406</v>
      </c>
      <c r="B9" s="6" t="n">
        <v>1992120</v>
      </c>
      <c r="C9" s="4" t="s">
        <v>50</v>
      </c>
    </row>
    <row r="10" spans="1:3">
      <c r="A10" s="4" t="s">
        <v>410</v>
      </c>
    </row>
    <row r="11" spans="1:3">
      <c r="A11" s="4" t="s">
        <v>406</v>
      </c>
      <c r="B11" s="5" t="n">
        <v>250434</v>
      </c>
      <c r="C11" s="5" t="n">
        <v>9232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99</v>
      </c>
      <c r="B1" s="2" t="s">
        <v>1</v>
      </c>
    </row>
    <row r="2" spans="1:3">
      <c r="B2" s="2" t="s">
        <v>2</v>
      </c>
      <c r="C2" s="2" t="s">
        <v>39</v>
      </c>
    </row>
    <row r="3" spans="1:3">
      <c r="A3" s="3" t="s">
        <v>100</v>
      </c>
    </row>
    <row r="4" spans="1:3">
      <c r="A4" s="4" t="s">
        <v>101</v>
      </c>
      <c r="B4" s="5" t="n">
        <v>5626483</v>
      </c>
      <c r="C4" s="5" t="n">
        <v>2216773</v>
      </c>
    </row>
    <row r="5" spans="1:3">
      <c r="A5" s="4" t="s">
        <v>102</v>
      </c>
      <c r="B5" s="6" t="n">
        <v>4086700</v>
      </c>
      <c r="C5" s="6" t="n">
        <v>1502679</v>
      </c>
    </row>
    <row r="6" spans="1:3">
      <c r="A6" s="3" t="s">
        <v>103</v>
      </c>
    </row>
    <row r="7" spans="1:3">
      <c r="A7" s="4" t="s">
        <v>104</v>
      </c>
      <c r="B7" s="6" t="n">
        <v>17989065</v>
      </c>
      <c r="C7" s="6" t="n">
        <v>12427297</v>
      </c>
    </row>
    <row r="8" spans="1:3">
      <c r="A8" s="4" t="s">
        <v>105</v>
      </c>
      <c r="B8" s="6" t="n">
        <v>11032</v>
      </c>
      <c r="C8" s="6" t="n">
        <v>171651</v>
      </c>
    </row>
    <row r="9" spans="1:3">
      <c r="A9" s="4" t="s">
        <v>106</v>
      </c>
      <c r="B9" s="6" t="n">
        <v>-15074</v>
      </c>
      <c r="C9" s="6" t="n">
        <v>-50180</v>
      </c>
    </row>
    <row r="10" spans="1:3">
      <c r="A10" s="4" t="s">
        <v>107</v>
      </c>
      <c r="B10" s="6" t="n">
        <v>1063953</v>
      </c>
      <c r="C10" s="6" t="n">
        <v>673062</v>
      </c>
    </row>
    <row r="11" spans="1:3">
      <c r="A11" s="4" t="s">
        <v>108</v>
      </c>
      <c r="B11" s="6" t="n">
        <v>19048976</v>
      </c>
      <c r="C11" s="6" t="n">
        <v>13221830</v>
      </c>
    </row>
    <row r="12" spans="1:3">
      <c r="A12" s="4" t="s">
        <v>109</v>
      </c>
      <c r="B12" s="6" t="n">
        <v>-14962276</v>
      </c>
      <c r="C12" s="6" t="n">
        <v>-11719151</v>
      </c>
    </row>
    <row r="13" spans="1:3">
      <c r="A13" s="3" t="s">
        <v>110</v>
      </c>
    </row>
    <row r="14" spans="1:3">
      <c r="A14" s="4" t="s">
        <v>111</v>
      </c>
      <c r="B14" s="6" t="n">
        <v>-179112</v>
      </c>
      <c r="C14" s="6" t="n">
        <v>-14684</v>
      </c>
    </row>
    <row r="15" spans="1:3">
      <c r="A15" s="4" t="s">
        <v>112</v>
      </c>
      <c r="B15" s="6" t="n">
        <v>-183579</v>
      </c>
      <c r="C15" s="6" t="n">
        <v>-1030372</v>
      </c>
    </row>
    <row r="16" spans="1:3">
      <c r="A16" s="4" t="s">
        <v>113</v>
      </c>
      <c r="B16" s="6" t="n">
        <v>288124</v>
      </c>
      <c r="C16" s="6" t="n">
        <v>-1778</v>
      </c>
    </row>
    <row r="17" spans="1:3">
      <c r="A17" s="4" t="s">
        <v>114</v>
      </c>
      <c r="B17" s="4" t="s">
        <v>50</v>
      </c>
      <c r="C17" s="6" t="n">
        <v>-513725</v>
      </c>
    </row>
    <row r="18" spans="1:3">
      <c r="A18" s="4" t="s">
        <v>115</v>
      </c>
      <c r="B18" s="4" t="s">
        <v>50</v>
      </c>
      <c r="C18" s="6" t="n">
        <v>2255322</v>
      </c>
    </row>
    <row r="19" spans="1:3">
      <c r="A19" s="4" t="s">
        <v>116</v>
      </c>
      <c r="B19" s="6" t="n">
        <v>-74567</v>
      </c>
      <c r="C19" s="6" t="n">
        <v>694763</v>
      </c>
    </row>
    <row r="20" spans="1:3">
      <c r="A20" s="4" t="s">
        <v>117</v>
      </c>
      <c r="B20" s="6" t="n">
        <v>-15036843</v>
      </c>
      <c r="C20" s="6" t="n">
        <v>-11024388</v>
      </c>
    </row>
    <row r="21" spans="1:3">
      <c r="A21" s="4" t="s">
        <v>118</v>
      </c>
      <c r="B21" s="6" t="n">
        <v>4282300</v>
      </c>
      <c r="C21" s="6" t="n">
        <v>4974182</v>
      </c>
    </row>
    <row r="22" spans="1:3">
      <c r="A22" s="4" t="s">
        <v>119</v>
      </c>
      <c r="B22" s="5" t="n">
        <v>-19319143</v>
      </c>
      <c r="C22" s="5" t="n">
        <v>-15998570</v>
      </c>
    </row>
    <row r="23" spans="1:3">
      <c r="A23" s="4" t="s">
        <v>120</v>
      </c>
      <c r="B23" s="8" t="n">
        <v>-7.75</v>
      </c>
      <c r="C23" s="8" t="n">
        <v>-444.46</v>
      </c>
    </row>
    <row r="24" spans="1:3">
      <c r="A24" s="4" t="s">
        <v>121</v>
      </c>
      <c r="B24" s="6" t="n">
        <v>2491435</v>
      </c>
      <c r="C24" s="6" t="n">
        <v>35996</v>
      </c>
    </row>
    <row r="25" spans="1:3">
      <c r="A25" s="4" t="s">
        <v>122</v>
      </c>
    </row>
    <row r="26" spans="1:3">
      <c r="A26" s="3" t="s">
        <v>100</v>
      </c>
    </row>
    <row r="27" spans="1:3">
      <c r="A27" s="4" t="s">
        <v>123</v>
      </c>
      <c r="B27" s="5" t="n">
        <v>9713183</v>
      </c>
      <c r="C27" s="5" t="n">
        <v>37194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39</v>
      </c>
    </row>
    <row r="3" spans="1:3">
      <c r="A3" s="4" t="s">
        <v>412</v>
      </c>
      <c r="B3" s="6" t="n">
        <v>2361593</v>
      </c>
      <c r="C3" s="6" t="n">
        <v>19237</v>
      </c>
    </row>
    <row r="4" spans="1:3">
      <c r="A4" s="4" t="s">
        <v>413</v>
      </c>
    </row>
    <row r="5" spans="1:3">
      <c r="A5" s="4" t="s">
        <v>412</v>
      </c>
      <c r="B5" s="6" t="n">
        <v>11553</v>
      </c>
      <c r="C5" s="6" t="n">
        <v>767</v>
      </c>
    </row>
    <row r="6" spans="1:3">
      <c r="A6" s="4" t="s">
        <v>414</v>
      </c>
    </row>
    <row r="7" spans="1:3">
      <c r="A7" s="4" t="s">
        <v>412</v>
      </c>
      <c r="B7" s="6" t="n">
        <v>2336528</v>
      </c>
      <c r="C7" s="6" t="n">
        <v>11111</v>
      </c>
    </row>
    <row r="8" spans="1:3">
      <c r="A8" s="4" t="s">
        <v>415</v>
      </c>
    </row>
    <row r="9" spans="1:3">
      <c r="A9" s="4" t="s">
        <v>412</v>
      </c>
      <c r="B9" s="6" t="n">
        <v>13512</v>
      </c>
      <c r="C9" s="6" t="n">
        <v>739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6</v>
      </c>
      <c r="B1" s="2" t="s">
        <v>417</v>
      </c>
      <c r="C1" s="2" t="s">
        <v>418</v>
      </c>
      <c r="D1" s="2" t="s">
        <v>419</v>
      </c>
      <c r="E1" s="2" t="s">
        <v>420</v>
      </c>
      <c r="F1" s="2" t="s">
        <v>421</v>
      </c>
      <c r="G1" s="2" t="s">
        <v>422</v>
      </c>
    </row>
    <row r="2" spans="1:7">
      <c r="A2" s="4" t="s">
        <v>423</v>
      </c>
      <c r="B2" s="5" t="n">
        <v>750000</v>
      </c>
      <c r="C2" s="5" t="n">
        <v>1500000</v>
      </c>
      <c r="D2" s="5" t="n">
        <v>1250000</v>
      </c>
      <c r="E2" s="5" t="n">
        <v>2000000</v>
      </c>
      <c r="F2" s="5" t="n">
        <v>2259616</v>
      </c>
      <c r="G2" s="5" t="n">
        <v>767500</v>
      </c>
    </row>
    <row r="3" spans="1:7">
      <c r="A3" s="4" t="s">
        <v>424</v>
      </c>
      <c r="G3" s="6" t="n">
        <v>22500</v>
      </c>
    </row>
    <row r="4" spans="1:7">
      <c r="A4" s="4" t="s">
        <v>425</v>
      </c>
      <c r="B4" s="5" t="n">
        <v>750000</v>
      </c>
      <c r="C4" s="5" t="n">
        <v>1500000</v>
      </c>
      <c r="D4" s="5" t="n">
        <v>1250000</v>
      </c>
      <c r="E4" s="6" t="n">
        <v>2000000</v>
      </c>
      <c r="F4" s="6" t="n">
        <v>1000000</v>
      </c>
      <c r="G4" s="6" t="n">
        <v>767500</v>
      </c>
    </row>
    <row r="5" spans="1:7">
      <c r="A5" s="4" t="s">
        <v>426</v>
      </c>
      <c r="F5" s="6" t="n">
        <v>1259616</v>
      </c>
    </row>
    <row r="6" spans="1:7">
      <c r="A6" s="4" t="s">
        <v>427</v>
      </c>
    </row>
    <row r="7" spans="1:7">
      <c r="A7" s="4" t="s">
        <v>428</v>
      </c>
      <c r="E7" s="5" t="n">
        <v>1000000</v>
      </c>
    </row>
    <row r="8" spans="1:7">
      <c r="A8" s="4" t="s">
        <v>429</v>
      </c>
    </row>
    <row r="9" spans="1:7">
      <c r="A9" s="4" t="s">
        <v>423</v>
      </c>
      <c r="G9" s="5" t="n">
        <v>767500</v>
      </c>
    </row>
    <row r="10" spans="1:7">
      <c r="A10" s="4" t="s">
        <v>430</v>
      </c>
    </row>
    <row r="11" spans="1:7">
      <c r="A11" s="4" t="s">
        <v>423</v>
      </c>
      <c r="F11" s="6" t="n">
        <v>2259616</v>
      </c>
    </row>
    <row r="12" spans="1:7">
      <c r="A12" s="4" t="s">
        <v>425</v>
      </c>
      <c r="F12" s="5" t="n">
        <v>1000000</v>
      </c>
    </row>
    <row r="13" spans="1:7">
      <c r="A13" s="4" t="s">
        <v>431</v>
      </c>
    </row>
    <row r="14" spans="1:7">
      <c r="A14" s="4" t="s">
        <v>432</v>
      </c>
      <c r="F14" s="6" t="n">
        <v>961539</v>
      </c>
    </row>
    <row r="15" spans="1:7">
      <c r="A15" s="4" t="s">
        <v>426</v>
      </c>
      <c r="F15" s="5" t="n">
        <v>1259616</v>
      </c>
    </row>
    <row r="16" spans="1:7">
      <c r="A16" s="4" t="s">
        <v>433</v>
      </c>
    </row>
    <row r="17" spans="1:7">
      <c r="A17" s="4" t="s">
        <v>434</v>
      </c>
      <c r="E17" s="4" t="s">
        <v>435</v>
      </c>
    </row>
    <row r="18" spans="1:7">
      <c r="A18" s="4" t="s">
        <v>428</v>
      </c>
      <c r="E18" s="5" t="n">
        <v>2000000</v>
      </c>
    </row>
    <row r="19" spans="1:7">
      <c r="A19" s="4" t="s">
        <v>436</v>
      </c>
      <c r="E19" s="5" t="n">
        <v>547810</v>
      </c>
    </row>
    <row r="20" spans="1:7">
      <c r="A20" s="4" t="s">
        <v>437</v>
      </c>
    </row>
    <row r="21" spans="1:7">
      <c r="A21" s="4" t="s">
        <v>434</v>
      </c>
      <c r="D21" s="4" t="s">
        <v>435</v>
      </c>
    </row>
    <row r="22" spans="1:7">
      <c r="A22" s="4" t="s">
        <v>428</v>
      </c>
      <c r="D22" s="5" t="n">
        <v>1250000</v>
      </c>
    </row>
    <row r="23" spans="1:7">
      <c r="A23" s="4" t="s">
        <v>436</v>
      </c>
      <c r="D23" s="5" t="n">
        <v>3000</v>
      </c>
    </row>
    <row r="24" spans="1:7">
      <c r="A24" s="4" t="s">
        <v>438</v>
      </c>
    </row>
    <row r="25" spans="1:7">
      <c r="A25" s="4" t="s">
        <v>434</v>
      </c>
      <c r="C25" s="4" t="s">
        <v>435</v>
      </c>
    </row>
    <row r="26" spans="1:7">
      <c r="A26" s="4" t="s">
        <v>428</v>
      </c>
      <c r="C26" s="5" t="n">
        <v>1500000</v>
      </c>
    </row>
    <row r="27" spans="1:7">
      <c r="A27" s="4" t="s">
        <v>436</v>
      </c>
      <c r="C27" s="5" t="n">
        <v>3000</v>
      </c>
    </row>
    <row r="28" spans="1:7">
      <c r="A28" s="4" t="s">
        <v>439</v>
      </c>
    </row>
    <row r="29" spans="1:7">
      <c r="A29" s="4" t="s">
        <v>434</v>
      </c>
      <c r="B29" s="4" t="s">
        <v>435</v>
      </c>
    </row>
    <row r="30" spans="1:7">
      <c r="A30" s="4" t="s">
        <v>428</v>
      </c>
      <c r="B30" s="5" t="n">
        <v>750000</v>
      </c>
    </row>
    <row r="31" spans="1:7">
      <c r="A31" s="4" t="s">
        <v>436</v>
      </c>
      <c r="B31" s="5" t="n">
        <v>3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40</v>
      </c>
      <c r="B1" s="2" t="s">
        <v>417</v>
      </c>
      <c r="C1" s="2" t="s">
        <v>418</v>
      </c>
      <c r="D1" s="2" t="s">
        <v>419</v>
      </c>
      <c r="E1" s="2" t="s">
        <v>420</v>
      </c>
      <c r="F1" s="2" t="s">
        <v>421</v>
      </c>
      <c r="G1" s="2" t="s">
        <v>422</v>
      </c>
      <c r="H1" s="2" t="s">
        <v>2</v>
      </c>
      <c r="I1" s="2" t="s">
        <v>39</v>
      </c>
      <c r="J1" s="2" t="s">
        <v>441</v>
      </c>
    </row>
    <row r="2" spans="1:10">
      <c r="A2" s="3" t="s">
        <v>238</v>
      </c>
    </row>
    <row r="3" spans="1:10">
      <c r="A3" s="4" t="s">
        <v>41</v>
      </c>
      <c r="B3" s="5" t="n">
        <v>750000</v>
      </c>
      <c r="C3" s="5" t="n">
        <v>1500000</v>
      </c>
      <c r="D3" s="5" t="n">
        <v>1250000</v>
      </c>
      <c r="E3" s="5" t="n">
        <v>2000000</v>
      </c>
      <c r="F3" s="5" t="n">
        <v>1000000</v>
      </c>
      <c r="G3" s="5" t="n">
        <v>767500</v>
      </c>
    </row>
    <row r="4" spans="1:10">
      <c r="A4" s="4" t="s">
        <v>423</v>
      </c>
      <c r="B4" s="6" t="n">
        <v>750000</v>
      </c>
      <c r="C4" s="6" t="n">
        <v>1500000</v>
      </c>
      <c r="D4" s="6" t="n">
        <v>1250000</v>
      </c>
      <c r="E4" s="6" t="n">
        <v>2000000</v>
      </c>
      <c r="F4" s="6" t="n">
        <v>2259616</v>
      </c>
      <c r="G4" s="6" t="n">
        <v>767500</v>
      </c>
    </row>
    <row r="5" spans="1:10">
      <c r="A5" s="4" t="s">
        <v>442</v>
      </c>
      <c r="F5" s="6" t="n">
        <v>1259616</v>
      </c>
    </row>
    <row r="6" spans="1:10">
      <c r="A6" s="4" t="s">
        <v>282</v>
      </c>
      <c r="B6" s="6" t="n">
        <v>135180</v>
      </c>
      <c r="C6" s="6" t="n">
        <v>92499</v>
      </c>
      <c r="D6" s="6" t="n">
        <v>106516</v>
      </c>
      <c r="E6" s="6" t="n">
        <v>487951</v>
      </c>
      <c r="F6" s="6" t="n">
        <v>252116</v>
      </c>
      <c r="G6" s="6" t="n">
        <v>44349</v>
      </c>
    </row>
    <row r="7" spans="1:10">
      <c r="A7" s="4" t="s">
        <v>43</v>
      </c>
      <c r="B7" s="6" t="n">
        <v>158487</v>
      </c>
      <c r="C7" s="6" t="n">
        <v>70227</v>
      </c>
      <c r="D7" s="6" t="n">
        <v>149029</v>
      </c>
      <c r="E7" s="6" t="n">
        <v>440786</v>
      </c>
      <c r="F7" s="6" t="n">
        <v>652336</v>
      </c>
      <c r="G7" s="6" t="n">
        <v>150000</v>
      </c>
    </row>
    <row r="8" spans="1:10">
      <c r="A8" s="4" t="s">
        <v>443</v>
      </c>
      <c r="B8" s="6" t="n">
        <v>56580</v>
      </c>
      <c r="F8" s="6" t="n">
        <v>695892</v>
      </c>
      <c r="G8" s="6" t="n">
        <v>325000</v>
      </c>
    </row>
    <row r="9" spans="1:10">
      <c r="A9" s="4" t="s">
        <v>444</v>
      </c>
      <c r="C9" s="6" t="n">
        <v>62774</v>
      </c>
      <c r="D9" s="6" t="n">
        <v>105691</v>
      </c>
      <c r="F9" s="6" t="n">
        <v>282056</v>
      </c>
      <c r="G9" s="6" t="n">
        <v>10000</v>
      </c>
    </row>
    <row r="10" spans="1:10">
      <c r="A10" s="4" t="s">
        <v>445</v>
      </c>
      <c r="B10" s="6" t="n">
        <v>-65291</v>
      </c>
      <c r="C10" s="6" t="n">
        <v>-13353</v>
      </c>
      <c r="D10" s="6" t="n">
        <v>-53772</v>
      </c>
      <c r="E10" s="6" t="n">
        <v>-985755</v>
      </c>
      <c r="F10" s="6" t="n">
        <v>-154009</v>
      </c>
      <c r="G10" s="6" t="n">
        <v>-148720</v>
      </c>
    </row>
    <row r="11" spans="1:10">
      <c r="A11" s="4" t="s">
        <v>41</v>
      </c>
      <c r="B11" s="6" t="n">
        <v>20552</v>
      </c>
      <c r="C11" s="6" t="n">
        <v>57778</v>
      </c>
      <c r="D11" s="6" t="n">
        <v>43133</v>
      </c>
      <c r="E11" s="6" t="n">
        <v>71742</v>
      </c>
      <c r="F11" s="6" t="n">
        <v>15749</v>
      </c>
    </row>
    <row r="12" spans="1:10">
      <c r="A12" s="4" t="s">
        <v>446</v>
      </c>
      <c r="F12" s="6" t="n">
        <v>769440</v>
      </c>
    </row>
    <row r="13" spans="1:10">
      <c r="A13" s="4" t="s">
        <v>447</v>
      </c>
      <c r="C13" s="6" t="n">
        <v>62562</v>
      </c>
      <c r="D13" s="6" t="n">
        <v>173475</v>
      </c>
      <c r="E13" s="6" t="n">
        <v>468000</v>
      </c>
    </row>
    <row r="14" spans="1:10">
      <c r="A14" s="4" t="s">
        <v>448</v>
      </c>
      <c r="E14" s="6" t="n">
        <v>297792</v>
      </c>
    </row>
    <row r="15" spans="1:10">
      <c r="A15" s="4" t="s">
        <v>449</v>
      </c>
      <c r="E15" s="6" t="n">
        <v>-282013</v>
      </c>
    </row>
    <row r="16" spans="1:10">
      <c r="A16" s="4" t="s">
        <v>450</v>
      </c>
      <c r="E16" s="6" t="n">
        <v>-227308</v>
      </c>
    </row>
    <row r="17" spans="1:10">
      <c r="A17" s="4" t="s">
        <v>451</v>
      </c>
      <c r="C17" s="6" t="n">
        <v>-13138</v>
      </c>
      <c r="D17" s="6" t="n">
        <v>-36430</v>
      </c>
      <c r="E17" s="6" t="n">
        <v>-117000</v>
      </c>
    </row>
    <row r="18" spans="1:10">
      <c r="A18" s="4" t="s">
        <v>452</v>
      </c>
      <c r="B18" s="6" t="n">
        <v>17923</v>
      </c>
    </row>
    <row r="19" spans="1:10">
      <c r="A19" s="4" t="s">
        <v>453</v>
      </c>
      <c r="B19" s="6" t="n">
        <v>323433</v>
      </c>
      <c r="C19" s="6" t="n">
        <v>319349</v>
      </c>
      <c r="D19" s="6" t="n">
        <v>487643</v>
      </c>
      <c r="E19" s="6" t="n">
        <v>154195</v>
      </c>
      <c r="F19" s="6" t="n">
        <v>2513580</v>
      </c>
      <c r="G19" s="6" t="n">
        <v>380629</v>
      </c>
    </row>
    <row r="20" spans="1:10">
      <c r="A20" s="4" t="s">
        <v>52</v>
      </c>
      <c r="B20" s="5" t="n">
        <v>426567</v>
      </c>
      <c r="C20" s="5" t="n">
        <v>1180651</v>
      </c>
      <c r="D20" s="5" t="n">
        <v>762357</v>
      </c>
      <c r="E20" s="5" t="n">
        <v>1845805</v>
      </c>
      <c r="G20" s="5" t="n">
        <v>386871</v>
      </c>
      <c r="H20" s="5" t="n">
        <v>6690724</v>
      </c>
      <c r="I20" s="5" t="n">
        <v>2108781</v>
      </c>
      <c r="J20" s="5" t="n">
        <v>2108780</v>
      </c>
    </row>
    <row r="21" spans="1:10">
      <c r="A21" s="4" t="s">
        <v>183</v>
      </c>
      <c r="F21" s="5" t="n">
        <v>-25396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4</v>
      </c>
      <c r="B1" s="2" t="s">
        <v>1</v>
      </c>
    </row>
    <row r="2" spans="1:3">
      <c r="B2" s="2" t="s">
        <v>2</v>
      </c>
      <c r="C2" s="2" t="s">
        <v>39</v>
      </c>
    </row>
    <row r="3" spans="1:3">
      <c r="A3" s="3" t="s">
        <v>238</v>
      </c>
    </row>
    <row r="4" spans="1:3">
      <c r="A4" s="4" t="s">
        <v>455</v>
      </c>
      <c r="B4" s="5" t="n">
        <v>12822889</v>
      </c>
      <c r="C4" s="5" t="n">
        <v>11987795</v>
      </c>
    </row>
    <row r="5" spans="1:3">
      <c r="A5" s="4" t="s">
        <v>102</v>
      </c>
      <c r="B5" s="6" t="n">
        <v>6145074</v>
      </c>
      <c r="C5" s="6" t="n">
        <v>5295638</v>
      </c>
    </row>
    <row r="6" spans="1:3">
      <c r="A6" s="4" t="s">
        <v>109</v>
      </c>
      <c r="B6" s="6" t="n">
        <v>-14010635</v>
      </c>
      <c r="C6" s="6" t="n">
        <v>-9001576</v>
      </c>
    </row>
    <row r="7" spans="1:3">
      <c r="A7" s="4" t="s">
        <v>117</v>
      </c>
      <c r="B7" s="5" t="n">
        <v>-14387334</v>
      </c>
      <c r="C7" s="5" t="n">
        <v>-8289180</v>
      </c>
    </row>
    <row r="8" spans="1:3">
      <c r="A8" s="4" t="s">
        <v>456</v>
      </c>
      <c r="B8" s="6" t="n">
        <v>2491435</v>
      </c>
      <c r="C8" s="6" t="n">
        <v>35996</v>
      </c>
    </row>
    <row r="9" spans="1:3">
      <c r="A9" s="4" t="s">
        <v>457</v>
      </c>
      <c r="B9" s="8" t="n">
        <v>-5.77</v>
      </c>
      <c r="C9" s="8" t="n">
        <v>-230.2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458</v>
      </c>
      <c r="B1" s="2" t="s">
        <v>1</v>
      </c>
    </row>
    <row r="2" spans="1:3">
      <c r="B2" s="2" t="s">
        <v>2</v>
      </c>
      <c r="C2" s="2" t="s">
        <v>39</v>
      </c>
    </row>
    <row r="3" spans="1:3">
      <c r="A3" s="3" t="s">
        <v>241</v>
      </c>
    </row>
    <row r="4" spans="1:3">
      <c r="A4" s="4" t="s">
        <v>459</v>
      </c>
      <c r="B4" s="4" t="s">
        <v>50</v>
      </c>
      <c r="C4" s="4" t="s">
        <v>50</v>
      </c>
    </row>
    <row r="5" spans="1:3">
      <c r="A5" s="4" t="s">
        <v>460</v>
      </c>
      <c r="C5" s="5"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39</v>
      </c>
    </row>
    <row r="3" spans="1:3">
      <c r="A3" s="4" t="s">
        <v>462</v>
      </c>
      <c r="B3" s="5" t="n">
        <v>7700585</v>
      </c>
    </row>
    <row r="4" spans="1:3">
      <c r="A4" s="4" t="s">
        <v>463</v>
      </c>
      <c r="B4" s="6" t="n">
        <v>-2255322</v>
      </c>
    </row>
    <row r="5" spans="1:3">
      <c r="A5" s="4" t="s">
        <v>464</v>
      </c>
      <c r="B5" s="6" t="n">
        <v>-427568</v>
      </c>
    </row>
    <row r="6" spans="1:3">
      <c r="A6" s="4" t="s">
        <v>465</v>
      </c>
      <c r="B6" s="6" t="n">
        <v>-5017695</v>
      </c>
    </row>
    <row r="7" spans="1:3">
      <c r="A7" s="4" t="s">
        <v>466</v>
      </c>
      <c r="B7" s="4" t="s">
        <v>50</v>
      </c>
      <c r="C7" s="5" t="n">
        <v>7700585</v>
      </c>
    </row>
    <row r="8" spans="1:3">
      <c r="A8" s="4" t="s">
        <v>467</v>
      </c>
    </row>
    <row r="9" spans="1:3">
      <c r="A9" s="4" t="s">
        <v>462</v>
      </c>
      <c r="B9" s="4" t="s">
        <v>50</v>
      </c>
      <c r="C9" s="6" t="n">
        <v>7195617</v>
      </c>
    </row>
    <row r="10" spans="1:3">
      <c r="A10" s="4" t="s">
        <v>463</v>
      </c>
      <c r="C10" s="6" t="n">
        <v>-2131990</v>
      </c>
    </row>
    <row r="11" spans="1:3">
      <c r="A11" s="4" t="s">
        <v>464</v>
      </c>
      <c r="C11" s="6" t="n">
        <v>-396854</v>
      </c>
    </row>
    <row r="12" spans="1:3">
      <c r="A12" s="4" t="s">
        <v>465</v>
      </c>
      <c r="C12" s="6" t="n">
        <v>-4666773</v>
      </c>
    </row>
    <row r="13" spans="1:3">
      <c r="A13" s="4" t="s">
        <v>466</v>
      </c>
      <c r="C13" s="4" t="s">
        <v>50</v>
      </c>
    </row>
    <row r="14" spans="1:3">
      <c r="A14" s="4" t="s">
        <v>468</v>
      </c>
    </row>
    <row r="15" spans="1:3">
      <c r="A15" s="4" t="s">
        <v>462</v>
      </c>
      <c r="B15" s="4" t="s">
        <v>50</v>
      </c>
      <c r="C15" s="6" t="n">
        <v>504968</v>
      </c>
    </row>
    <row r="16" spans="1:3">
      <c r="A16" s="4" t="s">
        <v>463</v>
      </c>
      <c r="C16" s="6" t="n">
        <v>-123332</v>
      </c>
    </row>
    <row r="17" spans="1:3">
      <c r="A17" s="4" t="s">
        <v>464</v>
      </c>
      <c r="C17" s="6" t="n">
        <v>-30714</v>
      </c>
    </row>
    <row r="18" spans="1:3">
      <c r="A18" s="4" t="s">
        <v>465</v>
      </c>
      <c r="C18" s="6" t="n">
        <v>-350922</v>
      </c>
    </row>
    <row r="19" spans="1:3">
      <c r="A19" s="4" t="s">
        <v>466</v>
      </c>
      <c r="C19" s="4" t="s">
        <v>5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7"/>
  </cols>
  <sheetData>
    <row r="1" spans="1:2">
      <c r="A1" s="1" t="s">
        <v>469</v>
      </c>
      <c r="B1" s="2" t="s">
        <v>1</v>
      </c>
    </row>
    <row r="2" spans="1:2">
      <c r="B2" s="2" t="s">
        <v>39</v>
      </c>
    </row>
    <row r="3" spans="1:2">
      <c r="A3" s="4" t="s">
        <v>470</v>
      </c>
    </row>
    <row r="4" spans="1:2">
      <c r="A4" s="4" t="s">
        <v>471</v>
      </c>
      <c r="B4" s="4" t="s">
        <v>472</v>
      </c>
    </row>
    <row r="5" spans="1:2">
      <c r="A5" s="4" t="s">
        <v>473</v>
      </c>
    </row>
    <row r="6" spans="1:2">
      <c r="A6" s="4" t="s">
        <v>471</v>
      </c>
      <c r="B6" s="4" t="s">
        <v>474</v>
      </c>
    </row>
    <row r="7" spans="1:2">
      <c r="A7" s="4" t="s">
        <v>475</v>
      </c>
    </row>
    <row r="8" spans="1:2">
      <c r="A8" s="4" t="s">
        <v>476</v>
      </c>
      <c r="B8" s="4" t="s">
        <v>477</v>
      </c>
    </row>
    <row r="9" spans="1:2">
      <c r="A9" s="4" t="s">
        <v>478</v>
      </c>
    </row>
    <row r="10" spans="1:2">
      <c r="A10" s="4" t="s">
        <v>476</v>
      </c>
      <c r="B10" s="4" t="s">
        <v>479</v>
      </c>
    </row>
    <row r="11" spans="1:2">
      <c r="A11" s="4" t="s">
        <v>480</v>
      </c>
    </row>
    <row r="12" spans="1:2">
      <c r="A12" s="4" t="s">
        <v>471</v>
      </c>
      <c r="B12" s="4" t="s">
        <v>481</v>
      </c>
    </row>
    <row r="13" spans="1:2">
      <c r="A13" s="4" t="s">
        <v>482</v>
      </c>
    </row>
    <row r="14" spans="1:2">
      <c r="A14" s="4" t="s">
        <v>471</v>
      </c>
      <c r="B14" s="4" t="s">
        <v>483</v>
      </c>
    </row>
    <row r="15" spans="1:2">
      <c r="A15" s="4" t="s">
        <v>484</v>
      </c>
    </row>
    <row r="16" spans="1:2">
      <c r="A16" s="4" t="s">
        <v>471</v>
      </c>
      <c r="B16" s="4" t="s">
        <v>4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86</v>
      </c>
      <c r="B1" s="2" t="s">
        <v>2</v>
      </c>
      <c r="C1" s="2" t="s">
        <v>39</v>
      </c>
    </row>
    <row r="2" spans="1:3">
      <c r="A2" s="3" t="s">
        <v>243</v>
      </c>
    </row>
    <row r="3" spans="1:3">
      <c r="A3" s="4" t="s">
        <v>487</v>
      </c>
      <c r="B3" s="5" t="n">
        <v>2921500</v>
      </c>
      <c r="C3" s="5" t="n">
        <v>16018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88</v>
      </c>
      <c r="B1" s="2" t="s">
        <v>2</v>
      </c>
      <c r="C1" s="2" t="s">
        <v>39</v>
      </c>
    </row>
    <row r="2" spans="1:3">
      <c r="A2" s="3" t="s">
        <v>243</v>
      </c>
    </row>
    <row r="3" spans="1:3">
      <c r="A3" s="4" t="s">
        <v>489</v>
      </c>
      <c r="B3" s="5" t="n">
        <v>26568</v>
      </c>
      <c r="C3" s="5" t="n">
        <v>24472</v>
      </c>
    </row>
    <row r="4" spans="1:3">
      <c r="A4" s="4" t="s">
        <v>490</v>
      </c>
      <c r="B4" s="6" t="n">
        <v>1926576</v>
      </c>
      <c r="C4" s="6" t="n">
        <v>714478</v>
      </c>
    </row>
    <row r="5" spans="1:3">
      <c r="A5" s="4" t="s">
        <v>491</v>
      </c>
      <c r="B5" s="6" t="n">
        <v>968356</v>
      </c>
      <c r="C5" s="6" t="n">
        <v>862949</v>
      </c>
    </row>
    <row r="6" spans="1:3">
      <c r="A6" s="4" t="s">
        <v>492</v>
      </c>
      <c r="B6" s="5" t="n">
        <v>2921500</v>
      </c>
      <c r="C6" s="5" t="n">
        <v>16018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93</v>
      </c>
      <c r="B1" s="2" t="s">
        <v>1</v>
      </c>
    </row>
    <row r="2" spans="1:3">
      <c r="B2" s="2" t="s">
        <v>2</v>
      </c>
      <c r="C2" s="2" t="s">
        <v>39</v>
      </c>
    </row>
    <row r="3" spans="1:3">
      <c r="A3" s="3" t="s">
        <v>246</v>
      </c>
    </row>
    <row r="4" spans="1:3">
      <c r="A4" s="4" t="s">
        <v>494</v>
      </c>
      <c r="B4" s="5" t="n">
        <v>697633</v>
      </c>
      <c r="C4" s="5" t="n">
        <v>6164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36"/>
    <col customWidth="1" max="5" min="5" width="31"/>
    <col customWidth="1" max="6" min="6" width="13"/>
  </cols>
  <sheetData>
    <row r="1" spans="1:6">
      <c r="A1" s="1" t="s">
        <v>124</v>
      </c>
      <c r="B1" s="2" t="s">
        <v>78</v>
      </c>
      <c r="C1" s="2" t="s">
        <v>125</v>
      </c>
      <c r="D1" s="2" t="s">
        <v>126</v>
      </c>
      <c r="E1" s="2" t="s">
        <v>127</v>
      </c>
      <c r="F1" s="2" t="s">
        <v>128</v>
      </c>
    </row>
    <row r="2" spans="1:6">
      <c r="A2" s="4" t="s">
        <v>129</v>
      </c>
      <c r="B2" s="5" t="n">
        <v>1000</v>
      </c>
      <c r="C2" s="5" t="n">
        <v>19</v>
      </c>
      <c r="D2" s="5" t="n">
        <v>57386026</v>
      </c>
      <c r="E2" s="5" t="n">
        <v>-53558480</v>
      </c>
      <c r="F2" s="5" t="n">
        <v>3828565</v>
      </c>
    </row>
    <row r="3" spans="1:6">
      <c r="A3" s="4" t="s">
        <v>130</v>
      </c>
      <c r="B3" s="6" t="n">
        <v>1000000</v>
      </c>
      <c r="C3" s="6" t="n">
        <v>19347</v>
      </c>
    </row>
    <row r="4" spans="1:6">
      <c r="A4" s="4" t="s">
        <v>131</v>
      </c>
      <c r="B4" s="4" t="s">
        <v>50</v>
      </c>
      <c r="C4" s="5" t="n">
        <v>10</v>
      </c>
      <c r="D4" s="6" t="n">
        <v>2971455</v>
      </c>
      <c r="E4" s="4" t="s">
        <v>50</v>
      </c>
      <c r="F4" s="6" t="n">
        <v>2971465</v>
      </c>
    </row>
    <row r="5" spans="1:6">
      <c r="A5" s="4" t="s">
        <v>132</v>
      </c>
      <c r="B5" s="4" t="s">
        <v>50</v>
      </c>
      <c r="C5" s="6" t="n">
        <v>10183</v>
      </c>
    </row>
    <row r="6" spans="1:6">
      <c r="A6" s="4" t="s">
        <v>133</v>
      </c>
      <c r="B6" s="4" t="s">
        <v>50</v>
      </c>
      <c r="C6" s="5" t="n">
        <v>2</v>
      </c>
      <c r="D6" s="6" t="n">
        <v>209700</v>
      </c>
      <c r="E6" s="4" t="s">
        <v>50</v>
      </c>
      <c r="F6" s="6" t="n">
        <v>209702</v>
      </c>
    </row>
    <row r="7" spans="1:6">
      <c r="A7" s="4" t="s">
        <v>134</v>
      </c>
      <c r="B7" s="4" t="s">
        <v>50</v>
      </c>
      <c r="C7" s="6" t="n">
        <v>2333</v>
      </c>
    </row>
    <row r="8" spans="1:6">
      <c r="A8" s="4" t="s">
        <v>135</v>
      </c>
      <c r="B8" s="4" t="s">
        <v>50</v>
      </c>
      <c r="C8" s="5" t="n">
        <v>0</v>
      </c>
      <c r="D8" s="6" t="n">
        <v>5652500</v>
      </c>
      <c r="E8" s="4" t="s">
        <v>50</v>
      </c>
      <c r="F8" s="6" t="n">
        <v>5652500</v>
      </c>
    </row>
    <row r="9" spans="1:6">
      <c r="A9" s="4" t="s">
        <v>136</v>
      </c>
      <c r="B9" s="4" t="s">
        <v>50</v>
      </c>
      <c r="C9" s="6" t="n">
        <v>333</v>
      </c>
    </row>
    <row r="10" spans="1:6">
      <c r="A10" s="4" t="s">
        <v>137</v>
      </c>
      <c r="B10" s="4" t="s">
        <v>50</v>
      </c>
      <c r="C10" s="5" t="n">
        <v>3</v>
      </c>
      <c r="D10" s="6" t="n">
        <v>-3</v>
      </c>
      <c r="E10" s="4" t="s">
        <v>50</v>
      </c>
      <c r="F10" s="4" t="s">
        <v>50</v>
      </c>
    </row>
    <row r="11" spans="1:6">
      <c r="A11" s="4" t="s">
        <v>138</v>
      </c>
      <c r="B11" s="4" t="s">
        <v>50</v>
      </c>
      <c r="C11" s="6" t="n">
        <v>3000</v>
      </c>
    </row>
    <row r="12" spans="1:6">
      <c r="A12" s="4" t="s">
        <v>139</v>
      </c>
      <c r="B12" s="4" t="s">
        <v>50</v>
      </c>
      <c r="C12" s="5" t="n">
        <v>32</v>
      </c>
      <c r="D12" s="6" t="n">
        <v>3412968</v>
      </c>
      <c r="E12" s="4" t="s">
        <v>50</v>
      </c>
      <c r="F12" s="6" t="n">
        <v>3413000</v>
      </c>
    </row>
    <row r="13" spans="1:6">
      <c r="A13" s="4" t="s">
        <v>140</v>
      </c>
      <c r="B13" s="4" t="s">
        <v>50</v>
      </c>
      <c r="C13" s="6" t="n">
        <v>31724</v>
      </c>
    </row>
    <row r="14" spans="1:6">
      <c r="A14" s="4" t="s">
        <v>141</v>
      </c>
      <c r="B14" s="4" t="s">
        <v>50</v>
      </c>
      <c r="C14" s="5" t="n">
        <v>6</v>
      </c>
      <c r="D14" s="6" t="n">
        <v>694416</v>
      </c>
      <c r="E14" s="4" t="s">
        <v>50</v>
      </c>
      <c r="F14" s="6" t="n">
        <v>694422</v>
      </c>
    </row>
    <row r="15" spans="1:6">
      <c r="A15" s="4" t="s">
        <v>142</v>
      </c>
      <c r="B15" s="4" t="s">
        <v>50</v>
      </c>
      <c r="C15" s="6" t="n">
        <v>6005</v>
      </c>
    </row>
    <row r="16" spans="1:6">
      <c r="A16" s="4" t="s">
        <v>143</v>
      </c>
      <c r="B16" s="4" t="s">
        <v>50</v>
      </c>
      <c r="C16" s="5" t="n">
        <v>2</v>
      </c>
      <c r="D16" s="6" t="n">
        <v>189047</v>
      </c>
      <c r="E16" s="4" t="s">
        <v>50</v>
      </c>
      <c r="F16" s="6" t="n">
        <v>189049</v>
      </c>
    </row>
    <row r="17" spans="1:6">
      <c r="A17" s="4" t="s">
        <v>144</v>
      </c>
      <c r="B17" s="4" t="s">
        <v>50</v>
      </c>
      <c r="C17" s="6" t="n">
        <v>1801</v>
      </c>
    </row>
    <row r="18" spans="1:6">
      <c r="A18" s="4" t="s">
        <v>145</v>
      </c>
      <c r="B18" s="4" t="s">
        <v>50</v>
      </c>
      <c r="C18" s="4" t="s">
        <v>50</v>
      </c>
      <c r="D18" s="6" t="n">
        <v>425492</v>
      </c>
      <c r="E18" s="4" t="s">
        <v>50</v>
      </c>
      <c r="F18" s="6" t="n">
        <v>425492</v>
      </c>
    </row>
    <row r="19" spans="1:6">
      <c r="A19" s="4" t="s">
        <v>146</v>
      </c>
      <c r="B19" s="4" t="s">
        <v>50</v>
      </c>
      <c r="C19" s="5" t="n">
        <v>0</v>
      </c>
      <c r="D19" s="6" t="n">
        <v>7937</v>
      </c>
      <c r="E19" s="4" t="s">
        <v>50</v>
      </c>
      <c r="F19" s="6" t="n">
        <v>7397</v>
      </c>
    </row>
    <row r="20" spans="1:6">
      <c r="A20" s="4" t="s">
        <v>147</v>
      </c>
      <c r="B20" s="4" t="s">
        <v>50</v>
      </c>
      <c r="C20" s="6" t="n">
        <v>265</v>
      </c>
    </row>
    <row r="21" spans="1:6">
      <c r="A21" s="4" t="s">
        <v>148</v>
      </c>
      <c r="B21" s="4" t="s">
        <v>50</v>
      </c>
      <c r="C21" s="5" t="n">
        <v>8</v>
      </c>
      <c r="D21" s="6" t="n">
        <v>856992</v>
      </c>
      <c r="E21" s="4" t="s">
        <v>50</v>
      </c>
      <c r="F21" s="6" t="n">
        <v>857000</v>
      </c>
    </row>
    <row r="22" spans="1:6">
      <c r="A22" s="4" t="s">
        <v>149</v>
      </c>
      <c r="B22" s="4" t="s">
        <v>50</v>
      </c>
      <c r="C22" s="6" t="n">
        <v>7652</v>
      </c>
    </row>
    <row r="23" spans="1:6">
      <c r="A23" s="4" t="s">
        <v>150</v>
      </c>
      <c r="B23" s="4" t="s">
        <v>50</v>
      </c>
      <c r="C23" s="4" t="s">
        <v>50</v>
      </c>
      <c r="D23" s="6" t="n">
        <v>427568</v>
      </c>
      <c r="E23" s="4" t="s">
        <v>50</v>
      </c>
      <c r="F23" s="6" t="n">
        <v>427568</v>
      </c>
    </row>
    <row r="24" spans="1:6">
      <c r="A24" s="4" t="s">
        <v>151</v>
      </c>
      <c r="B24" s="4" t="s">
        <v>50</v>
      </c>
      <c r="C24" s="4" t="s">
        <v>50</v>
      </c>
      <c r="D24" s="6" t="n">
        <v>-745367</v>
      </c>
      <c r="E24" s="4" t="s">
        <v>50</v>
      </c>
      <c r="F24" s="6" t="n">
        <v>-745367</v>
      </c>
    </row>
    <row r="25" spans="1:6">
      <c r="A25" s="4" t="s">
        <v>152</v>
      </c>
      <c r="B25" s="4" t="s">
        <v>50</v>
      </c>
      <c r="C25" s="4" t="s">
        <v>50</v>
      </c>
      <c r="D25" s="6" t="n">
        <v>-457801</v>
      </c>
      <c r="E25" s="4" t="s">
        <v>50</v>
      </c>
      <c r="F25" s="6" t="n">
        <v>-457801</v>
      </c>
    </row>
    <row r="26" spans="1:6">
      <c r="A26" s="4" t="s">
        <v>153</v>
      </c>
      <c r="B26" s="4" t="s">
        <v>50</v>
      </c>
      <c r="C26" s="5" t="n">
        <v>667</v>
      </c>
      <c r="D26" s="6" t="n">
        <v>59915</v>
      </c>
      <c r="E26" s="4" t="s">
        <v>50</v>
      </c>
      <c r="F26" s="6" t="n">
        <v>59916</v>
      </c>
    </row>
    <row r="27" spans="1:6">
      <c r="A27" s="4" t="s">
        <v>154</v>
      </c>
      <c r="B27" s="4" t="s">
        <v>50</v>
      </c>
      <c r="C27" s="6" t="n">
        <v>1</v>
      </c>
    </row>
    <row r="28" spans="1:6">
      <c r="A28" s="4" t="s">
        <v>155</v>
      </c>
      <c r="B28" s="4" t="s">
        <v>50</v>
      </c>
      <c r="C28" s="5" t="n">
        <v>5333</v>
      </c>
      <c r="D28" s="6" t="n">
        <v>631964</v>
      </c>
      <c r="E28" s="4" t="s">
        <v>50</v>
      </c>
      <c r="F28" s="6" t="n">
        <v>631969</v>
      </c>
    </row>
    <row r="29" spans="1:6">
      <c r="A29" s="4" t="s">
        <v>156</v>
      </c>
      <c r="B29" s="4" t="s">
        <v>50</v>
      </c>
      <c r="C29" s="6" t="n">
        <v>5</v>
      </c>
    </row>
    <row r="30" spans="1:6">
      <c r="A30" s="4" t="s">
        <v>157</v>
      </c>
      <c r="B30" s="4" t="s">
        <v>50</v>
      </c>
      <c r="C30" s="4" t="s">
        <v>50</v>
      </c>
      <c r="D30" s="4" t="s">
        <v>50</v>
      </c>
      <c r="E30" s="6" t="n">
        <v>-11024388</v>
      </c>
      <c r="F30" s="6" t="n">
        <v>-11024388</v>
      </c>
    </row>
    <row r="31" spans="1:6">
      <c r="A31" s="4" t="s">
        <v>158</v>
      </c>
      <c r="B31" s="5" t="n">
        <v>1000</v>
      </c>
      <c r="C31" s="5" t="n">
        <v>89</v>
      </c>
      <c r="D31" s="6" t="n">
        <v>71854568</v>
      </c>
      <c r="E31" s="6" t="n">
        <v>-64582868</v>
      </c>
      <c r="F31" s="6" t="n">
        <v>7272789</v>
      </c>
    </row>
    <row r="32" spans="1:6">
      <c r="A32" s="4" t="s">
        <v>159</v>
      </c>
      <c r="B32" s="6" t="n">
        <v>1000000</v>
      </c>
      <c r="C32" s="6" t="n">
        <v>89143</v>
      </c>
    </row>
    <row r="33" spans="1:6">
      <c r="A33" s="4" t="s">
        <v>131</v>
      </c>
      <c r="B33" s="4" t="s">
        <v>50</v>
      </c>
      <c r="C33" s="5" t="n">
        <v>279</v>
      </c>
      <c r="D33" s="6" t="n">
        <v>3115979</v>
      </c>
      <c r="E33" s="4" t="s">
        <v>50</v>
      </c>
      <c r="F33" s="6" t="n">
        <v>3116258</v>
      </c>
    </row>
    <row r="34" spans="1:6">
      <c r="A34" s="4" t="s">
        <v>132</v>
      </c>
      <c r="B34" s="4" t="s">
        <v>50</v>
      </c>
      <c r="C34" s="6" t="n">
        <v>278645</v>
      </c>
    </row>
    <row r="35" spans="1:6">
      <c r="A35" s="4" t="s">
        <v>139</v>
      </c>
      <c r="B35" s="4" t="s">
        <v>50</v>
      </c>
      <c r="C35" s="5" t="n">
        <v>4538</v>
      </c>
      <c r="D35" s="6" t="n">
        <v>2207762</v>
      </c>
      <c r="E35" s="4" t="s">
        <v>50</v>
      </c>
      <c r="F35" s="6" t="n">
        <v>2212300</v>
      </c>
    </row>
    <row r="36" spans="1:6">
      <c r="A36" s="4" t="s">
        <v>140</v>
      </c>
      <c r="B36" s="4" t="s">
        <v>50</v>
      </c>
      <c r="C36" s="6" t="n">
        <v>4538317</v>
      </c>
    </row>
    <row r="37" spans="1:6">
      <c r="A37" s="4" t="s">
        <v>143</v>
      </c>
      <c r="B37" s="4" t="s">
        <v>50</v>
      </c>
      <c r="C37" s="5" t="n">
        <v>7</v>
      </c>
      <c r="D37" s="6" t="n">
        <v>380943</v>
      </c>
      <c r="E37" s="4" t="s">
        <v>50</v>
      </c>
      <c r="F37" s="6" t="n">
        <v>380950</v>
      </c>
    </row>
    <row r="38" spans="1:6">
      <c r="A38" s="4" t="s">
        <v>144</v>
      </c>
      <c r="B38" s="4" t="s">
        <v>50</v>
      </c>
      <c r="C38" s="6" t="n">
        <v>6788</v>
      </c>
    </row>
    <row r="39" spans="1:6">
      <c r="A39" s="4" t="s">
        <v>145</v>
      </c>
      <c r="B39" s="4" t="s">
        <v>50</v>
      </c>
      <c r="C39" s="4" t="s">
        <v>50</v>
      </c>
      <c r="D39" s="6" t="n">
        <v>378600</v>
      </c>
      <c r="E39" s="4" t="s">
        <v>50</v>
      </c>
      <c r="F39" s="6" t="n">
        <v>378600</v>
      </c>
    </row>
    <row r="40" spans="1:6">
      <c r="A40" s="4" t="s">
        <v>151</v>
      </c>
      <c r="B40" s="4" t="s">
        <v>50</v>
      </c>
      <c r="C40" s="4" t="s">
        <v>50</v>
      </c>
      <c r="D40" s="6" t="n">
        <v>-2315974</v>
      </c>
      <c r="E40" s="4" t="s">
        <v>50</v>
      </c>
      <c r="F40" s="6" t="n">
        <v>-2315974</v>
      </c>
    </row>
    <row r="41" spans="1:6">
      <c r="A41" s="4" t="s">
        <v>152</v>
      </c>
      <c r="B41" s="4" t="s">
        <v>50</v>
      </c>
      <c r="C41" s="4" t="s">
        <v>50</v>
      </c>
      <c r="D41" s="6" t="n">
        <v>-2097300</v>
      </c>
      <c r="E41" s="4" t="s">
        <v>50</v>
      </c>
      <c r="F41" s="6" t="n">
        <v>-2097300</v>
      </c>
    </row>
    <row r="42" spans="1:6">
      <c r="A42" s="4" t="s">
        <v>160</v>
      </c>
      <c r="B42" s="4" t="s">
        <v>50</v>
      </c>
      <c r="C42" s="5" t="n">
        <v>36</v>
      </c>
      <c r="D42" s="6" t="n">
        <v>564837</v>
      </c>
      <c r="E42" s="4" t="s">
        <v>50</v>
      </c>
      <c r="F42" s="6" t="n">
        <v>564873</v>
      </c>
    </row>
    <row r="43" spans="1:6">
      <c r="A43" s="4" t="s">
        <v>161</v>
      </c>
      <c r="B43" s="4" t="s">
        <v>50</v>
      </c>
      <c r="C43" s="6" t="n">
        <v>36073</v>
      </c>
    </row>
    <row r="44" spans="1:6">
      <c r="A44" s="4" t="s">
        <v>162</v>
      </c>
      <c r="B44" s="4" t="s">
        <v>50</v>
      </c>
      <c r="C44" s="4" t="s">
        <v>50</v>
      </c>
      <c r="D44" s="6" t="n">
        <v>302589</v>
      </c>
      <c r="E44" s="4" t="s">
        <v>50</v>
      </c>
      <c r="F44" s="6" t="n">
        <v>302589</v>
      </c>
    </row>
    <row r="45" spans="1:6">
      <c r="A45" s="4" t="s">
        <v>163</v>
      </c>
      <c r="B45" s="4" t="s">
        <v>50</v>
      </c>
      <c r="C45" s="4" t="s">
        <v>50</v>
      </c>
      <c r="D45" s="6" t="n">
        <v>18875700</v>
      </c>
      <c r="E45" s="4" t="s">
        <v>50</v>
      </c>
      <c r="F45" s="6" t="n">
        <v>18875700</v>
      </c>
    </row>
    <row r="46" spans="1:6">
      <c r="A46" s="4" t="s">
        <v>164</v>
      </c>
      <c r="B46" s="4" t="s">
        <v>50</v>
      </c>
      <c r="C46" s="5" t="n">
        <v>157</v>
      </c>
      <c r="D46" s="6" t="n">
        <v>555859</v>
      </c>
      <c r="E46" s="4" t="s">
        <v>50</v>
      </c>
      <c r="F46" s="6" t="n">
        <v>556016</v>
      </c>
    </row>
    <row r="47" spans="1:6">
      <c r="A47" s="4" t="s">
        <v>165</v>
      </c>
      <c r="B47" s="4" t="s">
        <v>50</v>
      </c>
      <c r="C47" s="6" t="n">
        <v>156605</v>
      </c>
    </row>
    <row r="48" spans="1:6">
      <c r="A48" s="4" t="s">
        <v>166</v>
      </c>
      <c r="B48" s="4" t="s">
        <v>50</v>
      </c>
      <c r="C48" s="5" t="n">
        <v>4</v>
      </c>
      <c r="D48" s="6" t="n">
        <v>746</v>
      </c>
      <c r="E48" s="4" t="s">
        <v>50</v>
      </c>
      <c r="F48" s="6" t="n">
        <v>750</v>
      </c>
    </row>
    <row r="49" spans="1:6">
      <c r="A49" s="4" t="s">
        <v>167</v>
      </c>
      <c r="B49" s="4" t="s">
        <v>50</v>
      </c>
      <c r="C49" s="6" t="n">
        <v>3750</v>
      </c>
    </row>
    <row r="50" spans="1:6">
      <c r="A50" s="4" t="s">
        <v>168</v>
      </c>
      <c r="B50" s="4" t="s">
        <v>50</v>
      </c>
      <c r="C50" s="5" t="n">
        <v>48</v>
      </c>
      <c r="D50" s="6" t="n">
        <v>1259568</v>
      </c>
      <c r="E50" s="4" t="s">
        <v>50</v>
      </c>
      <c r="F50" s="6" t="n">
        <v>1259616</v>
      </c>
    </row>
    <row r="51" spans="1:6">
      <c r="A51" s="4" t="s">
        <v>169</v>
      </c>
      <c r="B51" s="4" t="s">
        <v>50</v>
      </c>
      <c r="C51" s="6" t="n">
        <v>48077</v>
      </c>
    </row>
    <row r="52" spans="1:6">
      <c r="A52" s="4" t="s">
        <v>170</v>
      </c>
      <c r="B52" s="4" t="s">
        <v>50</v>
      </c>
      <c r="C52" s="5" t="n">
        <v>2325</v>
      </c>
      <c r="D52" s="6" t="n">
        <v>8717925</v>
      </c>
      <c r="E52" s="4" t="s">
        <v>50</v>
      </c>
      <c r="F52" s="6" t="n">
        <v>8720250</v>
      </c>
    </row>
    <row r="53" spans="1:6">
      <c r="A53" s="4" t="s">
        <v>171</v>
      </c>
      <c r="B53" s="4" t="s">
        <v>50</v>
      </c>
      <c r="C53" s="6" t="n">
        <v>2325417</v>
      </c>
    </row>
    <row r="54" spans="1:6">
      <c r="A54" s="4" t="s">
        <v>172</v>
      </c>
      <c r="B54" s="5" t="n">
        <v>-1000</v>
      </c>
      <c r="C54" s="5" t="n">
        <v>250</v>
      </c>
      <c r="D54" s="6" t="n">
        <v>-999250</v>
      </c>
      <c r="E54" s="4" t="s">
        <v>50</v>
      </c>
      <c r="F54" s="6" t="n">
        <v>-1000000</v>
      </c>
    </row>
    <row r="55" spans="1:6">
      <c r="A55" s="4" t="s">
        <v>173</v>
      </c>
      <c r="B55" s="6" t="n">
        <v>-1000000</v>
      </c>
      <c r="C55" s="6" t="n">
        <v>250000</v>
      </c>
    </row>
    <row r="56" spans="1:6">
      <c r="A56" s="4" t="s">
        <v>157</v>
      </c>
      <c r="B56" s="4" t="s">
        <v>50</v>
      </c>
      <c r="C56" s="4" t="s">
        <v>50</v>
      </c>
      <c r="D56" s="4" t="s">
        <v>50</v>
      </c>
      <c r="E56" s="6" t="n">
        <v>-15036843</v>
      </c>
      <c r="F56" s="6" t="n">
        <v>-15036843</v>
      </c>
    </row>
    <row r="57" spans="1:6">
      <c r="A57" s="4" t="s">
        <v>174</v>
      </c>
      <c r="B57" s="4" t="s">
        <v>50</v>
      </c>
      <c r="C57" s="5" t="n">
        <v>7732</v>
      </c>
      <c r="D57" s="5" t="n">
        <v>102802553</v>
      </c>
      <c r="E57" s="5" t="n">
        <v>-79619711</v>
      </c>
      <c r="F57" s="5" t="n">
        <v>23190574</v>
      </c>
    </row>
    <row r="58" spans="1:6">
      <c r="A58" s="4" t="s">
        <v>175</v>
      </c>
      <c r="B58" s="4" t="s">
        <v>50</v>
      </c>
      <c r="C58" s="6" t="n">
        <v>77328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495</v>
      </c>
      <c r="B1" s="2" t="s">
        <v>1</v>
      </c>
    </row>
    <row r="2" spans="1:3">
      <c r="B2" s="2" t="s">
        <v>2</v>
      </c>
      <c r="C2" s="2" t="s">
        <v>39</v>
      </c>
    </row>
    <row r="3" spans="1:3">
      <c r="A3" s="4" t="s">
        <v>496</v>
      </c>
      <c r="B3" s="5" t="n">
        <v>12369401</v>
      </c>
      <c r="C3" s="5" t="n">
        <v>8034705</v>
      </c>
    </row>
    <row r="4" spans="1:3">
      <c r="A4" s="4" t="s">
        <v>497</v>
      </c>
      <c r="B4" s="6" t="n">
        <v>-2683298</v>
      </c>
      <c r="C4" s="6" t="n">
        <v>-2032265</v>
      </c>
    </row>
    <row r="5" spans="1:3">
      <c r="A5" s="4" t="s">
        <v>245</v>
      </c>
      <c r="B5" s="5" t="n">
        <v>9686103</v>
      </c>
      <c r="C5" s="6" t="n">
        <v>6002440</v>
      </c>
    </row>
    <row r="6" spans="1:3">
      <c r="A6" s="4" t="s">
        <v>394</v>
      </c>
    </row>
    <row r="7" spans="1:3">
      <c r="A7" s="4" t="s">
        <v>498</v>
      </c>
      <c r="B7" s="4" t="s">
        <v>396</v>
      </c>
    </row>
    <row r="8" spans="1:3">
      <c r="A8" s="4" t="s">
        <v>399</v>
      </c>
    </row>
    <row r="9" spans="1:3">
      <c r="A9" s="4" t="s">
        <v>498</v>
      </c>
      <c r="B9" s="4" t="s">
        <v>400</v>
      </c>
    </row>
    <row r="10" spans="1:3">
      <c r="A10" s="4" t="s">
        <v>499</v>
      </c>
    </row>
    <row r="11" spans="1:3">
      <c r="A11" s="4" t="s">
        <v>496</v>
      </c>
      <c r="B11" s="5" t="n">
        <v>807859</v>
      </c>
      <c r="C11" s="6" t="n">
        <v>482263</v>
      </c>
    </row>
    <row r="12" spans="1:3">
      <c r="A12" s="4" t="s">
        <v>500</v>
      </c>
    </row>
    <row r="13" spans="1:3">
      <c r="A13" s="4" t="s">
        <v>498</v>
      </c>
      <c r="B13" s="4" t="s">
        <v>396</v>
      </c>
    </row>
    <row r="14" spans="1:3">
      <c r="A14" s="4" t="s">
        <v>501</v>
      </c>
    </row>
    <row r="15" spans="1:3">
      <c r="A15" s="4" t="s">
        <v>498</v>
      </c>
      <c r="B15" s="4" t="s">
        <v>502</v>
      </c>
    </row>
    <row r="16" spans="1:3">
      <c r="A16" s="4" t="s">
        <v>503</v>
      </c>
    </row>
    <row r="17" spans="1:3">
      <c r="A17" s="4" t="s">
        <v>496</v>
      </c>
      <c r="B17" s="5" t="n">
        <v>397779</v>
      </c>
      <c r="C17" s="6" t="n">
        <v>182305</v>
      </c>
    </row>
    <row r="18" spans="1:3">
      <c r="A18" s="4" t="s">
        <v>504</v>
      </c>
    </row>
    <row r="19" spans="1:3">
      <c r="A19" s="4" t="s">
        <v>498</v>
      </c>
      <c r="B19" s="4" t="s">
        <v>502</v>
      </c>
    </row>
    <row r="20" spans="1:3">
      <c r="A20" s="4" t="s">
        <v>505</v>
      </c>
    </row>
    <row r="21" spans="1:3">
      <c r="A21" s="4" t="s">
        <v>498</v>
      </c>
      <c r="B21" s="4" t="s">
        <v>506</v>
      </c>
    </row>
    <row r="22" spans="1:3">
      <c r="A22" s="4" t="s">
        <v>507</v>
      </c>
    </row>
    <row r="23" spans="1:3">
      <c r="A23" s="4" t="s">
        <v>496</v>
      </c>
      <c r="B23" s="5" t="n">
        <v>884623</v>
      </c>
      <c r="C23" s="6" t="n">
        <v>222144</v>
      </c>
    </row>
    <row r="24" spans="1:3">
      <c r="A24" s="4" t="s">
        <v>508</v>
      </c>
    </row>
    <row r="25" spans="1:3">
      <c r="A25" s="4" t="s">
        <v>498</v>
      </c>
      <c r="B25" s="4" t="s">
        <v>396</v>
      </c>
    </row>
    <row r="26" spans="1:3">
      <c r="A26" s="4" t="s">
        <v>509</v>
      </c>
    </row>
    <row r="27" spans="1:3">
      <c r="A27" s="4" t="s">
        <v>498</v>
      </c>
      <c r="B27" s="4" t="s">
        <v>502</v>
      </c>
    </row>
    <row r="28" spans="1:3">
      <c r="A28" s="4" t="s">
        <v>510</v>
      </c>
    </row>
    <row r="29" spans="1:3">
      <c r="A29" s="4" t="s">
        <v>496</v>
      </c>
      <c r="B29" s="5" t="n">
        <v>8023689</v>
      </c>
      <c r="C29" s="6" t="n">
        <v>4910736</v>
      </c>
    </row>
    <row r="30" spans="1:3">
      <c r="A30" s="4" t="s">
        <v>511</v>
      </c>
    </row>
    <row r="31" spans="1:3">
      <c r="A31" s="4" t="s">
        <v>498</v>
      </c>
      <c r="B31" s="4" t="s">
        <v>502</v>
      </c>
    </row>
    <row r="32" spans="1:3">
      <c r="A32" s="4" t="s">
        <v>512</v>
      </c>
    </row>
    <row r="33" spans="1:3">
      <c r="A33" s="4" t="s">
        <v>498</v>
      </c>
      <c r="B33" s="4" t="s">
        <v>513</v>
      </c>
    </row>
    <row r="34" spans="1:3">
      <c r="A34" s="4" t="s">
        <v>514</v>
      </c>
    </row>
    <row r="35" spans="1:3">
      <c r="A35" s="4" t="s">
        <v>496</v>
      </c>
      <c r="B35" s="5" t="n">
        <v>2255451</v>
      </c>
      <c r="C35" s="5" t="n">
        <v>2237257</v>
      </c>
    </row>
    <row r="36" spans="1:3">
      <c r="A36" s="4" t="s">
        <v>498</v>
      </c>
      <c r="B36" s="4" t="s">
        <v>400</v>
      </c>
    </row>
    <row r="37" spans="1:3">
      <c r="A37" s="4" t="s">
        <v>515</v>
      </c>
    </row>
    <row r="38" spans="1:3">
      <c r="A38" s="4" t="s">
        <v>498</v>
      </c>
      <c r="B38" s="4" t="s">
        <v>5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17</v>
      </c>
      <c r="B1" s="2" t="s">
        <v>1</v>
      </c>
    </row>
    <row r="2" spans="1:3">
      <c r="B2" s="2" t="s">
        <v>2</v>
      </c>
      <c r="C2" s="2" t="s">
        <v>39</v>
      </c>
    </row>
    <row r="3" spans="1:3">
      <c r="A3" s="4" t="s">
        <v>518</v>
      </c>
      <c r="B3" s="5" t="n">
        <v>183579</v>
      </c>
      <c r="C3" s="5" t="n">
        <v>1030372</v>
      </c>
    </row>
    <row r="4" spans="1:3">
      <c r="A4" s="4" t="s">
        <v>519</v>
      </c>
    </row>
    <row r="5" spans="1:3">
      <c r="A5" s="4" t="s">
        <v>518</v>
      </c>
      <c r="B5" s="5" t="n">
        <v>366320</v>
      </c>
      <c r="C5" s="5" t="n">
        <v>5589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27"/>
    <col customWidth="1" max="3" min="3" width="14"/>
  </cols>
  <sheetData>
    <row r="1" spans="1:3">
      <c r="A1" s="1" t="s">
        <v>520</v>
      </c>
      <c r="B1" s="2" t="s">
        <v>1</v>
      </c>
    </row>
    <row r="2" spans="1:3">
      <c r="B2" s="2" t="s">
        <v>2</v>
      </c>
      <c r="C2" s="2" t="s">
        <v>39</v>
      </c>
    </row>
    <row r="3" spans="1:3">
      <c r="A3" s="4" t="s">
        <v>521</v>
      </c>
      <c r="B3" s="5" t="n">
        <v>-824150</v>
      </c>
      <c r="C3" s="5" t="n">
        <v>-457171</v>
      </c>
    </row>
    <row r="4" spans="1:3">
      <c r="A4" s="4" t="s">
        <v>522</v>
      </c>
      <c r="B4" s="5" t="n">
        <v>3378764</v>
      </c>
      <c r="C4" s="6" t="n">
        <v>412331</v>
      </c>
    </row>
    <row r="5" spans="1:3">
      <c r="A5" s="4" t="s">
        <v>389</v>
      </c>
    </row>
    <row r="6" spans="1:3">
      <c r="A6" s="4" t="s">
        <v>498</v>
      </c>
      <c r="B6" s="4" t="s">
        <v>391</v>
      </c>
    </row>
    <row r="7" spans="1:3">
      <c r="A7" s="4" t="s">
        <v>523</v>
      </c>
      <c r="B7" s="4" t="s">
        <v>524</v>
      </c>
    </row>
    <row r="8" spans="1:3">
      <c r="A8" s="4" t="s">
        <v>525</v>
      </c>
      <c r="B8" s="5" t="n">
        <v>898876</v>
      </c>
      <c r="C8" s="6" t="n">
        <v>869502</v>
      </c>
    </row>
    <row r="9" spans="1:3">
      <c r="A9" s="4" t="s">
        <v>392</v>
      </c>
    </row>
    <row r="10" spans="1:3">
      <c r="A10" s="4" t="s">
        <v>498</v>
      </c>
      <c r="B10" s="4" t="s">
        <v>393</v>
      </c>
    </row>
    <row r="11" spans="1:3">
      <c r="A11" s="4" t="s">
        <v>523</v>
      </c>
      <c r="B11" s="4" t="s">
        <v>526</v>
      </c>
    </row>
    <row r="12" spans="1:3">
      <c r="A12" s="4" t="s">
        <v>525</v>
      </c>
      <c r="B12" s="5" t="n">
        <v>704037</v>
      </c>
      <c r="C12" s="4" t="s">
        <v>50</v>
      </c>
    </row>
    <row r="13" spans="1:3">
      <c r="A13" s="4" t="s">
        <v>527</v>
      </c>
    </row>
    <row r="14" spans="1:3">
      <c r="A14" s="4" t="s">
        <v>523</v>
      </c>
      <c r="B14" s="4" t="s">
        <v>528</v>
      </c>
    </row>
    <row r="15" spans="1:3">
      <c r="A15" s="4" t="s">
        <v>525</v>
      </c>
      <c r="B15" s="5" t="n">
        <v>2600000</v>
      </c>
      <c r="C15" s="4" t="s">
        <v>50</v>
      </c>
    </row>
    <row r="16" spans="1:3">
      <c r="A16" s="4" t="s">
        <v>529</v>
      </c>
    </row>
    <row r="17" spans="1:3">
      <c r="A17" s="4" t="s">
        <v>498</v>
      </c>
      <c r="B17" s="4" t="s">
        <v>398</v>
      </c>
    </row>
    <row r="18" spans="1:3">
      <c r="A18" s="4" t="s">
        <v>530</v>
      </c>
    </row>
    <row r="19" spans="1:3">
      <c r="A19" s="4" t="s">
        <v>498</v>
      </c>
      <c r="B19" s="4" t="s">
        <v>3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9</v>
      </c>
    </row>
    <row r="2" spans="1:3">
      <c r="A2" s="3" t="s">
        <v>249</v>
      </c>
    </row>
    <row r="3" spans="1:3">
      <c r="A3" s="4" t="s">
        <v>532</v>
      </c>
      <c r="B3" s="5" t="n">
        <v>587866</v>
      </c>
    </row>
    <row r="4" spans="1:3">
      <c r="A4" s="4" t="s">
        <v>533</v>
      </c>
      <c r="B4" s="6" t="n">
        <v>579533</v>
      </c>
    </row>
    <row r="5" spans="1:3">
      <c r="A5" s="4" t="s">
        <v>534</v>
      </c>
      <c r="B5" s="6" t="n">
        <v>579533</v>
      </c>
    </row>
    <row r="6" spans="1:3">
      <c r="A6" s="4" t="s">
        <v>535</v>
      </c>
      <c r="B6" s="6" t="n">
        <v>579533</v>
      </c>
    </row>
    <row r="7" spans="1:3">
      <c r="A7" s="4" t="s">
        <v>536</v>
      </c>
      <c r="B7" s="6" t="n">
        <v>442194</v>
      </c>
    </row>
    <row r="8" spans="1:3">
      <c r="A8" s="4" t="s">
        <v>537</v>
      </c>
      <c r="B8" s="6" t="n">
        <v>610105</v>
      </c>
    </row>
    <row r="9" spans="1:3">
      <c r="A9" s="4" t="s">
        <v>128</v>
      </c>
      <c r="B9" s="5" t="n">
        <v>3378764</v>
      </c>
      <c r="C9" s="5" t="n">
        <v>41233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38</v>
      </c>
      <c r="B1" s="2" t="s">
        <v>1</v>
      </c>
    </row>
    <row r="2" spans="1:3">
      <c r="B2" s="2" t="s">
        <v>2</v>
      </c>
      <c r="C2" s="2" t="s">
        <v>39</v>
      </c>
    </row>
    <row r="3" spans="1:3">
      <c r="A3" s="3" t="s">
        <v>249</v>
      </c>
    </row>
    <row r="4" spans="1:3">
      <c r="A4" s="4" t="s">
        <v>539</v>
      </c>
      <c r="B4" s="5" t="n">
        <v>2108781</v>
      </c>
      <c r="C4" s="5" t="n">
        <v>2108780</v>
      </c>
    </row>
    <row r="5" spans="1:3">
      <c r="A5" s="4" t="s">
        <v>540</v>
      </c>
      <c r="B5" s="6" t="n">
        <v>4581943</v>
      </c>
      <c r="C5" s="4" t="s">
        <v>50</v>
      </c>
    </row>
    <row r="6" spans="1:3">
      <c r="A6" s="4" t="s">
        <v>541</v>
      </c>
      <c r="B6" s="4" t="s">
        <v>50</v>
      </c>
      <c r="C6" s="4" t="s">
        <v>50</v>
      </c>
    </row>
    <row r="7" spans="1:3">
      <c r="A7" s="4" t="s">
        <v>542</v>
      </c>
      <c r="B7" s="5" t="n">
        <v>6690724</v>
      </c>
      <c r="C7" s="5" t="n">
        <v>210878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80"/>
    <col customWidth="1" max="3" min="3" width="14"/>
  </cols>
  <sheetData>
    <row r="1" spans="1:3">
      <c r="A1" s="1" t="s">
        <v>543</v>
      </c>
      <c r="B1" s="2" t="s">
        <v>1</v>
      </c>
    </row>
    <row r="2" spans="1:3">
      <c r="B2" s="2" t="s">
        <v>2</v>
      </c>
      <c r="C2" s="2" t="s">
        <v>39</v>
      </c>
    </row>
    <row r="3" spans="1:3">
      <c r="A3" s="3" t="s">
        <v>253</v>
      </c>
    </row>
    <row r="4" spans="1:3">
      <c r="A4" s="4" t="s">
        <v>544</v>
      </c>
      <c r="B4" s="4" t="s">
        <v>545</v>
      </c>
    </row>
    <row r="5" spans="1:3">
      <c r="A5" s="4" t="s">
        <v>546</v>
      </c>
      <c r="B5" s="5" t="n">
        <v>293597</v>
      </c>
      <c r="C5" s="5" t="n">
        <v>91299</v>
      </c>
    </row>
    <row r="6" spans="1:3">
      <c r="A6" s="4" t="s">
        <v>547</v>
      </c>
      <c r="B6" s="5" t="n">
        <v>80595</v>
      </c>
      <c r="C6" s="5" t="n">
        <v>22725</v>
      </c>
    </row>
    <row r="7" spans="1:3">
      <c r="A7" s="4" t="s">
        <v>548</v>
      </c>
      <c r="B7" s="4" t="s">
        <v>54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9</v>
      </c>
    </row>
    <row r="2" spans="1:3">
      <c r="A2" s="3" t="s">
        <v>253</v>
      </c>
    </row>
    <row r="3" spans="1:3">
      <c r="A3" s="4" t="s">
        <v>532</v>
      </c>
      <c r="B3" s="5" t="n">
        <v>101565</v>
      </c>
    </row>
    <row r="4" spans="1:3">
      <c r="A4" s="4" t="s">
        <v>533</v>
      </c>
      <c r="B4" s="6" t="n">
        <v>91420</v>
      </c>
    </row>
    <row r="5" spans="1:3">
      <c r="A5" s="4" t="s">
        <v>534</v>
      </c>
      <c r="B5" s="6" t="n">
        <v>70820</v>
      </c>
    </row>
    <row r="6" spans="1:3">
      <c r="A6" s="4" t="s">
        <v>535</v>
      </c>
      <c r="B6" s="6" t="n">
        <v>40034</v>
      </c>
    </row>
    <row r="7" spans="1:3">
      <c r="A7" s="4" t="s">
        <v>536</v>
      </c>
      <c r="B7" s="6" t="n">
        <v>11507</v>
      </c>
    </row>
    <row r="8" spans="1:3">
      <c r="A8" s="4" t="s">
        <v>551</v>
      </c>
      <c r="B8" s="6" t="n">
        <v>3730</v>
      </c>
    </row>
    <row r="9" spans="1:3">
      <c r="A9" s="4" t="s">
        <v>552</v>
      </c>
      <c r="B9" s="6" t="n">
        <v>319075</v>
      </c>
    </row>
    <row r="10" spans="1:3">
      <c r="A10" s="4" t="s">
        <v>553</v>
      </c>
      <c r="B10" s="6" t="n">
        <v>25478</v>
      </c>
    </row>
    <row r="11" spans="1:3">
      <c r="A11" s="4" t="s">
        <v>554</v>
      </c>
      <c r="B11" s="6" t="n">
        <v>293597</v>
      </c>
    </row>
    <row r="12" spans="1:3">
      <c r="A12" s="4" t="s">
        <v>555</v>
      </c>
      <c r="B12" s="6" t="n">
        <v>90303</v>
      </c>
      <c r="C12" s="5" t="n">
        <v>27460</v>
      </c>
    </row>
    <row r="13" spans="1:3">
      <c r="A13" s="4" t="s">
        <v>556</v>
      </c>
      <c r="B13" s="5" t="n">
        <v>20329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6"/>
    <col customWidth="1" max="5" min="5" width="15"/>
    <col customWidth="1" max="6" min="6" width="15"/>
    <col customWidth="1" max="7" min="7" width="14"/>
    <col customWidth="1" max="8" min="8" width="14"/>
    <col customWidth="1" max="9" min="9" width="14"/>
  </cols>
  <sheetData>
    <row r="1" spans="1:9">
      <c r="A1" s="1" t="s">
        <v>557</v>
      </c>
      <c r="B1" s="2" t="s">
        <v>39</v>
      </c>
      <c r="C1" s="2" t="s">
        <v>558</v>
      </c>
      <c r="D1" s="2" t="s">
        <v>559</v>
      </c>
      <c r="E1" s="2" t="s">
        <v>560</v>
      </c>
      <c r="F1" s="2" t="s">
        <v>561</v>
      </c>
      <c r="G1" s="2" t="s">
        <v>2</v>
      </c>
      <c r="H1" s="2" t="s">
        <v>39</v>
      </c>
      <c r="I1" s="2" t="s">
        <v>420</v>
      </c>
    </row>
    <row r="2" spans="1:9">
      <c r="A2" s="4" t="s">
        <v>562</v>
      </c>
      <c r="G2" s="5" t="n">
        <v>183579</v>
      </c>
      <c r="H2" s="5" t="n">
        <v>65796</v>
      </c>
    </row>
    <row r="3" spans="1:9">
      <c r="A3" s="4" t="s">
        <v>563</v>
      </c>
    </row>
    <row r="4" spans="1:9">
      <c r="A4" s="4" t="s">
        <v>564</v>
      </c>
      <c r="F4" s="4" t="s">
        <v>565</v>
      </c>
    </row>
    <row r="5" spans="1:9">
      <c r="A5" s="4" t="s">
        <v>566</v>
      </c>
      <c r="F5" s="4" t="s">
        <v>567</v>
      </c>
    </row>
    <row r="6" spans="1:9">
      <c r="A6" s="4" t="s">
        <v>568</v>
      </c>
      <c r="G6" s="6" t="n">
        <v>520000</v>
      </c>
      <c r="H6" s="5" t="n">
        <v>520000</v>
      </c>
    </row>
    <row r="7" spans="1:9">
      <c r="A7" s="4" t="s">
        <v>569</v>
      </c>
      <c r="F7" s="5" t="n">
        <v>520000</v>
      </c>
    </row>
    <row r="8" spans="1:9">
      <c r="A8" s="4" t="s">
        <v>570</v>
      </c>
    </row>
    <row r="9" spans="1:9">
      <c r="A9" s="4" t="s">
        <v>568</v>
      </c>
      <c r="G9" s="5" t="n">
        <v>175590</v>
      </c>
    </row>
    <row r="10" spans="1:9">
      <c r="A10" s="4" t="s">
        <v>569</v>
      </c>
      <c r="I10" s="5" t="n">
        <v>282013</v>
      </c>
    </row>
    <row r="11" spans="1:9">
      <c r="A11" s="4" t="s">
        <v>571</v>
      </c>
    </row>
    <row r="12" spans="1:9">
      <c r="A12" s="4" t="s">
        <v>564</v>
      </c>
      <c r="I12" s="4" t="s">
        <v>572</v>
      </c>
    </row>
    <row r="13" spans="1:9">
      <c r="A13" s="4" t="s">
        <v>573</v>
      </c>
    </row>
    <row r="14" spans="1:9">
      <c r="A14" s="4" t="s">
        <v>564</v>
      </c>
      <c r="I14" s="4" t="s">
        <v>574</v>
      </c>
    </row>
    <row r="15" spans="1:9">
      <c r="A15" s="4" t="s">
        <v>575</v>
      </c>
    </row>
    <row r="16" spans="1:9">
      <c r="A16" s="4" t="s">
        <v>564</v>
      </c>
      <c r="C16" s="4" t="s">
        <v>576</v>
      </c>
    </row>
    <row r="17" spans="1:9">
      <c r="A17" s="4" t="s">
        <v>577</v>
      </c>
      <c r="C17" s="5" t="n">
        <v>500000</v>
      </c>
    </row>
    <row r="18" spans="1:9">
      <c r="A18" s="4" t="s">
        <v>578</v>
      </c>
      <c r="C18" s="4" t="s">
        <v>579</v>
      </c>
      <c r="G18" s="4" t="s">
        <v>579</v>
      </c>
    </row>
    <row r="19" spans="1:9">
      <c r="A19" s="4" t="s">
        <v>580</v>
      </c>
      <c r="C19" s="5" t="n">
        <v>625000</v>
      </c>
    </row>
    <row r="20" spans="1:9">
      <c r="A20" s="4" t="s">
        <v>581</v>
      </c>
      <c r="C20" s="6" t="n">
        <v>10417</v>
      </c>
    </row>
    <row r="21" spans="1:9">
      <c r="A21" s="4" t="s">
        <v>582</v>
      </c>
      <c r="C21" s="5" t="n">
        <v>125000</v>
      </c>
      <c r="G21" s="5" t="n">
        <v>250000</v>
      </c>
    </row>
    <row r="22" spans="1:9">
      <c r="A22" s="4" t="s">
        <v>569</v>
      </c>
      <c r="G22" s="6" t="n">
        <v>750000</v>
      </c>
    </row>
    <row r="23" spans="1:9">
      <c r="A23" s="4" t="s">
        <v>562</v>
      </c>
      <c r="G23" s="6" t="n">
        <v>250000</v>
      </c>
    </row>
    <row r="24" spans="1:9">
      <c r="A24" s="4" t="s">
        <v>583</v>
      </c>
    </row>
    <row r="25" spans="1:9">
      <c r="A25" s="4" t="s">
        <v>584</v>
      </c>
      <c r="E25" s="5" t="n">
        <v>50000</v>
      </c>
    </row>
    <row r="26" spans="1:9">
      <c r="A26" s="4" t="s">
        <v>564</v>
      </c>
      <c r="B26" s="4" t="s">
        <v>585</v>
      </c>
      <c r="E26" s="4" t="s">
        <v>585</v>
      </c>
      <c r="H26" s="4" t="s">
        <v>585</v>
      </c>
    </row>
    <row r="27" spans="1:9">
      <c r="A27" s="4" t="s">
        <v>566</v>
      </c>
      <c r="B27" s="4" t="s">
        <v>586</v>
      </c>
      <c r="E27" s="4" t="s">
        <v>586</v>
      </c>
    </row>
    <row r="28" spans="1:9">
      <c r="A28" s="4" t="s">
        <v>587</v>
      </c>
      <c r="G28" s="6" t="n">
        <v>50000</v>
      </c>
    </row>
    <row r="29" spans="1:9">
      <c r="A29" s="4" t="s">
        <v>568</v>
      </c>
      <c r="G29" s="6" t="n">
        <v>3750</v>
      </c>
    </row>
    <row r="30" spans="1:9">
      <c r="A30" s="4" t="s">
        <v>581</v>
      </c>
      <c r="G30" s="6" t="n">
        <v>50000</v>
      </c>
    </row>
    <row r="31" spans="1:9">
      <c r="A31" s="4" t="s">
        <v>588</v>
      </c>
    </row>
    <row r="32" spans="1:9">
      <c r="A32" s="4" t="s">
        <v>584</v>
      </c>
      <c r="D32" s="5" t="n">
        <v>50000</v>
      </c>
    </row>
    <row r="33" spans="1:9">
      <c r="A33" s="4" t="s">
        <v>564</v>
      </c>
      <c r="B33" s="4" t="s">
        <v>585</v>
      </c>
      <c r="D33" s="4" t="s">
        <v>585</v>
      </c>
      <c r="H33" s="4" t="s">
        <v>585</v>
      </c>
    </row>
    <row r="34" spans="1:9">
      <c r="A34" s="4" t="s">
        <v>566</v>
      </c>
      <c r="B34" s="4" t="s">
        <v>589</v>
      </c>
      <c r="D34" s="4" t="s">
        <v>589</v>
      </c>
    </row>
    <row r="35" spans="1:9">
      <c r="A35" s="4" t="s">
        <v>587</v>
      </c>
      <c r="G35" s="6" t="n">
        <v>50000</v>
      </c>
    </row>
    <row r="36" spans="1:9">
      <c r="A36" s="4" t="s">
        <v>568</v>
      </c>
      <c r="G36" s="6" t="n">
        <v>3750</v>
      </c>
    </row>
    <row r="37" spans="1:9">
      <c r="A37" s="4" t="s">
        <v>581</v>
      </c>
      <c r="G37" s="5" t="n">
        <v>5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591</v>
      </c>
    </row>
    <row r="2" spans="1:2">
      <c r="A2" s="3" t="s">
        <v>256</v>
      </c>
    </row>
    <row r="3" spans="1:2">
      <c r="A3" s="4" t="s">
        <v>532</v>
      </c>
      <c r="B3" s="5" t="n">
        <v>94008</v>
      </c>
    </row>
    <row r="4" spans="1:2">
      <c r="A4" s="4" t="s">
        <v>533</v>
      </c>
      <c r="B4" s="6" t="n">
        <v>49352</v>
      </c>
    </row>
    <row r="5" spans="1:2">
      <c r="A5" s="4" t="s">
        <v>534</v>
      </c>
      <c r="B5" s="6" t="n">
        <v>32230</v>
      </c>
    </row>
    <row r="6" spans="1:2">
      <c r="A6" s="4" t="s">
        <v>552</v>
      </c>
      <c r="B6" s="5" t="n">
        <v>17559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Q2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30"/>
    <col customWidth="1" max="7" min="7" width="80"/>
    <col customWidth="1" max="8" min="8" width="80"/>
    <col customWidth="1" max="9" min="9" width="80"/>
    <col customWidth="1" max="10" min="10" width="27"/>
    <col customWidth="1" max="11" min="11" width="13"/>
    <col customWidth="1" max="12" min="12" width="80"/>
    <col customWidth="1" max="13" min="13" width="14"/>
    <col customWidth="1" max="14" min="14" width="14"/>
    <col customWidth="1" max="15" min="15" width="14"/>
    <col customWidth="1" max="16" min="16" width="14"/>
    <col customWidth="1" max="17" min="17" width="14"/>
  </cols>
  <sheetData>
    <row r="1" spans="1:17">
      <c r="A1" s="1" t="s">
        <v>592</v>
      </c>
      <c r="B1" s="2" t="s">
        <v>593</v>
      </c>
      <c r="C1" s="2" t="s">
        <v>594</v>
      </c>
      <c r="D1" s="2" t="s">
        <v>595</v>
      </c>
      <c r="E1" s="2" t="s">
        <v>421</v>
      </c>
      <c r="F1" s="2" t="s">
        <v>596</v>
      </c>
      <c r="G1" s="2" t="s">
        <v>597</v>
      </c>
      <c r="H1" s="2" t="s">
        <v>598</v>
      </c>
      <c r="I1" s="2" t="s">
        <v>599</v>
      </c>
      <c r="J1" s="2" t="s">
        <v>600</v>
      </c>
      <c r="K1" s="2" t="s">
        <v>601</v>
      </c>
      <c r="L1" s="2" t="s">
        <v>2</v>
      </c>
      <c r="M1" s="2" t="s">
        <v>39</v>
      </c>
      <c r="N1" s="2" t="s">
        <v>417</v>
      </c>
      <c r="O1" s="2" t="s">
        <v>418</v>
      </c>
      <c r="P1" s="2" t="s">
        <v>419</v>
      </c>
      <c r="Q1" s="2" t="s">
        <v>420</v>
      </c>
    </row>
    <row r="2" spans="1:17">
      <c r="A2" s="4" t="s">
        <v>602</v>
      </c>
      <c r="F2" s="4" t="s">
        <v>603</v>
      </c>
      <c r="J2" s="4" t="s">
        <v>604</v>
      </c>
    </row>
    <row r="3" spans="1:17">
      <c r="A3" s="4" t="s">
        <v>605</v>
      </c>
      <c r="L3" s="5" t="n">
        <v>8720250</v>
      </c>
    </row>
    <row r="4" spans="1:17">
      <c r="A4" s="4" t="s">
        <v>606</v>
      </c>
      <c r="I4" s="5" t="n">
        <v>900</v>
      </c>
    </row>
    <row r="5" spans="1:17">
      <c r="A5" s="4" t="s">
        <v>607</v>
      </c>
      <c r="L5" s="6" t="n">
        <v>3116258</v>
      </c>
      <c r="M5" s="5" t="n">
        <v>2971465</v>
      </c>
    </row>
    <row r="6" spans="1:17">
      <c r="A6" s="4" t="s">
        <v>179</v>
      </c>
      <c r="L6" s="5" t="n">
        <v>378600</v>
      </c>
      <c r="M6" s="5" t="n">
        <v>425492</v>
      </c>
    </row>
    <row r="7" spans="1:17">
      <c r="A7" s="4" t="s">
        <v>608</v>
      </c>
      <c r="L7" s="6" t="n">
        <v>372842</v>
      </c>
    </row>
    <row r="8" spans="1:17">
      <c r="A8" s="4" t="s">
        <v>609</v>
      </c>
      <c r="K8" s="6" t="n">
        <v>5652500</v>
      </c>
      <c r="L8" s="6" t="n">
        <v>36073</v>
      </c>
      <c r="M8" s="6" t="n">
        <v>667</v>
      </c>
    </row>
    <row r="9" spans="1:17">
      <c r="A9" s="4" t="s">
        <v>610</v>
      </c>
      <c r="L9" s="5" t="n">
        <v>564873</v>
      </c>
      <c r="M9" s="5" t="n">
        <v>48201</v>
      </c>
    </row>
    <row r="10" spans="1:17">
      <c r="A10" s="4" t="s">
        <v>611</v>
      </c>
      <c r="L10" s="5" t="n">
        <v>41696</v>
      </c>
      <c r="M10" s="5" t="n">
        <v>11715</v>
      </c>
    </row>
    <row r="11" spans="1:17">
      <c r="A11" s="4" t="s">
        <v>612</v>
      </c>
      <c r="L11" s="6" t="n">
        <v>3750</v>
      </c>
      <c r="M11" s="6" t="n">
        <v>265</v>
      </c>
    </row>
    <row r="12" spans="1:17">
      <c r="A12" s="4" t="s">
        <v>613</v>
      </c>
      <c r="L12" s="5" t="n">
        <v>750</v>
      </c>
      <c r="M12" s="5" t="n">
        <v>7937</v>
      </c>
    </row>
    <row r="13" spans="1:17">
      <c r="A13" s="4" t="s">
        <v>425</v>
      </c>
      <c r="E13" s="5" t="n">
        <v>15749</v>
      </c>
      <c r="N13" s="5" t="n">
        <v>20552</v>
      </c>
      <c r="O13" s="5" t="n">
        <v>57778</v>
      </c>
      <c r="P13" s="5" t="n">
        <v>43133</v>
      </c>
      <c r="Q13" s="5" t="n">
        <v>71742</v>
      </c>
    </row>
    <row r="14" spans="1:17">
      <c r="A14" s="4" t="s">
        <v>118</v>
      </c>
      <c r="L14" s="5" t="n">
        <v>4282300</v>
      </c>
      <c r="M14" s="5" t="n">
        <v>4974182</v>
      </c>
    </row>
    <row r="15" spans="1:17">
      <c r="A15" s="4" t="s">
        <v>614</v>
      </c>
      <c r="L15" s="7" t="n">
        <v>0.001</v>
      </c>
      <c r="M15" s="7" t="n">
        <v>0.001</v>
      </c>
    </row>
    <row r="16" spans="1:17">
      <c r="A16" s="4" t="s">
        <v>615</v>
      </c>
      <c r="I16" s="6" t="n">
        <v>646</v>
      </c>
    </row>
    <row r="17" spans="1:17">
      <c r="A17" s="4" t="s">
        <v>616</v>
      </c>
      <c r="K17" s="6" t="n">
        <v>73995</v>
      </c>
    </row>
    <row r="18" spans="1:17">
      <c r="A18" s="4" t="s">
        <v>617</v>
      </c>
      <c r="L18" s="4" t="s">
        <v>50</v>
      </c>
      <c r="M18" s="5" t="n">
        <v>-513725</v>
      </c>
    </row>
    <row r="19" spans="1:17">
      <c r="A19" s="4" t="s">
        <v>618</v>
      </c>
      <c r="L19" s="5" t="n">
        <v>18875700</v>
      </c>
      <c r="M19" s="5" t="n">
        <v>3771013</v>
      </c>
    </row>
    <row r="20" spans="1:17">
      <c r="A20" s="4" t="s">
        <v>619</v>
      </c>
    </row>
    <row r="21" spans="1:17">
      <c r="A21" s="4" t="s">
        <v>620</v>
      </c>
      <c r="L21" s="6" t="n">
        <v>11553</v>
      </c>
      <c r="M21" s="6" t="n">
        <v>767</v>
      </c>
    </row>
    <row r="22" spans="1:17">
      <c r="A22" s="4" t="s">
        <v>621</v>
      </c>
      <c r="L22" s="6" t="n">
        <v>3827083</v>
      </c>
    </row>
    <row r="23" spans="1:17">
      <c r="A23" s="4" t="s">
        <v>622</v>
      </c>
    </row>
    <row r="24" spans="1:17">
      <c r="A24" s="4" t="s">
        <v>606</v>
      </c>
      <c r="L24" s="5" t="n">
        <v>990</v>
      </c>
    </row>
    <row r="25" spans="1:17">
      <c r="A25" s="4" t="s">
        <v>623</v>
      </c>
      <c r="L25" s="4" t="s">
        <v>502</v>
      </c>
    </row>
    <row r="26" spans="1:17">
      <c r="A26" s="4" t="s">
        <v>624</v>
      </c>
      <c r="L26" s="4" t="s">
        <v>549</v>
      </c>
    </row>
    <row r="27" spans="1:17">
      <c r="A27" s="4" t="s">
        <v>625</v>
      </c>
      <c r="L27" s="6" t="n">
        <v>11111</v>
      </c>
    </row>
    <row r="28" spans="1:17">
      <c r="A28" s="4" t="s">
        <v>626</v>
      </c>
      <c r="L28" s="4" t="s">
        <v>502</v>
      </c>
    </row>
    <row r="29" spans="1:17">
      <c r="A29" s="4" t="s">
        <v>78</v>
      </c>
    </row>
    <row r="30" spans="1:17">
      <c r="A30" s="4" t="s">
        <v>627</v>
      </c>
      <c r="L30" s="4" t="s">
        <v>50</v>
      </c>
    </row>
    <row r="31" spans="1:17">
      <c r="A31" s="4" t="s">
        <v>605</v>
      </c>
      <c r="L31" s="4" t="s">
        <v>50</v>
      </c>
    </row>
    <row r="32" spans="1:17">
      <c r="A32" s="4" t="s">
        <v>132</v>
      </c>
      <c r="L32" s="4" t="s">
        <v>50</v>
      </c>
      <c r="M32" s="4" t="s">
        <v>50</v>
      </c>
    </row>
    <row r="33" spans="1:17">
      <c r="A33" s="4" t="s">
        <v>607</v>
      </c>
      <c r="L33" s="4" t="s">
        <v>50</v>
      </c>
      <c r="M33" s="4" t="s">
        <v>50</v>
      </c>
    </row>
    <row r="34" spans="1:17">
      <c r="A34" s="4" t="s">
        <v>628</v>
      </c>
      <c r="B34" s="5" t="n">
        <v>1000000</v>
      </c>
    </row>
    <row r="35" spans="1:17">
      <c r="A35" s="4" t="s">
        <v>629</v>
      </c>
      <c r="L35" s="6" t="n">
        <v>0</v>
      </c>
      <c r="M35" s="6" t="n">
        <v>1000000</v>
      </c>
    </row>
    <row r="36" spans="1:17">
      <c r="A36" s="4" t="s">
        <v>630</v>
      </c>
      <c r="L36" s="6" t="n">
        <v>0</v>
      </c>
      <c r="M36" s="6" t="n">
        <v>1000000</v>
      </c>
    </row>
    <row r="37" spans="1:17">
      <c r="A37" s="4" t="s">
        <v>78</v>
      </c>
    </row>
    <row r="38" spans="1:17">
      <c r="A38" s="4" t="s">
        <v>628</v>
      </c>
      <c r="B38" s="6" t="n">
        <v>2185000</v>
      </c>
    </row>
    <row r="39" spans="1:17">
      <c r="A39" s="4" t="s">
        <v>629</v>
      </c>
      <c r="L39" s="6" t="n">
        <v>0</v>
      </c>
      <c r="M39" s="6" t="n">
        <v>1000</v>
      </c>
    </row>
    <row r="40" spans="1:17">
      <c r="A40" s="4" t="s">
        <v>630</v>
      </c>
      <c r="L40" s="6" t="n">
        <v>0</v>
      </c>
      <c r="M40" s="6" t="n">
        <v>1000</v>
      </c>
    </row>
    <row r="41" spans="1:17">
      <c r="A41" s="4" t="s">
        <v>118</v>
      </c>
      <c r="B41" s="5" t="n">
        <v>2185000</v>
      </c>
    </row>
    <row r="42" spans="1:17">
      <c r="A42" s="4" t="s">
        <v>80</v>
      </c>
    </row>
    <row r="43" spans="1:17">
      <c r="A43" s="4" t="s">
        <v>609</v>
      </c>
      <c r="K43" s="6" t="n">
        <v>2700</v>
      </c>
    </row>
    <row r="44" spans="1:17">
      <c r="A44" s="4" t="s">
        <v>610</v>
      </c>
      <c r="K44" s="5" t="n">
        <v>350922</v>
      </c>
    </row>
    <row r="45" spans="1:17">
      <c r="A45" s="4" t="s">
        <v>629</v>
      </c>
      <c r="L45" s="6" t="n">
        <v>0</v>
      </c>
      <c r="M45" s="6" t="n">
        <v>0</v>
      </c>
    </row>
    <row r="46" spans="1:17">
      <c r="A46" s="4" t="s">
        <v>630</v>
      </c>
      <c r="L46" s="6" t="n">
        <v>0</v>
      </c>
      <c r="M46" s="6" t="n">
        <v>0</v>
      </c>
    </row>
    <row r="47" spans="1:17">
      <c r="A47" s="4" t="s">
        <v>631</v>
      </c>
      <c r="K47" s="6" t="n">
        <v>2700</v>
      </c>
    </row>
    <row r="48" spans="1:17">
      <c r="A48" s="4" t="s">
        <v>632</v>
      </c>
      <c r="K48" s="5" t="n">
        <v>900</v>
      </c>
    </row>
    <row r="49" spans="1:17">
      <c r="A49" s="4" t="s">
        <v>633</v>
      </c>
      <c r="M49" s="6" t="n">
        <v>2700</v>
      </c>
    </row>
    <row r="50" spans="1:17">
      <c r="A50" s="4" t="s">
        <v>73</v>
      </c>
    </row>
    <row r="51" spans="1:17">
      <c r="A51" s="4" t="s">
        <v>631</v>
      </c>
      <c r="H51" s="6" t="n">
        <v>25000</v>
      </c>
    </row>
    <row r="52" spans="1:17">
      <c r="A52" s="4" t="s">
        <v>614</v>
      </c>
      <c r="H52" s="5" t="n">
        <v>1000</v>
      </c>
    </row>
    <row r="53" spans="1:17">
      <c r="A53" s="4" t="s">
        <v>632</v>
      </c>
      <c r="H53" s="5" t="n">
        <v>900</v>
      </c>
    </row>
    <row r="54" spans="1:17">
      <c r="A54" s="4" t="s">
        <v>634</v>
      </c>
      <c r="H54" s="4" t="s">
        <v>635</v>
      </c>
    </row>
    <row r="55" spans="1:17">
      <c r="A55" s="4" t="s">
        <v>636</v>
      </c>
      <c r="H55" s="4" t="s">
        <v>637</v>
      </c>
    </row>
    <row r="56" spans="1:17">
      <c r="A56" s="4" t="s">
        <v>638</v>
      </c>
      <c r="L56" s="4" t="s">
        <v>50</v>
      </c>
      <c r="M56" s="5" t="n">
        <v>115000</v>
      </c>
    </row>
    <row r="57" spans="1:17">
      <c r="A57" s="4" t="s">
        <v>639</v>
      </c>
    </row>
    <row r="58" spans="1:17">
      <c r="A58" s="4" t="s">
        <v>640</v>
      </c>
      <c r="H58" s="4" t="s">
        <v>641</v>
      </c>
    </row>
    <row r="59" spans="1:17">
      <c r="A59" s="4" t="s">
        <v>642</v>
      </c>
    </row>
    <row r="60" spans="1:17">
      <c r="A60" s="4" t="s">
        <v>640</v>
      </c>
      <c r="H60" s="4" t="s">
        <v>643</v>
      </c>
    </row>
    <row r="61" spans="1:17">
      <c r="A61" s="4" t="s">
        <v>644</v>
      </c>
    </row>
    <row r="62" spans="1:17">
      <c r="A62" s="4" t="s">
        <v>640</v>
      </c>
      <c r="H62" s="4" t="s">
        <v>645</v>
      </c>
    </row>
    <row r="63" spans="1:17">
      <c r="A63" s="4" t="s">
        <v>414</v>
      </c>
    </row>
    <row r="64" spans="1:17">
      <c r="A64" s="4" t="s">
        <v>646</v>
      </c>
      <c r="L64" s="6" t="n">
        <v>0</v>
      </c>
      <c r="M64" s="6" t="n">
        <v>0</v>
      </c>
    </row>
    <row r="65" spans="1:17">
      <c r="A65" s="4" t="s">
        <v>647</v>
      </c>
      <c r="L65" s="6" t="n">
        <v>0</v>
      </c>
      <c r="M65" s="6" t="n">
        <v>0</v>
      </c>
    </row>
    <row r="66" spans="1:17">
      <c r="A66" s="4" t="s">
        <v>648</v>
      </c>
    </row>
    <row r="67" spans="1:17">
      <c r="A67" s="4" t="s">
        <v>646</v>
      </c>
      <c r="L67" s="6" t="n">
        <v>0</v>
      </c>
      <c r="M67" s="6" t="n">
        <v>0</v>
      </c>
    </row>
    <row r="68" spans="1:17">
      <c r="A68" s="4" t="s">
        <v>647</v>
      </c>
      <c r="L68" s="5" t="n">
        <v>0</v>
      </c>
      <c r="M68" s="5" t="n">
        <v>0</v>
      </c>
    </row>
    <row r="69" spans="1:17">
      <c r="A69" s="4" t="s">
        <v>649</v>
      </c>
    </row>
    <row r="70" spans="1:17">
      <c r="A70" s="4" t="s">
        <v>132</v>
      </c>
      <c r="L70" s="6" t="n">
        <v>278645</v>
      </c>
    </row>
    <row r="71" spans="1:17">
      <c r="A71" s="4" t="s">
        <v>607</v>
      </c>
      <c r="L71" s="5" t="n">
        <v>3177100</v>
      </c>
    </row>
    <row r="72" spans="1:17">
      <c r="A72" s="4" t="s">
        <v>179</v>
      </c>
      <c r="L72" s="5" t="n">
        <v>2804258</v>
      </c>
    </row>
    <row r="73" spans="1:17">
      <c r="A73" s="4" t="s">
        <v>650</v>
      </c>
    </row>
    <row r="74" spans="1:17">
      <c r="A74" s="4" t="s">
        <v>132</v>
      </c>
      <c r="M74" s="6" t="n">
        <v>12517</v>
      </c>
    </row>
    <row r="75" spans="1:17">
      <c r="A75" s="4" t="s">
        <v>607</v>
      </c>
      <c r="M75" s="5" t="n">
        <v>3181167</v>
      </c>
    </row>
    <row r="76" spans="1:17">
      <c r="A76" s="4" t="s">
        <v>651</v>
      </c>
    </row>
    <row r="77" spans="1:17">
      <c r="A77" s="4" t="s">
        <v>652</v>
      </c>
      <c r="L77" s="6" t="n">
        <v>156605</v>
      </c>
    </row>
    <row r="78" spans="1:17">
      <c r="A78" s="4" t="s">
        <v>633</v>
      </c>
      <c r="L78" s="6" t="n">
        <v>817670</v>
      </c>
    </row>
    <row r="79" spans="1:17">
      <c r="A79" s="4" t="s">
        <v>638</v>
      </c>
      <c r="L79" s="5" t="n">
        <v>556016</v>
      </c>
    </row>
    <row r="80" spans="1:17">
      <c r="A80" s="4" t="s">
        <v>653</v>
      </c>
    </row>
    <row r="81" spans="1:17">
      <c r="A81" s="4" t="s">
        <v>654</v>
      </c>
      <c r="I81" s="5" t="n">
        <v>900</v>
      </c>
    </row>
    <row r="82" spans="1:17">
      <c r="A82" s="4" t="s">
        <v>606</v>
      </c>
      <c r="L82" s="8" t="n">
        <v>4.64</v>
      </c>
    </row>
    <row r="83" spans="1:17">
      <c r="A83" s="4" t="s">
        <v>629</v>
      </c>
      <c r="I83" s="6" t="n">
        <v>75</v>
      </c>
    </row>
    <row r="84" spans="1:17">
      <c r="A84" s="4" t="s">
        <v>655</v>
      </c>
    </row>
    <row r="85" spans="1:17">
      <c r="A85" s="4" t="s">
        <v>627</v>
      </c>
      <c r="I85" s="6" t="n">
        <v>25000000</v>
      </c>
    </row>
    <row r="86" spans="1:17">
      <c r="A86" s="4" t="s">
        <v>656</v>
      </c>
    </row>
    <row r="87" spans="1:17">
      <c r="A87" s="4" t="s">
        <v>627</v>
      </c>
      <c r="I87" s="6" t="n">
        <v>25000000</v>
      </c>
    </row>
    <row r="88" spans="1:17">
      <c r="A88" s="4" t="s">
        <v>657</v>
      </c>
    </row>
    <row r="89" spans="1:17">
      <c r="A89" s="4" t="s">
        <v>658</v>
      </c>
      <c r="L89" s="6" t="n">
        <v>1090000</v>
      </c>
    </row>
    <row r="90" spans="1:17">
      <c r="A90" s="4" t="s">
        <v>606</v>
      </c>
      <c r="L90" s="8" t="n">
        <v>7.31</v>
      </c>
    </row>
    <row r="91" spans="1:17">
      <c r="A91" s="4" t="s">
        <v>659</v>
      </c>
      <c r="L91" s="4" t="s">
        <v>660</v>
      </c>
    </row>
    <row r="92" spans="1:17">
      <c r="A92" s="4" t="s">
        <v>661</v>
      </c>
    </row>
    <row r="93" spans="1:17">
      <c r="A93" s="4" t="s">
        <v>658</v>
      </c>
      <c r="L93" s="6" t="n">
        <v>1235417</v>
      </c>
    </row>
    <row r="94" spans="1:17">
      <c r="A94" s="4" t="s">
        <v>606</v>
      </c>
      <c r="L94" s="5" t="n">
        <v>6</v>
      </c>
    </row>
    <row r="95" spans="1:17">
      <c r="A95" s="4" t="s">
        <v>659</v>
      </c>
      <c r="L95" s="4" t="s">
        <v>662</v>
      </c>
    </row>
    <row r="96" spans="1:17">
      <c r="A96" s="4" t="s">
        <v>663</v>
      </c>
    </row>
    <row r="97" spans="1:17">
      <c r="A97" s="4" t="s">
        <v>423</v>
      </c>
      <c r="D97" s="5" t="n">
        <v>500000</v>
      </c>
      <c r="E97" s="6" t="n">
        <v>2500000</v>
      </c>
    </row>
    <row r="98" spans="1:17">
      <c r="A98" s="4" t="s">
        <v>425</v>
      </c>
      <c r="E98" s="5" t="n">
        <v>1000000</v>
      </c>
    </row>
    <row r="99" spans="1:17">
      <c r="A99" s="4" t="s">
        <v>664</v>
      </c>
      <c r="E99" s="6" t="n">
        <v>48077</v>
      </c>
    </row>
    <row r="100" spans="1:17">
      <c r="A100" s="4" t="s">
        <v>665</v>
      </c>
      <c r="E100" s="5" t="n">
        <v>1259616</v>
      </c>
    </row>
    <row r="101" spans="1:17">
      <c r="A101" s="4" t="s">
        <v>666</v>
      </c>
    </row>
    <row r="102" spans="1:17">
      <c r="A102" s="4" t="s">
        <v>631</v>
      </c>
      <c r="K102" s="6" t="n">
        <v>2700</v>
      </c>
    </row>
    <row r="103" spans="1:17">
      <c r="A103" s="4" t="s">
        <v>614</v>
      </c>
      <c r="K103" s="5" t="n">
        <v>1000</v>
      </c>
    </row>
    <row r="104" spans="1:17">
      <c r="A104" s="4" t="s">
        <v>632</v>
      </c>
      <c r="K104" s="5" t="n">
        <v>900</v>
      </c>
    </row>
    <row r="105" spans="1:17">
      <c r="A105" s="4" t="s">
        <v>615</v>
      </c>
      <c r="K105" s="6" t="n">
        <v>3000</v>
      </c>
    </row>
    <row r="106" spans="1:17">
      <c r="A106" s="4" t="s">
        <v>667</v>
      </c>
    </row>
    <row r="107" spans="1:17">
      <c r="A107" s="4" t="s">
        <v>668</v>
      </c>
      <c r="C107" s="5" t="n">
        <v>556016</v>
      </c>
    </row>
    <row r="108" spans="1:17">
      <c r="A108" s="4" t="s">
        <v>669</v>
      </c>
    </row>
    <row r="109" spans="1:17">
      <c r="A109" s="4" t="s">
        <v>627</v>
      </c>
      <c r="C109" s="6" t="n">
        <v>817670</v>
      </c>
    </row>
    <row r="110" spans="1:17">
      <c r="A110" s="4" t="s">
        <v>654</v>
      </c>
      <c r="C110" s="8" t="n">
        <v>13.6</v>
      </c>
    </row>
    <row r="111" spans="1:17">
      <c r="A111" s="4" t="s">
        <v>605</v>
      </c>
      <c r="C111" s="5" t="n">
        <v>556016</v>
      </c>
    </row>
    <row r="112" spans="1:17">
      <c r="A112" s="4" t="s">
        <v>670</v>
      </c>
      <c r="C112" s="5" t="n">
        <v>556016</v>
      </c>
    </row>
    <row r="113" spans="1:17">
      <c r="A113" s="4" t="s">
        <v>125</v>
      </c>
    </row>
    <row r="114" spans="1:17">
      <c r="A114" s="4" t="s">
        <v>627</v>
      </c>
      <c r="L114" s="6" t="n">
        <v>2325417</v>
      </c>
    </row>
    <row r="115" spans="1:17">
      <c r="A115" s="4" t="s">
        <v>605</v>
      </c>
      <c r="L115" s="5" t="n">
        <v>2325</v>
      </c>
    </row>
    <row r="116" spans="1:17">
      <c r="A116" s="4" t="s">
        <v>132</v>
      </c>
      <c r="L116" s="6" t="n">
        <v>278645</v>
      </c>
      <c r="M116" s="6" t="n">
        <v>10183</v>
      </c>
    </row>
    <row r="117" spans="1:17">
      <c r="A117" s="4" t="s">
        <v>607</v>
      </c>
      <c r="L117" s="5" t="n">
        <v>279</v>
      </c>
      <c r="M117" s="5" t="n">
        <v>10</v>
      </c>
    </row>
    <row r="118" spans="1:17">
      <c r="A118" s="4" t="s">
        <v>609</v>
      </c>
      <c r="K118" s="6" t="n">
        <v>333</v>
      </c>
    </row>
    <row r="119" spans="1:17">
      <c r="A119" s="4" t="s">
        <v>671</v>
      </c>
      <c r="B119" s="6" t="n">
        <v>250000</v>
      </c>
    </row>
    <row r="120" spans="1:17">
      <c r="A120" s="4" t="s">
        <v>632</v>
      </c>
      <c r="M120" s="5" t="n">
        <v>900</v>
      </c>
    </row>
    <row r="121" spans="1:17">
      <c r="A121" s="4" t="s">
        <v>633</v>
      </c>
      <c r="M121" s="6" t="n">
        <v>3000</v>
      </c>
    </row>
    <row r="122" spans="1:17">
      <c r="A122" s="4" t="s">
        <v>672</v>
      </c>
    </row>
    <row r="123" spans="1:17">
      <c r="A123" s="4" t="s">
        <v>627</v>
      </c>
      <c r="L123" s="6" t="n">
        <v>2325417</v>
      </c>
    </row>
    <row r="124" spans="1:17">
      <c r="A124" s="4" t="s">
        <v>658</v>
      </c>
      <c r="L124" s="6" t="n">
        <v>2325417</v>
      </c>
    </row>
    <row r="125" spans="1:17">
      <c r="A125" s="4" t="s">
        <v>605</v>
      </c>
      <c r="L125" s="5" t="n">
        <v>8720250</v>
      </c>
    </row>
    <row r="126" spans="1:17">
      <c r="A126" s="4" t="s">
        <v>673</v>
      </c>
    </row>
    <row r="127" spans="1:17">
      <c r="A127" s="4" t="s">
        <v>654</v>
      </c>
      <c r="L127" s="5" t="n">
        <v>3</v>
      </c>
    </row>
    <row r="128" spans="1:17">
      <c r="A128" s="4" t="s">
        <v>606</v>
      </c>
      <c r="L128" s="5" t="n">
        <v>6</v>
      </c>
    </row>
    <row r="129" spans="1:17">
      <c r="A129" s="4" t="s">
        <v>674</v>
      </c>
      <c r="L129" s="4" t="s">
        <v>662</v>
      </c>
    </row>
    <row r="130" spans="1:17">
      <c r="A130" s="4" t="s">
        <v>675</v>
      </c>
      <c r="L130" s="4" t="s">
        <v>676</v>
      </c>
    </row>
    <row r="131" spans="1:17">
      <c r="A131" s="4" t="s">
        <v>677</v>
      </c>
    </row>
    <row r="132" spans="1:17">
      <c r="A132" s="4" t="s">
        <v>678</v>
      </c>
      <c r="L132" s="5" t="n">
        <v>387903</v>
      </c>
    </row>
    <row r="133" spans="1:17">
      <c r="A133" s="4" t="s">
        <v>679</v>
      </c>
    </row>
    <row r="134" spans="1:17">
      <c r="A134" s="4" t="s">
        <v>654</v>
      </c>
      <c r="L134" s="8" t="n">
        <v>4.64</v>
      </c>
    </row>
    <row r="135" spans="1:17">
      <c r="A135" s="4" t="s">
        <v>606</v>
      </c>
      <c r="L135" s="8" t="n">
        <v>7.31</v>
      </c>
    </row>
    <row r="136" spans="1:17">
      <c r="A136" s="4" t="s">
        <v>674</v>
      </c>
      <c r="L136" s="4" t="s">
        <v>680</v>
      </c>
    </row>
    <row r="137" spans="1:17">
      <c r="A137" s="4" t="s">
        <v>675</v>
      </c>
      <c r="L137" s="4" t="s">
        <v>549</v>
      </c>
    </row>
    <row r="138" spans="1:17">
      <c r="A138" s="4" t="s">
        <v>681</v>
      </c>
    </row>
    <row r="139" spans="1:17">
      <c r="A139" s="4" t="s">
        <v>682</v>
      </c>
      <c r="K139" s="6" t="n">
        <v>73995</v>
      </c>
    </row>
    <row r="140" spans="1:17">
      <c r="A140" s="4" t="s">
        <v>652</v>
      </c>
      <c r="K140" s="6" t="n">
        <v>3333</v>
      </c>
    </row>
    <row r="141" spans="1:17">
      <c r="A141" s="4" t="s">
        <v>683</v>
      </c>
    </row>
    <row r="142" spans="1:17">
      <c r="A142" s="4" t="s">
        <v>684</v>
      </c>
      <c r="M142" s="5" t="n">
        <v>396854</v>
      </c>
    </row>
    <row r="143" spans="1:17">
      <c r="A143" s="4" t="s">
        <v>685</v>
      </c>
    </row>
    <row r="144" spans="1:17">
      <c r="A144" s="4" t="s">
        <v>179</v>
      </c>
      <c r="L144" s="5" t="n">
        <v>302589</v>
      </c>
    </row>
    <row r="145" spans="1:17">
      <c r="A145" s="4" t="s">
        <v>613</v>
      </c>
      <c r="L145" s="5" t="n">
        <v>750</v>
      </c>
    </row>
    <row r="146" spans="1:17">
      <c r="A146" s="4" t="s">
        <v>682</v>
      </c>
      <c r="L146" s="6" t="n">
        <v>3750</v>
      </c>
    </row>
    <row r="147" spans="1:17">
      <c r="A147" s="4" t="s">
        <v>686</v>
      </c>
      <c r="K147" s="5" t="n">
        <v>4666773</v>
      </c>
    </row>
    <row r="148" spans="1:17">
      <c r="A148" s="4" t="s">
        <v>687</v>
      </c>
      <c r="L148" s="5" t="n">
        <v>316501</v>
      </c>
    </row>
    <row r="149" spans="1:17">
      <c r="A149" s="4" t="s">
        <v>688</v>
      </c>
    </row>
    <row r="150" spans="1:17">
      <c r="A150" s="4" t="s">
        <v>627</v>
      </c>
      <c r="I150" s="6" t="n">
        <v>25000000</v>
      </c>
    </row>
    <row r="151" spans="1:17">
      <c r="A151" s="4" t="s">
        <v>689</v>
      </c>
    </row>
    <row r="152" spans="1:17">
      <c r="A152" s="4" t="s">
        <v>606</v>
      </c>
      <c r="I152" s="5" t="n">
        <v>900</v>
      </c>
    </row>
    <row r="153" spans="1:17">
      <c r="A153" s="4" t="s">
        <v>682</v>
      </c>
      <c r="I153" s="6" t="n">
        <v>24925</v>
      </c>
    </row>
    <row r="154" spans="1:17">
      <c r="A154" s="4" t="s">
        <v>414</v>
      </c>
    </row>
    <row r="155" spans="1:17">
      <c r="A155" s="4" t="s">
        <v>606</v>
      </c>
      <c r="I155" s="5" t="n">
        <v>900</v>
      </c>
    </row>
    <row r="156" spans="1:17">
      <c r="A156" s="4" t="s">
        <v>612</v>
      </c>
      <c r="L156" s="6" t="n">
        <v>3750</v>
      </c>
      <c r="M156" s="6" t="n">
        <v>265</v>
      </c>
    </row>
    <row r="157" spans="1:17">
      <c r="A157" s="4" t="s">
        <v>613</v>
      </c>
      <c r="L157" s="5" t="n">
        <v>750</v>
      </c>
      <c r="M157" s="5" t="n">
        <v>7937</v>
      </c>
    </row>
    <row r="158" spans="1:17">
      <c r="A158" s="4" t="s">
        <v>682</v>
      </c>
      <c r="I158" s="6" t="n">
        <v>11111</v>
      </c>
    </row>
    <row r="159" spans="1:17">
      <c r="A159" s="4" t="s">
        <v>690</v>
      </c>
      <c r="I159" s="4" t="s">
        <v>691</v>
      </c>
    </row>
    <row r="160" spans="1:17">
      <c r="A160" s="4" t="s">
        <v>623</v>
      </c>
      <c r="I160" s="4" t="s">
        <v>502</v>
      </c>
    </row>
    <row r="161" spans="1:17">
      <c r="A161" s="4" t="s">
        <v>692</v>
      </c>
    </row>
    <row r="162" spans="1:17">
      <c r="A162" s="4" t="s">
        <v>693</v>
      </c>
      <c r="L162" s="6" t="n">
        <v>21088</v>
      </c>
      <c r="M162" s="6" t="n">
        <v>3528</v>
      </c>
    </row>
    <row r="163" spans="1:17">
      <c r="A163" s="4" t="s">
        <v>694</v>
      </c>
    </row>
    <row r="164" spans="1:17">
      <c r="A164" s="4" t="s">
        <v>693</v>
      </c>
      <c r="L164" s="6" t="n">
        <v>21088</v>
      </c>
      <c r="M164" s="6" t="n">
        <v>3528</v>
      </c>
    </row>
    <row r="165" spans="1:17">
      <c r="A165" s="4" t="s">
        <v>633</v>
      </c>
      <c r="L165" s="6" t="n">
        <v>21088</v>
      </c>
      <c r="M165" s="6" t="n">
        <v>3413</v>
      </c>
    </row>
    <row r="166" spans="1:17">
      <c r="A166" s="4" t="s">
        <v>695</v>
      </c>
    </row>
    <row r="167" spans="1:17">
      <c r="A167" s="4" t="s">
        <v>614</v>
      </c>
      <c r="G167" s="8" t="n">
        <v>1.36</v>
      </c>
    </row>
    <row r="168" spans="1:17">
      <c r="A168" s="4" t="s">
        <v>696</v>
      </c>
    </row>
    <row r="169" spans="1:17">
      <c r="A169" s="4" t="s">
        <v>652</v>
      </c>
      <c r="L169" s="6" t="n">
        <v>4538317</v>
      </c>
      <c r="M169" s="6" t="n">
        <v>31724</v>
      </c>
    </row>
    <row r="170" spans="1:17">
      <c r="A170" s="4" t="s">
        <v>697</v>
      </c>
      <c r="L170" s="5" t="n">
        <v>21088000</v>
      </c>
      <c r="M170" s="5" t="n">
        <v>3413000</v>
      </c>
    </row>
    <row r="171" spans="1:17">
      <c r="A171" s="4" t="s">
        <v>698</v>
      </c>
    </row>
    <row r="172" spans="1:17">
      <c r="A172" s="4" t="s">
        <v>699</v>
      </c>
      <c r="L172" s="6" t="n">
        <v>2097300</v>
      </c>
      <c r="M172" s="6" t="n">
        <v>3528000</v>
      </c>
    </row>
    <row r="173" spans="1:17">
      <c r="A173" s="4" t="s">
        <v>700</v>
      </c>
    </row>
    <row r="174" spans="1:17">
      <c r="A174" s="4" t="s">
        <v>701</v>
      </c>
      <c r="L174" s="6" t="n">
        <v>0</v>
      </c>
      <c r="M174" s="6" t="n">
        <v>115</v>
      </c>
    </row>
    <row r="175" spans="1:17">
      <c r="A175" s="4" t="s">
        <v>638</v>
      </c>
      <c r="L175" s="5" t="n">
        <v>0</v>
      </c>
      <c r="M175" s="5" t="n">
        <v>115000</v>
      </c>
    </row>
    <row r="176" spans="1:17">
      <c r="A176" s="4" t="s">
        <v>702</v>
      </c>
    </row>
    <row r="177" spans="1:17">
      <c r="A177" s="4" t="s">
        <v>606</v>
      </c>
      <c r="M177" s="8" t="n">
        <v>27.2</v>
      </c>
    </row>
    <row r="178" spans="1:17">
      <c r="A178" s="4" t="s">
        <v>614</v>
      </c>
      <c r="G178" s="9" t="n">
        <v>0.001</v>
      </c>
    </row>
    <row r="179" spans="1:17">
      <c r="A179" s="4" t="s">
        <v>632</v>
      </c>
      <c r="G179" s="8" t="n">
        <v>27.2</v>
      </c>
    </row>
    <row r="180" spans="1:17">
      <c r="A180" s="4" t="s">
        <v>615</v>
      </c>
      <c r="M180" s="6" t="n">
        <v>36765</v>
      </c>
    </row>
    <row r="181" spans="1:17">
      <c r="A181" s="4" t="s">
        <v>652</v>
      </c>
      <c r="L181" s="6" t="n">
        <v>280110</v>
      </c>
      <c r="M181" s="6" t="n">
        <v>139007</v>
      </c>
    </row>
    <row r="182" spans="1:17">
      <c r="A182" s="4" t="s">
        <v>634</v>
      </c>
      <c r="G182" s="4" t="s">
        <v>635</v>
      </c>
    </row>
    <row r="183" spans="1:17">
      <c r="A183" s="4" t="s">
        <v>640</v>
      </c>
      <c r="G183" s="4" t="s">
        <v>703</v>
      </c>
    </row>
    <row r="184" spans="1:17">
      <c r="A184" s="4" t="s">
        <v>636</v>
      </c>
      <c r="G184" s="4" t="s">
        <v>704</v>
      </c>
    </row>
    <row r="185" spans="1:17">
      <c r="A185" s="4" t="s">
        <v>690</v>
      </c>
      <c r="G185" s="4" t="s">
        <v>705</v>
      </c>
    </row>
    <row r="186" spans="1:17">
      <c r="A186" s="4" t="s">
        <v>693</v>
      </c>
      <c r="M186" s="6" t="n">
        <v>419117</v>
      </c>
    </row>
    <row r="187" spans="1:17">
      <c r="A187" s="4" t="s">
        <v>633</v>
      </c>
      <c r="G187" s="6" t="n">
        <v>455882</v>
      </c>
    </row>
    <row r="188" spans="1:17">
      <c r="A188" s="4" t="s">
        <v>697</v>
      </c>
      <c r="L188" s="5" t="n">
        <v>380950</v>
      </c>
      <c r="M188" s="5" t="n">
        <v>189049</v>
      </c>
    </row>
    <row r="189" spans="1:17">
      <c r="A189" s="4" t="s">
        <v>699</v>
      </c>
      <c r="M189" s="6" t="n">
        <v>620000</v>
      </c>
    </row>
    <row r="190" spans="1:17">
      <c r="A190" s="4" t="s">
        <v>638</v>
      </c>
      <c r="L190" s="5" t="n">
        <v>50000</v>
      </c>
      <c r="M190" s="6" t="n">
        <v>430950</v>
      </c>
    </row>
    <row r="191" spans="1:17">
      <c r="A191" s="4" t="s">
        <v>618</v>
      </c>
      <c r="M191" s="5" t="n">
        <v>50000</v>
      </c>
    </row>
    <row r="192" spans="1:17">
      <c r="A192" s="4" t="s">
        <v>706</v>
      </c>
    </row>
    <row r="193" spans="1:17">
      <c r="A193" s="4" t="s">
        <v>693</v>
      </c>
      <c r="L193" s="6" t="n">
        <v>0</v>
      </c>
      <c r="M193" s="6" t="n">
        <v>419117</v>
      </c>
    </row>
    <row r="194" spans="1:17">
      <c r="A194" s="4" t="s">
        <v>618</v>
      </c>
      <c r="L194" s="5" t="n">
        <v>0</v>
      </c>
      <c r="M194" s="5" t="n">
        <v>569999</v>
      </c>
    </row>
    <row r="195" spans="1:17">
      <c r="A195" s="4" t="s">
        <v>707</v>
      </c>
    </row>
    <row r="196" spans="1:17">
      <c r="A196" s="4" t="s">
        <v>693</v>
      </c>
      <c r="L196" s="6" t="n">
        <v>0</v>
      </c>
      <c r="M196" s="6" t="n">
        <v>419117</v>
      </c>
    </row>
    <row r="197" spans="1:17">
      <c r="A197" s="4" t="s">
        <v>618</v>
      </c>
      <c r="L197" s="5" t="n">
        <v>0</v>
      </c>
      <c r="M197" s="5" t="n">
        <v>569999</v>
      </c>
    </row>
    <row r="198" spans="1:17">
      <c r="A198" s="4" t="s">
        <v>708</v>
      </c>
    </row>
    <row r="199" spans="1:17">
      <c r="A199" s="4" t="s">
        <v>652</v>
      </c>
      <c r="L199" s="6" t="n">
        <v>6788</v>
      </c>
      <c r="M199" s="6" t="n">
        <v>1801</v>
      </c>
    </row>
    <row r="200" spans="1:17">
      <c r="A200" s="4" t="s">
        <v>413</v>
      </c>
    </row>
    <row r="201" spans="1:17">
      <c r="A201" s="4" t="s">
        <v>709</v>
      </c>
      <c r="L201" s="5" t="n">
        <v>46700</v>
      </c>
    </row>
    <row r="202" spans="1:17">
      <c r="A202" s="4" t="s">
        <v>710</v>
      </c>
    </row>
    <row r="203" spans="1:17">
      <c r="A203" s="4" t="s">
        <v>602</v>
      </c>
      <c r="L203" s="4" t="s">
        <v>7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6</v>
      </c>
      <c r="B1" s="2" t="s">
        <v>1</v>
      </c>
    </row>
    <row r="2" spans="1:3">
      <c r="B2" s="2" t="s">
        <v>2</v>
      </c>
      <c r="C2" s="2" t="s">
        <v>39</v>
      </c>
    </row>
    <row r="3" spans="1:3">
      <c r="A3" s="3" t="s">
        <v>177</v>
      </c>
    </row>
    <row r="4" spans="1:3">
      <c r="A4" s="4" t="s">
        <v>117</v>
      </c>
      <c r="B4" s="5" t="n">
        <v>-15036843</v>
      </c>
      <c r="C4" s="5" t="n">
        <v>-11024388</v>
      </c>
    </row>
    <row r="5" spans="1:3">
      <c r="A5" s="3" t="s">
        <v>178</v>
      </c>
    </row>
    <row r="6" spans="1:3">
      <c r="A6" s="4" t="s">
        <v>107</v>
      </c>
      <c r="B6" s="6" t="n">
        <v>1063953</v>
      </c>
      <c r="C6" s="6" t="n">
        <v>673062</v>
      </c>
    </row>
    <row r="7" spans="1:3">
      <c r="A7" s="4" t="s">
        <v>112</v>
      </c>
      <c r="B7" s="6" t="n">
        <v>183579</v>
      </c>
      <c r="C7" s="6" t="n">
        <v>1030372</v>
      </c>
    </row>
    <row r="8" spans="1:3">
      <c r="A8" s="4" t="s">
        <v>179</v>
      </c>
      <c r="B8" s="6" t="n">
        <v>378600</v>
      </c>
      <c r="C8" s="6" t="n">
        <v>425492</v>
      </c>
    </row>
    <row r="9" spans="1:3">
      <c r="A9" s="4" t="s">
        <v>180</v>
      </c>
      <c r="B9" s="6" t="n">
        <v>3418847</v>
      </c>
      <c r="C9" s="6" t="n">
        <v>2971465</v>
      </c>
    </row>
    <row r="10" spans="1:3">
      <c r="A10" s="4" t="s">
        <v>181</v>
      </c>
      <c r="B10" s="4" t="s">
        <v>50</v>
      </c>
      <c r="C10" s="6" t="n">
        <v>50000</v>
      </c>
    </row>
    <row r="11" spans="1:3">
      <c r="A11" s="4" t="s">
        <v>182</v>
      </c>
      <c r="B11" s="6" t="n">
        <v>-15074</v>
      </c>
      <c r="C11" s="6" t="n">
        <v>-50180</v>
      </c>
    </row>
    <row r="12" spans="1:3">
      <c r="A12" s="4" t="s">
        <v>183</v>
      </c>
      <c r="B12" s="6" t="n">
        <v>-253964</v>
      </c>
      <c r="C12" s="4" t="s">
        <v>50</v>
      </c>
    </row>
    <row r="13" spans="1:3">
      <c r="A13" s="4" t="s">
        <v>155</v>
      </c>
      <c r="B13" s="4" t="s">
        <v>50</v>
      </c>
      <c r="C13" s="6" t="n">
        <v>751902</v>
      </c>
    </row>
    <row r="14" spans="1:3">
      <c r="A14" s="4" t="s">
        <v>153</v>
      </c>
      <c r="B14" s="4" t="s">
        <v>50</v>
      </c>
      <c r="C14" s="6" t="n">
        <v>11715</v>
      </c>
    </row>
    <row r="15" spans="1:3">
      <c r="A15" s="4" t="s">
        <v>57</v>
      </c>
      <c r="B15" s="6" t="n">
        <v>-44095</v>
      </c>
      <c r="C15" s="6" t="n">
        <v>19095</v>
      </c>
    </row>
    <row r="16" spans="1:3">
      <c r="A16" s="4" t="s">
        <v>114</v>
      </c>
      <c r="B16" s="4" t="s">
        <v>50</v>
      </c>
      <c r="C16" s="6" t="n">
        <v>513725</v>
      </c>
    </row>
    <row r="17" spans="1:3">
      <c r="A17" s="4" t="s">
        <v>115</v>
      </c>
      <c r="B17" s="4" t="s">
        <v>50</v>
      </c>
      <c r="C17" s="6" t="n">
        <v>-2255322</v>
      </c>
    </row>
    <row r="18" spans="1:3">
      <c r="A18" s="3" t="s">
        <v>184</v>
      </c>
    </row>
    <row r="19" spans="1:3">
      <c r="A19" s="4" t="s">
        <v>185</v>
      </c>
      <c r="B19" s="6" t="n">
        <v>113583</v>
      </c>
      <c r="C19" s="6" t="n">
        <v>52903</v>
      </c>
    </row>
    <row r="20" spans="1:3">
      <c r="A20" s="4" t="s">
        <v>43</v>
      </c>
      <c r="B20" s="6" t="n">
        <v>301265</v>
      </c>
      <c r="C20" s="6" t="n">
        <v>-35966</v>
      </c>
    </row>
    <row r="21" spans="1:3">
      <c r="A21" s="4" t="s">
        <v>44</v>
      </c>
      <c r="B21" s="6" t="n">
        <v>211541</v>
      </c>
      <c r="C21" s="6" t="n">
        <v>28249</v>
      </c>
    </row>
    <row r="22" spans="1:3">
      <c r="A22" s="4" t="s">
        <v>55</v>
      </c>
      <c r="B22" s="6" t="n">
        <v>584035</v>
      </c>
      <c r="C22" s="6" t="n">
        <v>1348614</v>
      </c>
    </row>
    <row r="23" spans="1:3">
      <c r="A23" s="4" t="s">
        <v>56</v>
      </c>
      <c r="B23" s="6" t="n">
        <v>-299070</v>
      </c>
      <c r="C23" s="6" t="n">
        <v>701386</v>
      </c>
    </row>
    <row r="24" spans="1:3">
      <c r="A24" s="4" t="s">
        <v>186</v>
      </c>
      <c r="B24" s="6" t="n">
        <v>-9393643</v>
      </c>
      <c r="C24" s="6" t="n">
        <v>-4787876</v>
      </c>
    </row>
    <row r="25" spans="1:3">
      <c r="A25" s="3" t="s">
        <v>187</v>
      </c>
    </row>
    <row r="26" spans="1:3">
      <c r="A26" s="4" t="s">
        <v>188</v>
      </c>
      <c r="B26" s="6" t="n">
        <v>-550000</v>
      </c>
      <c r="C26" s="6" t="n">
        <v>-325000</v>
      </c>
    </row>
    <row r="27" spans="1:3">
      <c r="A27" s="4" t="s">
        <v>189</v>
      </c>
      <c r="B27" s="6" t="n">
        <v>208955</v>
      </c>
      <c r="C27" s="4" t="s">
        <v>50</v>
      </c>
    </row>
    <row r="28" spans="1:3">
      <c r="A28" s="4" t="s">
        <v>190</v>
      </c>
      <c r="B28" s="6" t="n">
        <v>-7267500</v>
      </c>
      <c r="C28" s="4" t="s">
        <v>50</v>
      </c>
    </row>
    <row r="29" spans="1:3">
      <c r="A29" s="4" t="s">
        <v>191</v>
      </c>
      <c r="B29" s="6" t="n">
        <v>-2600000</v>
      </c>
      <c r="C29" s="4" t="s">
        <v>50</v>
      </c>
    </row>
    <row r="30" spans="1:3">
      <c r="A30" s="4" t="s">
        <v>192</v>
      </c>
      <c r="B30" s="6" t="n">
        <v>-1737715</v>
      </c>
      <c r="C30" s="6" t="n">
        <v>-250252</v>
      </c>
    </row>
    <row r="31" spans="1:3">
      <c r="A31" s="4" t="s">
        <v>193</v>
      </c>
      <c r="B31" s="6" t="n">
        <v>-28716</v>
      </c>
      <c r="C31" s="4" t="s">
        <v>50</v>
      </c>
    </row>
    <row r="32" spans="1:3">
      <c r="A32" s="4" t="s">
        <v>194</v>
      </c>
      <c r="B32" s="6" t="n">
        <v>-199998</v>
      </c>
      <c r="C32" s="6" t="n">
        <v>-491</v>
      </c>
    </row>
    <row r="33" spans="1:3">
      <c r="A33" s="4" t="s">
        <v>195</v>
      </c>
      <c r="B33" s="4" t="s">
        <v>50</v>
      </c>
      <c r="C33" s="6" t="n">
        <v>121343</v>
      </c>
    </row>
    <row r="34" spans="1:3">
      <c r="A34" s="4" t="s">
        <v>196</v>
      </c>
      <c r="B34" s="6" t="n">
        <v>-12174975</v>
      </c>
      <c r="C34" s="6" t="n">
        <v>-454400</v>
      </c>
    </row>
    <row r="35" spans="1:3">
      <c r="A35" s="3" t="s">
        <v>197</v>
      </c>
    </row>
    <row r="36" spans="1:3">
      <c r="A36" s="4" t="s">
        <v>198</v>
      </c>
      <c r="B36" s="4" t="s">
        <v>50</v>
      </c>
      <c r="C36" s="6" t="n">
        <v>940000</v>
      </c>
    </row>
    <row r="37" spans="1:3">
      <c r="A37" s="4" t="s">
        <v>199</v>
      </c>
      <c r="B37" s="6" t="n">
        <v>-1000000</v>
      </c>
      <c r="C37" s="4" t="s">
        <v>50</v>
      </c>
    </row>
    <row r="38" spans="1:3">
      <c r="A38" s="4" t="s">
        <v>200</v>
      </c>
      <c r="B38" s="6" t="n">
        <v>8720250</v>
      </c>
      <c r="C38" s="4" t="s">
        <v>50</v>
      </c>
    </row>
    <row r="39" spans="1:3">
      <c r="A39" s="4" t="s">
        <v>201</v>
      </c>
      <c r="B39" s="6" t="n">
        <v>-44474</v>
      </c>
      <c r="C39" s="6" t="n">
        <v>-12038</v>
      </c>
    </row>
    <row r="40" spans="1:3">
      <c r="A40" s="4" t="s">
        <v>202</v>
      </c>
      <c r="B40" s="6" t="n">
        <v>-741756</v>
      </c>
      <c r="C40" s="6" t="n">
        <v>-776292</v>
      </c>
    </row>
    <row r="41" spans="1:3">
      <c r="A41" s="4" t="s">
        <v>203</v>
      </c>
      <c r="B41" s="4" t="s">
        <v>50</v>
      </c>
      <c r="C41" s="6" t="n">
        <v>289173</v>
      </c>
    </row>
    <row r="42" spans="1:3">
      <c r="A42" s="4" t="s">
        <v>204</v>
      </c>
      <c r="B42" s="6" t="n">
        <v>-107500</v>
      </c>
      <c r="C42" s="6" t="n">
        <v>-7103</v>
      </c>
    </row>
    <row r="43" spans="1:3">
      <c r="A43" s="4" t="s">
        <v>205</v>
      </c>
      <c r="B43" s="6" t="n">
        <v>18875700</v>
      </c>
      <c r="C43" s="6" t="n">
        <v>3771013</v>
      </c>
    </row>
    <row r="44" spans="1:3">
      <c r="A44" s="4" t="s">
        <v>206</v>
      </c>
      <c r="B44" s="6" t="n">
        <v>-2315974</v>
      </c>
      <c r="C44" s="4" t="s">
        <v>50</v>
      </c>
    </row>
    <row r="45" spans="1:3">
      <c r="A45" s="4" t="s">
        <v>207</v>
      </c>
      <c r="B45" s="6" t="n">
        <v>750</v>
      </c>
      <c r="C45" s="6" t="n">
        <v>7937</v>
      </c>
    </row>
    <row r="46" spans="1:3">
      <c r="A46" s="4" t="s">
        <v>208</v>
      </c>
      <c r="B46" s="6" t="n">
        <v>23386997</v>
      </c>
      <c r="C46" s="6" t="n">
        <v>4212690</v>
      </c>
    </row>
    <row r="47" spans="1:3">
      <c r="A47" s="4" t="s">
        <v>209</v>
      </c>
      <c r="B47" s="6" t="n">
        <v>1818379</v>
      </c>
      <c r="C47" s="6" t="n">
        <v>-1029586</v>
      </c>
    </row>
    <row r="48" spans="1:3">
      <c r="A48" s="4" t="s">
        <v>210</v>
      </c>
      <c r="B48" s="6" t="n">
        <v>586824</v>
      </c>
      <c r="C48" s="6" t="n">
        <v>1616410</v>
      </c>
    </row>
    <row r="49" spans="1:3">
      <c r="A49" s="4" t="s">
        <v>211</v>
      </c>
      <c r="B49" s="6" t="n">
        <v>2405203</v>
      </c>
      <c r="C49" s="6" t="n">
        <v>586824</v>
      </c>
    </row>
    <row r="50" spans="1:3">
      <c r="A50" s="3" t="s">
        <v>212</v>
      </c>
    </row>
    <row r="51" spans="1:3">
      <c r="A51" s="4" t="s">
        <v>111</v>
      </c>
      <c r="B51" s="6" t="n">
        <v>186909</v>
      </c>
      <c r="C51" s="4" t="s">
        <v>50</v>
      </c>
    </row>
    <row r="52" spans="1:3">
      <c r="A52" s="3" t="s">
        <v>213</v>
      </c>
    </row>
    <row r="53" spans="1:3">
      <c r="A53" s="4" t="s">
        <v>150</v>
      </c>
      <c r="B53" s="4" t="s">
        <v>50</v>
      </c>
      <c r="C53" s="6" t="n">
        <v>-427568</v>
      </c>
    </row>
    <row r="54" spans="1:3">
      <c r="A54" s="4" t="s">
        <v>214</v>
      </c>
      <c r="B54" s="4" t="s">
        <v>50</v>
      </c>
      <c r="C54" s="6" t="n">
        <v>5652500</v>
      </c>
    </row>
    <row r="55" spans="1:3">
      <c r="A55" s="4" t="s">
        <v>215</v>
      </c>
      <c r="B55" s="4" t="s">
        <v>50</v>
      </c>
      <c r="C55" s="6" t="n">
        <v>500000</v>
      </c>
    </row>
    <row r="56" spans="1:3">
      <c r="A56" s="4" t="s">
        <v>160</v>
      </c>
      <c r="B56" s="6" t="n">
        <v>564873</v>
      </c>
      <c r="C56" s="6" t="n">
        <v>857000</v>
      </c>
    </row>
    <row r="57" spans="1:3">
      <c r="A57" s="4" t="s">
        <v>216</v>
      </c>
      <c r="B57" s="6" t="n">
        <v>2212300</v>
      </c>
      <c r="C57" s="4" t="s">
        <v>50</v>
      </c>
    </row>
    <row r="58" spans="1:3">
      <c r="A58" s="4" t="s">
        <v>217</v>
      </c>
      <c r="B58" s="6" t="n">
        <v>380950</v>
      </c>
      <c r="C58" s="4" t="s">
        <v>50</v>
      </c>
    </row>
    <row r="59" spans="1:3">
      <c r="A59" s="4" t="s">
        <v>218</v>
      </c>
      <c r="B59" s="6" t="n">
        <v>556016</v>
      </c>
      <c r="C59" s="4" t="s">
        <v>50</v>
      </c>
    </row>
    <row r="60" spans="1:3">
      <c r="A60" s="4" t="s">
        <v>219</v>
      </c>
      <c r="B60" s="6" t="n">
        <v>1259616</v>
      </c>
      <c r="C60" s="4" t="s">
        <v>50</v>
      </c>
    </row>
    <row r="61" spans="1:3">
      <c r="A61" s="4" t="s">
        <v>220</v>
      </c>
      <c r="B61" s="6" t="n">
        <v>-2097300</v>
      </c>
      <c r="C61" s="4" t="s">
        <v>50</v>
      </c>
    </row>
    <row r="62" spans="1:3">
      <c r="A62" s="4" t="s">
        <v>221</v>
      </c>
    </row>
    <row r="63" spans="1:3">
      <c r="A63" s="3" t="s">
        <v>213</v>
      </c>
    </row>
    <row r="64" spans="1:3">
      <c r="A64" s="4" t="s">
        <v>222</v>
      </c>
      <c r="B64" s="6" t="n">
        <v>916220</v>
      </c>
      <c r="C64" s="4" t="s">
        <v>50</v>
      </c>
    </row>
    <row r="65" spans="1:3">
      <c r="A65" s="4" t="s">
        <v>223</v>
      </c>
      <c r="B65" s="6" t="n">
        <v>-148720</v>
      </c>
      <c r="C65" s="4" t="s">
        <v>50</v>
      </c>
    </row>
    <row r="66" spans="1:3">
      <c r="A66" s="4" t="s">
        <v>224</v>
      </c>
    </row>
    <row r="67" spans="1:3">
      <c r="A67" s="3" t="s">
        <v>213</v>
      </c>
    </row>
    <row r="68" spans="1:3">
      <c r="A68" s="4" t="s">
        <v>222</v>
      </c>
      <c r="B68" s="6" t="n">
        <v>2667589</v>
      </c>
      <c r="C68" s="4" t="s">
        <v>50</v>
      </c>
    </row>
    <row r="69" spans="1:3">
      <c r="A69" s="4" t="s">
        <v>223</v>
      </c>
      <c r="B69" s="6" t="n">
        <v>-154009</v>
      </c>
      <c r="C69" s="4" t="s">
        <v>50</v>
      </c>
    </row>
    <row r="70" spans="1:3">
      <c r="A70" s="4" t="s">
        <v>225</v>
      </c>
    </row>
    <row r="71" spans="1:3">
      <c r="A71" s="3" t="s">
        <v>213</v>
      </c>
    </row>
    <row r="72" spans="1:3">
      <c r="A72" s="4" t="s">
        <v>222</v>
      </c>
      <c r="B72" s="6" t="n">
        <v>3612075</v>
      </c>
      <c r="C72" s="4" t="s">
        <v>50</v>
      </c>
    </row>
    <row r="73" spans="1:3">
      <c r="A73" s="4" t="s">
        <v>223</v>
      </c>
      <c r="B73" s="6" t="n">
        <v>-1612075</v>
      </c>
      <c r="C73" s="4" t="s">
        <v>50</v>
      </c>
    </row>
    <row r="74" spans="1:3">
      <c r="A74" s="4" t="s">
        <v>226</v>
      </c>
    </row>
    <row r="75" spans="1:3">
      <c r="A75" s="3" t="s">
        <v>213</v>
      </c>
    </row>
    <row r="76" spans="1:3">
      <c r="A76" s="4" t="s">
        <v>222</v>
      </c>
      <c r="B76" s="6" t="n">
        <v>1340202</v>
      </c>
      <c r="C76" s="4" t="s">
        <v>50</v>
      </c>
    </row>
    <row r="77" spans="1:3">
      <c r="A77" s="4" t="s">
        <v>223</v>
      </c>
      <c r="B77" s="6" t="n">
        <v>-90202</v>
      </c>
      <c r="C77" s="4" t="s">
        <v>50</v>
      </c>
    </row>
    <row r="78" spans="1:3">
      <c r="A78" s="4" t="s">
        <v>227</v>
      </c>
    </row>
    <row r="79" spans="1:3">
      <c r="A79" s="3" t="s">
        <v>213</v>
      </c>
    </row>
    <row r="80" spans="1:3">
      <c r="A80" s="4" t="s">
        <v>222</v>
      </c>
      <c r="B80" s="6" t="n">
        <v>1526491</v>
      </c>
      <c r="C80" s="4" t="s">
        <v>50</v>
      </c>
    </row>
    <row r="81" spans="1:3">
      <c r="A81" s="4" t="s">
        <v>223</v>
      </c>
      <c r="B81" s="6" t="n">
        <v>-26491</v>
      </c>
      <c r="C81" s="4" t="s">
        <v>50</v>
      </c>
    </row>
    <row r="82" spans="1:3">
      <c r="A82" s="4" t="s">
        <v>228</v>
      </c>
    </row>
    <row r="83" spans="1:3">
      <c r="A83" s="3" t="s">
        <v>213</v>
      </c>
    </row>
    <row r="84" spans="1:3">
      <c r="A84" s="4" t="s">
        <v>222</v>
      </c>
      <c r="B84" s="6" t="n">
        <v>815291</v>
      </c>
      <c r="C84" s="4" t="s">
        <v>50</v>
      </c>
    </row>
    <row r="85" spans="1:3">
      <c r="A85" s="4" t="s">
        <v>223</v>
      </c>
      <c r="B85" s="5" t="n">
        <v>-65291</v>
      </c>
      <c r="C85" s="4" t="s">
        <v>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25"/>
    <col customWidth="1" max="3" min="3" width="24"/>
  </cols>
  <sheetData>
    <row r="1" spans="1:3">
      <c r="A1" s="1" t="s">
        <v>712</v>
      </c>
      <c r="B1" s="2" t="s">
        <v>1</v>
      </c>
    </row>
    <row r="2" spans="1:3">
      <c r="B2" s="2" t="s">
        <v>2</v>
      </c>
      <c r="C2" s="2" t="s">
        <v>39</v>
      </c>
    </row>
    <row r="3" spans="1:3">
      <c r="A3" s="3" t="s">
        <v>258</v>
      </c>
    </row>
    <row r="4" spans="1:3">
      <c r="A4" s="4" t="s">
        <v>713</v>
      </c>
      <c r="B4" s="6" t="n">
        <v>767</v>
      </c>
      <c r="C4" s="6" t="n">
        <v>1625</v>
      </c>
    </row>
    <row r="5" spans="1:3">
      <c r="A5" s="4" t="s">
        <v>714</v>
      </c>
      <c r="B5" s="6" t="n">
        <v>11250</v>
      </c>
      <c r="C5" s="4" t="s">
        <v>50</v>
      </c>
    </row>
    <row r="6" spans="1:3">
      <c r="A6" s="4" t="s">
        <v>715</v>
      </c>
      <c r="B6" s="4" t="s">
        <v>50</v>
      </c>
      <c r="C6" s="4" t="s">
        <v>50</v>
      </c>
    </row>
    <row r="7" spans="1:3">
      <c r="A7" s="4" t="s">
        <v>716</v>
      </c>
      <c r="B7" s="4" t="s">
        <v>50</v>
      </c>
      <c r="C7" s="4" t="s">
        <v>50</v>
      </c>
    </row>
    <row r="8" spans="1:3">
      <c r="A8" s="4" t="s">
        <v>717</v>
      </c>
      <c r="B8" s="6" t="n">
        <v>-464</v>
      </c>
      <c r="C8" s="6" t="n">
        <v>-858</v>
      </c>
    </row>
    <row r="9" spans="1:3">
      <c r="A9" s="4" t="s">
        <v>718</v>
      </c>
      <c r="B9" s="6" t="n">
        <v>11553</v>
      </c>
      <c r="C9" s="6" t="n">
        <v>767</v>
      </c>
    </row>
    <row r="10" spans="1:3">
      <c r="A10" s="4" t="s">
        <v>719</v>
      </c>
      <c r="B10" s="6" t="n">
        <v>9012</v>
      </c>
    </row>
    <row r="11" spans="1:3">
      <c r="A11" s="4" t="s">
        <v>720</v>
      </c>
      <c r="B11" s="8" t="n">
        <v>3186.8</v>
      </c>
      <c r="C11" s="8" t="n">
        <v>1870.8</v>
      </c>
    </row>
    <row r="12" spans="1:3">
      <c r="A12" s="4" t="s">
        <v>721</v>
      </c>
      <c r="B12" s="10" t="n">
        <v>18.57</v>
      </c>
      <c r="C12" s="4" t="s">
        <v>50</v>
      </c>
    </row>
    <row r="13" spans="1:3">
      <c r="A13" s="4" t="s">
        <v>722</v>
      </c>
      <c r="C13" s="4" t="s">
        <v>50</v>
      </c>
    </row>
    <row r="14" spans="1:3">
      <c r="A14" s="4" t="s">
        <v>723</v>
      </c>
      <c r="C14" s="4" t="s">
        <v>50</v>
      </c>
    </row>
    <row r="15" spans="1:3">
      <c r="A15" s="4" t="s">
        <v>724</v>
      </c>
      <c r="B15" s="10" t="n">
        <v>3393.23</v>
      </c>
      <c r="C15" s="10" t="n">
        <v>694.6</v>
      </c>
    </row>
    <row r="16" spans="1:3">
      <c r="A16" s="4" t="s">
        <v>725</v>
      </c>
      <c r="B16" s="8" t="n">
        <v>93.89</v>
      </c>
      <c r="C16" s="8" t="n">
        <v>3186.8</v>
      </c>
    </row>
    <row r="17" spans="1:3">
      <c r="A17" s="4" t="s">
        <v>726</v>
      </c>
      <c r="B17" s="4" t="s">
        <v>727</v>
      </c>
      <c r="C17" s="4" t="s">
        <v>728</v>
      </c>
    </row>
    <row r="18" spans="1:3">
      <c r="A18" s="4" t="s">
        <v>729</v>
      </c>
      <c r="B18" s="4" t="s">
        <v>393</v>
      </c>
    </row>
    <row r="19" spans="1:3">
      <c r="A19" s="4" t="s">
        <v>730</v>
      </c>
      <c r="B19" s="4" t="s">
        <v>731</v>
      </c>
      <c r="C19" s="4" t="s">
        <v>727</v>
      </c>
    </row>
    <row r="20" spans="1:3">
      <c r="A20" s="4" t="s">
        <v>732</v>
      </c>
      <c r="B20" s="4" t="s">
        <v>50</v>
      </c>
      <c r="C20" s="5" t="n">
        <v>272</v>
      </c>
    </row>
    <row r="21" spans="1:3">
      <c r="A21" s="4" t="s">
        <v>733</v>
      </c>
      <c r="B21" s="4" t="s">
        <v>50</v>
      </c>
      <c r="C21" s="4" t="s">
        <v>5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734</v>
      </c>
      <c r="B1" s="2" t="s">
        <v>1</v>
      </c>
    </row>
    <row r="2" spans="1:2">
      <c r="B2" s="2" t="s">
        <v>2</v>
      </c>
    </row>
    <row r="3" spans="1:2">
      <c r="A3" s="3" t="s">
        <v>258</v>
      </c>
    </row>
    <row r="4" spans="1:2">
      <c r="A4" s="4" t="s">
        <v>735</v>
      </c>
      <c r="B4" s="4" t="s">
        <v>736</v>
      </c>
    </row>
    <row r="5" spans="1:2">
      <c r="A5" s="4" t="s">
        <v>737</v>
      </c>
      <c r="B5" s="4" t="s">
        <v>393</v>
      </c>
    </row>
    <row r="6" spans="1:2">
      <c r="A6" s="4" t="s">
        <v>738</v>
      </c>
      <c r="B6" s="4" t="s">
        <v>739</v>
      </c>
    </row>
    <row r="7" spans="1:2">
      <c r="A7" s="4" t="s">
        <v>740</v>
      </c>
      <c r="B7" s="4" t="s">
        <v>48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741</v>
      </c>
      <c r="B1" s="2" t="s">
        <v>1</v>
      </c>
    </row>
    <row r="2" spans="1:3">
      <c r="B2" s="2" t="s">
        <v>2</v>
      </c>
      <c r="C2" s="2" t="s">
        <v>39</v>
      </c>
    </row>
    <row r="3" spans="1:3">
      <c r="A3" s="4" t="s">
        <v>360</v>
      </c>
    </row>
    <row r="4" spans="1:3">
      <c r="A4" s="4" t="s">
        <v>742</v>
      </c>
      <c r="B4" s="6" t="n">
        <v>11111</v>
      </c>
      <c r="C4" s="6" t="n">
        <v>7664</v>
      </c>
    </row>
    <row r="5" spans="1:3">
      <c r="A5" s="4" t="s">
        <v>743</v>
      </c>
      <c r="B5" s="6" t="n">
        <v>2329167</v>
      </c>
      <c r="C5" s="6" t="n">
        <v>11111</v>
      </c>
    </row>
    <row r="6" spans="1:3">
      <c r="A6" s="4" t="s">
        <v>744</v>
      </c>
      <c r="B6" s="6" t="n">
        <v>-3750</v>
      </c>
      <c r="C6" s="6" t="n">
        <v>-265</v>
      </c>
    </row>
    <row r="7" spans="1:3">
      <c r="A7" s="4" t="s">
        <v>745</v>
      </c>
      <c r="C7" s="4" t="s">
        <v>50</v>
      </c>
    </row>
    <row r="8" spans="1:3">
      <c r="A8" s="4" t="s">
        <v>746</v>
      </c>
      <c r="B8" s="4" t="s">
        <v>50</v>
      </c>
      <c r="C8" s="6" t="n">
        <v>-7400</v>
      </c>
    </row>
    <row r="9" spans="1:3">
      <c r="A9" s="4" t="s">
        <v>747</v>
      </c>
      <c r="B9" s="6" t="n">
        <v>2336528</v>
      </c>
      <c r="C9" s="6" t="n">
        <v>11111</v>
      </c>
    </row>
    <row r="10" spans="1:3">
      <c r="A10" s="4" t="s">
        <v>748</v>
      </c>
      <c r="B10" s="6" t="n">
        <v>2336528</v>
      </c>
    </row>
    <row r="11" spans="1:3">
      <c r="A11" s="4" t="s">
        <v>720</v>
      </c>
      <c r="B11" s="8" t="n">
        <v>9112.6</v>
      </c>
      <c r="C11" s="5" t="n">
        <v>2730</v>
      </c>
    </row>
    <row r="12" spans="1:3">
      <c r="A12" s="4" t="s">
        <v>721</v>
      </c>
      <c r="B12" s="10" t="n">
        <v>6.6</v>
      </c>
      <c r="C12" s="10" t="n">
        <v>9112.6</v>
      </c>
    </row>
    <row r="13" spans="1:3">
      <c r="A13" s="4" t="s">
        <v>722</v>
      </c>
      <c r="B13" s="10" t="n">
        <v>0.2</v>
      </c>
      <c r="C13" s="6" t="n">
        <v>300</v>
      </c>
    </row>
    <row r="14" spans="1:3">
      <c r="A14" s="4" t="s">
        <v>749</v>
      </c>
      <c r="C14" s="4" t="s">
        <v>50</v>
      </c>
    </row>
    <row r="15" spans="1:3">
      <c r="A15" s="4" t="s">
        <v>724</v>
      </c>
      <c r="C15" s="6" t="n">
        <v>2730</v>
      </c>
    </row>
    <row r="16" spans="1:3">
      <c r="A16" s="4" t="s">
        <v>725</v>
      </c>
      <c r="B16" s="8" t="n">
        <v>49.92</v>
      </c>
      <c r="C16" s="8" t="n">
        <v>9112.6</v>
      </c>
    </row>
    <row r="17" spans="1:3">
      <c r="A17" s="4" t="s">
        <v>750</v>
      </c>
      <c r="B17" s="4" t="s">
        <v>751</v>
      </c>
      <c r="C17" s="4" t="s">
        <v>752</v>
      </c>
    </row>
    <row r="18" spans="1:3">
      <c r="A18" s="4" t="s">
        <v>729</v>
      </c>
      <c r="B18" s="4" t="s">
        <v>753</v>
      </c>
      <c r="C18" s="4" t="s">
        <v>502</v>
      </c>
    </row>
    <row r="19" spans="1:3">
      <c r="A19" s="4" t="s">
        <v>754</v>
      </c>
      <c r="B19" s="4" t="s">
        <v>755</v>
      </c>
      <c r="C19" s="4" t="s">
        <v>751</v>
      </c>
    </row>
    <row r="20" spans="1:3">
      <c r="A20" s="4" t="s">
        <v>363</v>
      </c>
    </row>
    <row r="21" spans="1:3">
      <c r="A21" s="4" t="s">
        <v>742</v>
      </c>
      <c r="B21" s="6" t="n">
        <v>21397</v>
      </c>
      <c r="C21" s="6" t="n">
        <v>24925</v>
      </c>
    </row>
    <row r="22" spans="1:3">
      <c r="A22" s="4" t="s">
        <v>743</v>
      </c>
      <c r="B22" s="4" t="s">
        <v>50</v>
      </c>
    </row>
    <row r="23" spans="1:3">
      <c r="A23" s="4" t="s">
        <v>744</v>
      </c>
      <c r="B23" s="6" t="n">
        <v>-20973</v>
      </c>
      <c r="C23" s="6" t="n">
        <v>-3528</v>
      </c>
    </row>
    <row r="24" spans="1:3">
      <c r="A24" s="4" t="s">
        <v>745</v>
      </c>
      <c r="B24" s="4" t="s">
        <v>50</v>
      </c>
    </row>
    <row r="25" spans="1:3">
      <c r="A25" s="4" t="s">
        <v>746</v>
      </c>
      <c r="B25" s="4" t="s">
        <v>50</v>
      </c>
    </row>
    <row r="26" spans="1:3">
      <c r="A26" s="4" t="s">
        <v>747</v>
      </c>
      <c r="B26" s="6" t="n">
        <v>424</v>
      </c>
      <c r="C26" s="6" t="n">
        <v>21397</v>
      </c>
    </row>
    <row r="27" spans="1:3">
      <c r="A27" s="4" t="s">
        <v>748</v>
      </c>
      <c r="B27" s="6" t="n">
        <v>424</v>
      </c>
    </row>
    <row r="28" spans="1:3">
      <c r="A28" s="4" t="s">
        <v>720</v>
      </c>
      <c r="B28" s="5" t="n">
        <v>9</v>
      </c>
      <c r="C28" s="5" t="n">
        <v>9</v>
      </c>
    </row>
    <row r="29" spans="1:3">
      <c r="A29" s="4" t="s">
        <v>722</v>
      </c>
      <c r="B29" s="6" t="n">
        <v>9</v>
      </c>
      <c r="C29" s="6" t="n">
        <v>9</v>
      </c>
    </row>
    <row r="30" spans="1:3">
      <c r="A30" s="4" t="s">
        <v>725</v>
      </c>
      <c r="B30" s="5" t="n">
        <v>9</v>
      </c>
      <c r="C30" s="5" t="n">
        <v>9</v>
      </c>
    </row>
    <row r="31" spans="1:3">
      <c r="A31" s="4" t="s">
        <v>750</v>
      </c>
      <c r="B31" s="4" t="s">
        <v>751</v>
      </c>
      <c r="C31" s="4" t="s">
        <v>756</v>
      </c>
    </row>
    <row r="32" spans="1:3">
      <c r="A32" s="4" t="s">
        <v>754</v>
      </c>
      <c r="B32" s="4" t="s">
        <v>757</v>
      </c>
      <c r="C32" s="4" t="s">
        <v>75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1"/>
    <col customWidth="1" max="5" min="5" width="16"/>
    <col customWidth="1" max="6" min="6" width="15"/>
    <col customWidth="1" max="7" min="7" width="21"/>
    <col customWidth="1" max="8" min="8" width="24"/>
    <col customWidth="1" max="9" min="9" width="21"/>
  </cols>
  <sheetData>
    <row r="1" spans="1:9">
      <c r="A1" s="1" t="s">
        <v>758</v>
      </c>
      <c r="B1" s="2" t="s">
        <v>759</v>
      </c>
      <c r="C1" s="2" t="s">
        <v>760</v>
      </c>
      <c r="D1" s="2" t="s">
        <v>381</v>
      </c>
      <c r="E1" s="2" t="s">
        <v>559</v>
      </c>
      <c r="F1" s="2" t="s">
        <v>560</v>
      </c>
      <c r="G1" s="2" t="s">
        <v>381</v>
      </c>
      <c r="H1" s="2" t="s">
        <v>761</v>
      </c>
      <c r="I1" s="2" t="s">
        <v>381</v>
      </c>
    </row>
    <row r="2" spans="1:9">
      <c r="A2" s="4" t="s">
        <v>762</v>
      </c>
      <c r="H2" s="6" t="n">
        <v>5000</v>
      </c>
    </row>
    <row r="3" spans="1:9">
      <c r="A3" s="4" t="s">
        <v>763</v>
      </c>
      <c r="D3" s="5" t="n">
        <v>0</v>
      </c>
      <c r="G3" s="5" t="n">
        <v>0</v>
      </c>
      <c r="H3" s="5" t="n">
        <v>0</v>
      </c>
      <c r="I3" s="5" t="n">
        <v>0</v>
      </c>
    </row>
    <row r="4" spans="1:9">
      <c r="A4" s="4" t="s">
        <v>764</v>
      </c>
      <c r="I4" s="6" t="n">
        <v>20000</v>
      </c>
    </row>
    <row r="5" spans="1:9">
      <c r="A5" s="4" t="s">
        <v>663</v>
      </c>
    </row>
    <row r="6" spans="1:9">
      <c r="A6" s="4" t="s">
        <v>423</v>
      </c>
      <c r="B6" s="5" t="n">
        <v>500000</v>
      </c>
      <c r="C6" s="5" t="n">
        <v>2500000</v>
      </c>
    </row>
    <row r="7" spans="1:9">
      <c r="A7" s="4" t="s">
        <v>583</v>
      </c>
    </row>
    <row r="8" spans="1:9">
      <c r="A8" s="4" t="s">
        <v>765</v>
      </c>
      <c r="D8" s="5" t="n">
        <v>50000</v>
      </c>
      <c r="G8" s="5" t="n">
        <v>50000</v>
      </c>
      <c r="H8" s="6" t="n">
        <v>0</v>
      </c>
      <c r="I8" s="5" t="n">
        <v>50000</v>
      </c>
    </row>
    <row r="9" spans="1:9">
      <c r="A9" s="4" t="s">
        <v>766</v>
      </c>
      <c r="D9" s="4" t="s">
        <v>585</v>
      </c>
      <c r="F9" s="4" t="s">
        <v>585</v>
      </c>
      <c r="G9" s="4" t="s">
        <v>585</v>
      </c>
      <c r="I9" s="4" t="s">
        <v>585</v>
      </c>
    </row>
    <row r="10" spans="1:9">
      <c r="A10" s="4" t="s">
        <v>767</v>
      </c>
      <c r="D10" s="4" t="s">
        <v>586</v>
      </c>
      <c r="F10" s="4" t="s">
        <v>586</v>
      </c>
    </row>
    <row r="11" spans="1:9">
      <c r="A11" s="4" t="s">
        <v>768</v>
      </c>
      <c r="H11" s="6" t="n">
        <v>50000</v>
      </c>
    </row>
    <row r="12" spans="1:9">
      <c r="A12" s="4" t="s">
        <v>769</v>
      </c>
      <c r="H12" s="6" t="n">
        <v>3750</v>
      </c>
    </row>
    <row r="13" spans="1:9">
      <c r="A13" s="4" t="s">
        <v>770</v>
      </c>
      <c r="H13" s="6" t="n">
        <v>0</v>
      </c>
    </row>
    <row r="14" spans="1:9">
      <c r="A14" s="4" t="s">
        <v>588</v>
      </c>
    </row>
    <row r="15" spans="1:9">
      <c r="A15" s="4" t="s">
        <v>765</v>
      </c>
      <c r="D15" s="5" t="n">
        <v>50000</v>
      </c>
      <c r="G15" s="5" t="n">
        <v>50000</v>
      </c>
      <c r="H15" s="6" t="n">
        <v>0</v>
      </c>
      <c r="I15" s="5" t="n">
        <v>50000</v>
      </c>
    </row>
    <row r="16" spans="1:9">
      <c r="A16" s="4" t="s">
        <v>766</v>
      </c>
      <c r="D16" s="4" t="s">
        <v>585</v>
      </c>
      <c r="E16" s="4" t="s">
        <v>585</v>
      </c>
      <c r="G16" s="4" t="s">
        <v>585</v>
      </c>
      <c r="I16" s="4" t="s">
        <v>585</v>
      </c>
    </row>
    <row r="17" spans="1:9">
      <c r="A17" s="4" t="s">
        <v>767</v>
      </c>
      <c r="D17" s="4" t="s">
        <v>589</v>
      </c>
      <c r="E17" s="4" t="s">
        <v>589</v>
      </c>
    </row>
    <row r="18" spans="1:9">
      <c r="A18" s="4" t="s">
        <v>768</v>
      </c>
      <c r="H18" s="6" t="n">
        <v>50000</v>
      </c>
    </row>
    <row r="19" spans="1:9">
      <c r="A19" s="4" t="s">
        <v>769</v>
      </c>
      <c r="H19" s="6" t="n">
        <v>3750</v>
      </c>
    </row>
    <row r="20" spans="1:9">
      <c r="A20" s="4" t="s">
        <v>770</v>
      </c>
      <c r="H20" s="6" t="n">
        <v>0</v>
      </c>
    </row>
    <row r="21" spans="1:9">
      <c r="A21" s="4" t="s">
        <v>377</v>
      </c>
      <c r="G21" s="5" t="n">
        <v>249570</v>
      </c>
    </row>
    <row r="22" spans="1:9">
      <c r="A22" s="4" t="s">
        <v>56</v>
      </c>
      <c r="D22" s="5" t="n">
        <v>182070</v>
      </c>
      <c r="G22" s="5" t="n">
        <v>182070</v>
      </c>
      <c r="H22" s="5" t="n">
        <v>0</v>
      </c>
      <c r="I22" s="5" t="n">
        <v>182070</v>
      </c>
    </row>
    <row r="23" spans="1:9">
      <c r="A23" s="4" t="s">
        <v>771</v>
      </c>
    </row>
    <row r="24" spans="1:9">
      <c r="A24" s="4" t="s">
        <v>772</v>
      </c>
      <c r="H24" s="4" t="s">
        <v>77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R5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774</v>
      </c>
      <c r="B1" s="2" t="s">
        <v>775</v>
      </c>
      <c r="C1" s="2" t="s">
        <v>776</v>
      </c>
      <c r="D1" s="2" t="s">
        <v>777</v>
      </c>
      <c r="E1" s="2" t="s">
        <v>778</v>
      </c>
      <c r="F1" s="2" t="s">
        <v>595</v>
      </c>
      <c r="G1" s="2" t="s">
        <v>779</v>
      </c>
      <c r="H1" s="2" t="s">
        <v>780</v>
      </c>
      <c r="I1" s="2" t="s">
        <v>781</v>
      </c>
      <c r="J1" s="2" t="s">
        <v>782</v>
      </c>
      <c r="K1" s="2" t="s">
        <v>783</v>
      </c>
      <c r="L1" s="2" t="s">
        <v>784</v>
      </c>
      <c r="M1" s="2" t="s">
        <v>785</v>
      </c>
      <c r="N1" s="2" t="s">
        <v>786</v>
      </c>
      <c r="O1" s="2" t="s">
        <v>787</v>
      </c>
      <c r="P1" s="2" t="s">
        <v>788</v>
      </c>
      <c r="Q1" s="2" t="s">
        <v>2</v>
      </c>
      <c r="R1" s="2" t="s">
        <v>39</v>
      </c>
    </row>
    <row r="2" spans="1:18">
      <c r="A2" s="4" t="s">
        <v>789</v>
      </c>
      <c r="N2" s="5" t="n">
        <v>52000</v>
      </c>
    </row>
    <row r="3" spans="1:18">
      <c r="A3" s="4" t="s">
        <v>790</v>
      </c>
      <c r="Q3" s="5" t="n">
        <v>0</v>
      </c>
      <c r="R3" s="5" t="n">
        <v>0</v>
      </c>
    </row>
    <row r="4" spans="1:18">
      <c r="A4" s="4" t="s">
        <v>791</v>
      </c>
      <c r="Q4" s="5" t="n">
        <v>503089</v>
      </c>
      <c r="R4" s="5" t="n">
        <v>174100</v>
      </c>
    </row>
    <row r="5" spans="1:18">
      <c r="A5" s="4" t="s">
        <v>792</v>
      </c>
    </row>
    <row r="6" spans="1:18">
      <c r="A6" s="4" t="s">
        <v>793</v>
      </c>
      <c r="P6" s="4" t="s">
        <v>502</v>
      </c>
    </row>
    <row r="7" spans="1:18">
      <c r="A7" s="4" t="s">
        <v>794</v>
      </c>
      <c r="P7" s="5" t="n">
        <v>4700</v>
      </c>
    </row>
    <row r="8" spans="1:18">
      <c r="A8" s="4" t="s">
        <v>795</v>
      </c>
      <c r="P8" s="5" t="n">
        <v>56400</v>
      </c>
    </row>
    <row r="9" spans="1:18">
      <c r="A9" s="4" t="s">
        <v>796</v>
      </c>
    </row>
    <row r="10" spans="1:18">
      <c r="A10" s="4" t="s">
        <v>793</v>
      </c>
      <c r="K10" s="4" t="s">
        <v>797</v>
      </c>
      <c r="O10" s="4" t="s">
        <v>502</v>
      </c>
    </row>
    <row r="11" spans="1:18">
      <c r="A11" s="4" t="s">
        <v>794</v>
      </c>
      <c r="K11" s="5" t="n">
        <v>2846</v>
      </c>
      <c r="O11" s="5" t="n">
        <v>4750</v>
      </c>
    </row>
    <row r="12" spans="1:18">
      <c r="A12" s="4" t="s">
        <v>795</v>
      </c>
      <c r="K12" s="5" t="n">
        <v>34152</v>
      </c>
      <c r="O12" s="5" t="n">
        <v>57000</v>
      </c>
    </row>
    <row r="13" spans="1:18">
      <c r="A13" s="4" t="s">
        <v>798</v>
      </c>
    </row>
    <row r="14" spans="1:18">
      <c r="A14" s="4" t="s">
        <v>793</v>
      </c>
      <c r="M14" s="4" t="s">
        <v>502</v>
      </c>
    </row>
    <row r="15" spans="1:18">
      <c r="A15" s="4" t="s">
        <v>794</v>
      </c>
      <c r="M15" s="5" t="n">
        <v>1800</v>
      </c>
    </row>
    <row r="16" spans="1:18">
      <c r="A16" s="4" t="s">
        <v>795</v>
      </c>
      <c r="M16" s="5" t="n">
        <v>21600</v>
      </c>
    </row>
    <row r="17" spans="1:18">
      <c r="A17" s="4" t="s">
        <v>799</v>
      </c>
    </row>
    <row r="18" spans="1:18">
      <c r="A18" s="4" t="s">
        <v>793</v>
      </c>
      <c r="I18" s="4" t="s">
        <v>800</v>
      </c>
      <c r="L18" s="4" t="s">
        <v>502</v>
      </c>
    </row>
    <row r="19" spans="1:18">
      <c r="A19" s="4" t="s">
        <v>794</v>
      </c>
      <c r="I19" s="5" t="n">
        <v>900</v>
      </c>
      <c r="L19" s="5" t="n">
        <v>5550</v>
      </c>
    </row>
    <row r="20" spans="1:18">
      <c r="A20" s="4" t="s">
        <v>795</v>
      </c>
      <c r="I20" s="5" t="n">
        <v>10800</v>
      </c>
      <c r="L20" s="5" t="n">
        <v>66600</v>
      </c>
    </row>
    <row r="21" spans="1:18">
      <c r="A21" s="4" t="s">
        <v>801</v>
      </c>
    </row>
    <row r="22" spans="1:18">
      <c r="A22" s="4" t="s">
        <v>793</v>
      </c>
      <c r="J22" s="4" t="s">
        <v>396</v>
      </c>
      <c r="Q22" s="4" t="s">
        <v>398</v>
      </c>
    </row>
    <row r="23" spans="1:18">
      <c r="A23" s="4" t="s">
        <v>794</v>
      </c>
      <c r="J23" s="5" t="n">
        <v>2200</v>
      </c>
      <c r="Q23" s="5" t="n">
        <v>2750</v>
      </c>
    </row>
    <row r="24" spans="1:18">
      <c r="A24" s="4" t="s">
        <v>795</v>
      </c>
      <c r="J24" s="5" t="n">
        <v>26400</v>
      </c>
      <c r="Q24" s="5" t="n">
        <v>33000</v>
      </c>
    </row>
    <row r="25" spans="1:18">
      <c r="A25" s="4" t="s">
        <v>802</v>
      </c>
    </row>
    <row r="26" spans="1:18">
      <c r="A26" s="4" t="s">
        <v>793</v>
      </c>
      <c r="H26" s="4" t="s">
        <v>502</v>
      </c>
    </row>
    <row r="27" spans="1:18">
      <c r="A27" s="4" t="s">
        <v>794</v>
      </c>
      <c r="H27" s="5" t="n">
        <v>1700</v>
      </c>
    </row>
    <row r="28" spans="1:18">
      <c r="A28" s="4" t="s">
        <v>795</v>
      </c>
      <c r="H28" s="5" t="n">
        <v>20400</v>
      </c>
    </row>
    <row r="29" spans="1:18">
      <c r="A29" s="4" t="s">
        <v>803</v>
      </c>
    </row>
    <row r="30" spans="1:18">
      <c r="A30" s="4" t="s">
        <v>793</v>
      </c>
      <c r="G30" s="4" t="s">
        <v>398</v>
      </c>
    </row>
    <row r="31" spans="1:18">
      <c r="A31" s="4" t="s">
        <v>794</v>
      </c>
      <c r="G31" s="5" t="n">
        <v>3000</v>
      </c>
    </row>
    <row r="32" spans="1:18">
      <c r="A32" s="4" t="s">
        <v>795</v>
      </c>
      <c r="G32" s="5" t="n">
        <v>36000</v>
      </c>
    </row>
    <row r="33" spans="1:18">
      <c r="A33" s="4" t="s">
        <v>804</v>
      </c>
    </row>
    <row r="34" spans="1:18">
      <c r="A34" s="4" t="s">
        <v>793</v>
      </c>
      <c r="F34" s="4" t="s">
        <v>398</v>
      </c>
    </row>
    <row r="35" spans="1:18">
      <c r="A35" s="4" t="s">
        <v>794</v>
      </c>
      <c r="F35" s="5" t="n">
        <v>14000</v>
      </c>
    </row>
    <row r="36" spans="1:18">
      <c r="A36" s="4" t="s">
        <v>795</v>
      </c>
      <c r="F36" s="5" t="n">
        <v>168000</v>
      </c>
    </row>
    <row r="37" spans="1:18">
      <c r="A37" s="4" t="s">
        <v>805</v>
      </c>
    </row>
    <row r="38" spans="1:18">
      <c r="A38" s="4" t="s">
        <v>793</v>
      </c>
      <c r="E38" s="4" t="s">
        <v>398</v>
      </c>
    </row>
    <row r="39" spans="1:18">
      <c r="A39" s="4" t="s">
        <v>794</v>
      </c>
      <c r="E39" s="5" t="n">
        <v>1250</v>
      </c>
    </row>
    <row r="40" spans="1:18">
      <c r="A40" s="4" t="s">
        <v>795</v>
      </c>
      <c r="E40" s="5" t="n">
        <v>15000</v>
      </c>
    </row>
    <row r="41" spans="1:18">
      <c r="A41" s="4" t="s">
        <v>806</v>
      </c>
    </row>
    <row r="42" spans="1:18">
      <c r="A42" s="4" t="s">
        <v>793</v>
      </c>
      <c r="D42" s="4" t="s">
        <v>393</v>
      </c>
    </row>
    <row r="43" spans="1:18">
      <c r="A43" s="4" t="s">
        <v>794</v>
      </c>
      <c r="D43" s="5" t="n">
        <v>6728</v>
      </c>
    </row>
    <row r="44" spans="1:18">
      <c r="A44" s="4" t="s">
        <v>795</v>
      </c>
      <c r="D44" s="5" t="n">
        <v>80741</v>
      </c>
    </row>
    <row r="45" spans="1:18">
      <c r="A45" s="4" t="s">
        <v>807</v>
      </c>
    </row>
    <row r="46" spans="1:18">
      <c r="A46" s="4" t="s">
        <v>793</v>
      </c>
      <c r="C46" s="4" t="s">
        <v>808</v>
      </c>
    </row>
    <row r="47" spans="1:18">
      <c r="A47" s="4" t="s">
        <v>794</v>
      </c>
      <c r="C47" s="5" t="n">
        <v>3000</v>
      </c>
    </row>
    <row r="48" spans="1:18">
      <c r="A48" s="4" t="s">
        <v>795</v>
      </c>
      <c r="C48" s="5" t="n">
        <v>36000</v>
      </c>
    </row>
    <row r="49" spans="1:18">
      <c r="A49" s="4" t="s">
        <v>809</v>
      </c>
    </row>
    <row r="50" spans="1:18">
      <c r="A50" s="4" t="s">
        <v>793</v>
      </c>
      <c r="B50" s="4" t="s">
        <v>808</v>
      </c>
    </row>
    <row r="51" spans="1:18">
      <c r="A51" s="4" t="s">
        <v>794</v>
      </c>
      <c r="B51" s="5" t="n">
        <v>2000</v>
      </c>
    </row>
    <row r="52" spans="1:18">
      <c r="A52" s="4" t="s">
        <v>795</v>
      </c>
      <c r="B52" s="5" t="n">
        <v>24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10</v>
      </c>
      <c r="B1" s="2" t="s">
        <v>591</v>
      </c>
    </row>
    <row r="2" spans="1:2">
      <c r="A2" s="3" t="s">
        <v>263</v>
      </c>
    </row>
    <row r="3" spans="1:2">
      <c r="A3" s="4" t="s">
        <v>532</v>
      </c>
      <c r="B3" s="5" t="n">
        <v>683588</v>
      </c>
    </row>
    <row r="4" spans="1:2">
      <c r="A4" s="4" t="s">
        <v>533</v>
      </c>
      <c r="B4" s="6" t="n">
        <v>663259</v>
      </c>
    </row>
    <row r="5" spans="1:2">
      <c r="A5" s="4" t="s">
        <v>534</v>
      </c>
      <c r="B5" s="6" t="n">
        <v>664859</v>
      </c>
    </row>
    <row r="6" spans="1:2">
      <c r="A6" s="4" t="s">
        <v>535</v>
      </c>
      <c r="B6" s="6" t="n">
        <v>664859</v>
      </c>
    </row>
    <row r="7" spans="1:2">
      <c r="A7" s="4" t="s">
        <v>536</v>
      </c>
      <c r="B7" s="6" t="n">
        <v>664859</v>
      </c>
    </row>
    <row r="8" spans="1:2">
      <c r="A8" s="4" t="s">
        <v>552</v>
      </c>
      <c r="B8" s="5" t="n">
        <v>334142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811</v>
      </c>
      <c r="B1" s="2" t="s">
        <v>1</v>
      </c>
    </row>
    <row r="2" spans="1:3">
      <c r="B2" s="2" t="s">
        <v>2</v>
      </c>
      <c r="C2" s="2" t="s">
        <v>39</v>
      </c>
    </row>
    <row r="3" spans="1:3">
      <c r="A3" s="4" t="s">
        <v>812</v>
      </c>
      <c r="B3" s="4" t="s">
        <v>485</v>
      </c>
      <c r="C3" s="4" t="s">
        <v>485</v>
      </c>
    </row>
    <row r="4" spans="1:3">
      <c r="A4" s="4" t="s">
        <v>813</v>
      </c>
      <c r="B4" s="5" t="n">
        <v>4159671</v>
      </c>
    </row>
    <row r="5" spans="1:3">
      <c r="A5" s="4" t="s">
        <v>814</v>
      </c>
    </row>
    <row r="6" spans="1:3">
      <c r="A6" s="4" t="s">
        <v>812</v>
      </c>
      <c r="B6" s="4" t="s">
        <v>815</v>
      </c>
    </row>
    <row r="7" spans="1:3">
      <c r="A7" s="4" t="s">
        <v>816</v>
      </c>
      <c r="B7" s="4" t="s">
        <v>817</v>
      </c>
    </row>
    <row r="8" spans="1:3">
      <c r="A8" s="4" t="s">
        <v>818</v>
      </c>
    </row>
    <row r="9" spans="1:3">
      <c r="A9" s="4" t="s">
        <v>816</v>
      </c>
      <c r="B9" s="4" t="s">
        <v>819</v>
      </c>
    </row>
    <row r="10" spans="1:3">
      <c r="A10" s="4" t="s">
        <v>820</v>
      </c>
    </row>
    <row r="11" spans="1:3">
      <c r="A11" s="4" t="s">
        <v>821</v>
      </c>
      <c r="B11" s="5" t="n">
        <v>68426725</v>
      </c>
      <c r="C11" s="5" t="n">
        <v>54753437</v>
      </c>
    </row>
    <row r="12" spans="1:3">
      <c r="A12" s="4" t="s">
        <v>822</v>
      </c>
    </row>
    <row r="13" spans="1:3">
      <c r="A13" s="4" t="s">
        <v>821</v>
      </c>
      <c r="B13" s="5" t="n">
        <v>68426725</v>
      </c>
      <c r="C13" s="5" t="n">
        <v>5475343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3</v>
      </c>
      <c r="B1" s="2" t="s">
        <v>1</v>
      </c>
    </row>
    <row r="2" spans="1:3">
      <c r="B2" s="2" t="s">
        <v>2</v>
      </c>
      <c r="C2" s="2" t="s">
        <v>39</v>
      </c>
    </row>
    <row r="3" spans="1:3">
      <c r="A3" s="3" t="s">
        <v>266</v>
      </c>
    </row>
    <row r="4" spans="1:3">
      <c r="A4" s="4" t="s">
        <v>824</v>
      </c>
      <c r="B4" s="4" t="s">
        <v>50</v>
      </c>
      <c r="C4" s="4" t="s">
        <v>50</v>
      </c>
    </row>
    <row r="5" spans="1:3">
      <c r="A5" s="4" t="s">
        <v>825</v>
      </c>
      <c r="B5" s="4" t="s">
        <v>50</v>
      </c>
      <c r="C5" s="6" t="n">
        <v>3160000</v>
      </c>
    </row>
    <row r="6" spans="1:3">
      <c r="A6" s="4" t="s">
        <v>826</v>
      </c>
      <c r="B6" s="4" t="s">
        <v>50</v>
      </c>
      <c r="C6" s="4" t="s">
        <v>50</v>
      </c>
    </row>
    <row r="7" spans="1:3">
      <c r="A7" s="4" t="s">
        <v>827</v>
      </c>
      <c r="B7" s="4" t="s">
        <v>50</v>
      </c>
      <c r="C7" s="6" t="n">
        <v>-1000000</v>
      </c>
    </row>
    <row r="8" spans="1:3">
      <c r="A8" s="4" t="s">
        <v>128</v>
      </c>
      <c r="B8" s="4" t="s">
        <v>50</v>
      </c>
      <c r="C8" s="6" t="n">
        <v>2160000</v>
      </c>
    </row>
    <row r="9" spans="1:3">
      <c r="A9" s="4" t="s">
        <v>813</v>
      </c>
      <c r="B9" s="4" t="s">
        <v>50</v>
      </c>
      <c r="C9" s="6" t="n">
        <v>-2160000</v>
      </c>
    </row>
    <row r="10" spans="1:3">
      <c r="A10" s="4" t="s">
        <v>828</v>
      </c>
      <c r="B10" s="4" t="s">
        <v>50</v>
      </c>
      <c r="C10" s="4" t="s">
        <v>5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29</v>
      </c>
      <c r="B1" s="2" t="s">
        <v>1</v>
      </c>
    </row>
    <row r="2" spans="1:3">
      <c r="B2" s="2" t="s">
        <v>2</v>
      </c>
      <c r="C2" s="2" t="s">
        <v>39</v>
      </c>
    </row>
    <row r="3" spans="1:3">
      <c r="A3" s="3" t="s">
        <v>266</v>
      </c>
    </row>
    <row r="4" spans="1:3">
      <c r="A4" s="4" t="s">
        <v>830</v>
      </c>
      <c r="B4" s="4" t="s">
        <v>815</v>
      </c>
      <c r="C4" s="4" t="s">
        <v>831</v>
      </c>
    </row>
    <row r="5" spans="1:3">
      <c r="A5" s="4" t="s">
        <v>832</v>
      </c>
      <c r="B5" s="4" t="s">
        <v>833</v>
      </c>
      <c r="C5" s="4" t="s">
        <v>834</v>
      </c>
    </row>
    <row r="6" spans="1:3">
      <c r="A6" s="4" t="s">
        <v>835</v>
      </c>
      <c r="B6" s="4" t="s">
        <v>836</v>
      </c>
      <c r="C6" s="4" t="s">
        <v>837</v>
      </c>
    </row>
    <row r="7" spans="1:3">
      <c r="A7" s="4" t="s">
        <v>838</v>
      </c>
      <c r="B7" s="4" t="s">
        <v>485</v>
      </c>
      <c r="C7" s="4" t="s">
        <v>839</v>
      </c>
    </row>
    <row r="8" spans="1:3">
      <c r="A8" s="4" t="s">
        <v>840</v>
      </c>
      <c r="B8" s="4" t="s">
        <v>485</v>
      </c>
      <c r="C8" s="4" t="s">
        <v>841</v>
      </c>
    </row>
    <row r="9" spans="1:3">
      <c r="A9" s="4" t="s">
        <v>842</v>
      </c>
      <c r="B9" s="4" t="s">
        <v>843</v>
      </c>
      <c r="C9" s="4" t="s">
        <v>844</v>
      </c>
    </row>
    <row r="10" spans="1:3">
      <c r="A10" s="4" t="s">
        <v>813</v>
      </c>
      <c r="B10" s="4" t="s">
        <v>845</v>
      </c>
      <c r="C10" s="4" t="s">
        <v>846</v>
      </c>
    </row>
    <row r="11" spans="1:3">
      <c r="A11" s="4" t="s">
        <v>847</v>
      </c>
      <c r="B11" s="4" t="s">
        <v>848</v>
      </c>
      <c r="C11" s="4" t="s">
        <v>485</v>
      </c>
    </row>
    <row r="12" spans="1:3">
      <c r="A12" s="4" t="s">
        <v>849</v>
      </c>
      <c r="B12" s="4" t="s">
        <v>485</v>
      </c>
      <c r="C12" s="4" t="s">
        <v>48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39</v>
      </c>
    </row>
    <row r="2" spans="1:3">
      <c r="A2" s="3" t="s">
        <v>266</v>
      </c>
    </row>
    <row r="3" spans="1:3">
      <c r="A3" s="4" t="s">
        <v>851</v>
      </c>
      <c r="B3" s="5" t="n">
        <v>17974275</v>
      </c>
      <c r="C3" s="5" t="n">
        <v>14161596</v>
      </c>
    </row>
    <row r="4" spans="1:3">
      <c r="A4" s="4" t="s">
        <v>852</v>
      </c>
      <c r="B4" s="6" t="n">
        <v>548929</v>
      </c>
      <c r="C4" s="6" t="n">
        <v>602872</v>
      </c>
    </row>
    <row r="5" spans="1:3">
      <c r="A5" s="4" t="s">
        <v>853</v>
      </c>
      <c r="B5" s="6" t="n">
        <v>48720</v>
      </c>
      <c r="C5" s="4" t="s">
        <v>50</v>
      </c>
    </row>
    <row r="6" spans="1:3">
      <c r="A6" s="4" t="s">
        <v>854</v>
      </c>
      <c r="B6" s="6" t="n">
        <v>224</v>
      </c>
      <c r="C6" s="4" t="s">
        <v>50</v>
      </c>
    </row>
    <row r="7" spans="1:3">
      <c r="A7" s="4" t="s">
        <v>855</v>
      </c>
      <c r="B7" s="6" t="n">
        <v>325252</v>
      </c>
      <c r="C7" s="6" t="n">
        <v>27874</v>
      </c>
    </row>
    <row r="8" spans="1:3">
      <c r="A8" s="4" t="s">
        <v>856</v>
      </c>
      <c r="B8" s="6" t="n">
        <v>67331</v>
      </c>
      <c r="C8" s="4" t="s">
        <v>50</v>
      </c>
    </row>
    <row r="9" spans="1:3">
      <c r="A9" s="4" t="s">
        <v>857</v>
      </c>
      <c r="B9" s="4" t="s">
        <v>50</v>
      </c>
      <c r="C9" s="6" t="n">
        <v>12720</v>
      </c>
    </row>
    <row r="10" spans="1:3">
      <c r="A10" s="4" t="s">
        <v>858</v>
      </c>
      <c r="B10" s="6" t="n">
        <v>18964733</v>
      </c>
      <c r="C10" s="6" t="n">
        <v>14805062</v>
      </c>
    </row>
    <row r="11" spans="1:3">
      <c r="A11" s="4" t="s">
        <v>859</v>
      </c>
      <c r="B11" s="6" t="n">
        <v>18964733</v>
      </c>
      <c r="C11" s="6" t="n">
        <v>14805062</v>
      </c>
    </row>
    <row r="12" spans="1:3">
      <c r="A12" s="4" t="s">
        <v>860</v>
      </c>
      <c r="B12" s="4" t="s">
        <v>50</v>
      </c>
      <c r="C12" s="4" t="s">
        <v>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S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861</v>
      </c>
      <c r="B1" s="2" t="s">
        <v>862</v>
      </c>
      <c r="C1" s="2" t="s">
        <v>863</v>
      </c>
      <c r="D1" s="2" t="s">
        <v>864</v>
      </c>
      <c r="E1" s="2" t="s">
        <v>865</v>
      </c>
      <c r="F1" s="2" t="s">
        <v>866</v>
      </c>
      <c r="G1" s="2" t="s">
        <v>593</v>
      </c>
      <c r="H1" s="2" t="s">
        <v>417</v>
      </c>
      <c r="I1" s="2" t="s">
        <v>418</v>
      </c>
      <c r="J1" s="2" t="s">
        <v>419</v>
      </c>
      <c r="K1" s="2" t="s">
        <v>420</v>
      </c>
      <c r="L1" s="2" t="s">
        <v>421</v>
      </c>
      <c r="M1" s="2" t="s">
        <v>422</v>
      </c>
      <c r="N1" s="2" t="s">
        <v>599</v>
      </c>
      <c r="O1" s="2" t="s">
        <v>3</v>
      </c>
      <c r="P1" s="2" t="s">
        <v>2</v>
      </c>
      <c r="Q1" s="2" t="s">
        <v>39</v>
      </c>
      <c r="R1" s="2" t="s">
        <v>867</v>
      </c>
      <c r="S1" s="2" t="s">
        <v>868</v>
      </c>
    </row>
    <row r="2" spans="1:19">
      <c r="A2" s="4" t="s">
        <v>869</v>
      </c>
      <c r="H2" s="5" t="n">
        <v>750000</v>
      </c>
      <c r="I2" s="5" t="n">
        <v>1500000</v>
      </c>
      <c r="J2" s="5" t="n">
        <v>1250000</v>
      </c>
      <c r="K2" s="5" t="n">
        <v>2000000</v>
      </c>
      <c r="L2" s="5" t="n">
        <v>1000000</v>
      </c>
      <c r="M2" s="5" t="n">
        <v>767500</v>
      </c>
    </row>
    <row r="3" spans="1:19">
      <c r="A3" s="4" t="s">
        <v>870</v>
      </c>
      <c r="H3" s="5" t="n">
        <v>323433</v>
      </c>
      <c r="I3" s="6" t="n">
        <v>319349</v>
      </c>
      <c r="J3" s="5" t="n">
        <v>487643</v>
      </c>
      <c r="K3" s="5" t="n">
        <v>154195</v>
      </c>
      <c r="L3" s="5" t="n">
        <v>2513580</v>
      </c>
      <c r="M3" s="5" t="n">
        <v>380629</v>
      </c>
    </row>
    <row r="4" spans="1:19">
      <c r="A4" s="4" t="s">
        <v>871</v>
      </c>
      <c r="P4" s="5" t="n">
        <v>550000</v>
      </c>
      <c r="Q4" s="5" t="n">
        <v>325000</v>
      </c>
    </row>
    <row r="5" spans="1:19">
      <c r="A5" s="4" t="s">
        <v>606</v>
      </c>
      <c r="N5" s="5" t="n">
        <v>900</v>
      </c>
    </row>
    <row r="6" spans="1:19">
      <c r="A6" s="4" t="s">
        <v>872</v>
      </c>
      <c r="P6" s="6" t="n">
        <v>11250</v>
      </c>
      <c r="Q6" s="4" t="s">
        <v>50</v>
      </c>
    </row>
    <row r="7" spans="1:19">
      <c r="A7" s="4" t="s">
        <v>689</v>
      </c>
    </row>
    <row r="8" spans="1:19">
      <c r="A8" s="4" t="s">
        <v>606</v>
      </c>
      <c r="N8" s="6" t="n">
        <v>900</v>
      </c>
    </row>
    <row r="9" spans="1:19">
      <c r="A9" s="4" t="s">
        <v>125</v>
      </c>
    </row>
    <row r="10" spans="1:19">
      <c r="A10" s="4" t="s">
        <v>873</v>
      </c>
      <c r="P10" s="6" t="n">
        <v>2325417</v>
      </c>
    </row>
    <row r="11" spans="1:19">
      <c r="A11" s="4" t="s">
        <v>874</v>
      </c>
      <c r="Q11" s="6" t="n">
        <v>3000</v>
      </c>
    </row>
    <row r="12" spans="1:19">
      <c r="A12" s="4" t="s">
        <v>875</v>
      </c>
      <c r="Q12" s="6" t="n">
        <v>2333</v>
      </c>
    </row>
    <row r="13" spans="1:19">
      <c r="A13" s="4" t="s">
        <v>671</v>
      </c>
      <c r="G13" s="6" t="n">
        <v>250000</v>
      </c>
    </row>
    <row r="14" spans="1:19">
      <c r="A14" s="4" t="s">
        <v>622</v>
      </c>
    </row>
    <row r="15" spans="1:19">
      <c r="A15" s="4" t="s">
        <v>623</v>
      </c>
      <c r="P15" s="4" t="s">
        <v>502</v>
      </c>
    </row>
    <row r="16" spans="1:19">
      <c r="A16" s="4" t="s">
        <v>606</v>
      </c>
      <c r="P16" s="5" t="n">
        <v>990</v>
      </c>
    </row>
    <row r="17" spans="1:19">
      <c r="A17" s="4" t="s">
        <v>653</v>
      </c>
    </row>
    <row r="18" spans="1:19">
      <c r="A18" s="4" t="s">
        <v>876</v>
      </c>
      <c r="N18" s="5" t="n">
        <v>900</v>
      </c>
    </row>
    <row r="19" spans="1:19">
      <c r="A19" s="4" t="s">
        <v>606</v>
      </c>
      <c r="P19" s="8" t="n">
        <v>4.64</v>
      </c>
    </row>
    <row r="20" spans="1:19">
      <c r="A20" s="4" t="s">
        <v>655</v>
      </c>
    </row>
    <row r="21" spans="1:19">
      <c r="A21" s="4" t="s">
        <v>873</v>
      </c>
      <c r="N21" s="6" t="n">
        <v>25000000</v>
      </c>
    </row>
    <row r="22" spans="1:19">
      <c r="A22" s="4" t="s">
        <v>877</v>
      </c>
    </row>
    <row r="23" spans="1:19">
      <c r="A23" s="4" t="s">
        <v>873</v>
      </c>
      <c r="P23" s="6" t="n">
        <v>2325417</v>
      </c>
    </row>
    <row r="24" spans="1:19">
      <c r="A24" s="4" t="s">
        <v>658</v>
      </c>
      <c r="P24" s="6" t="n">
        <v>2325417</v>
      </c>
    </row>
    <row r="25" spans="1:19">
      <c r="A25" s="4" t="s">
        <v>878</v>
      </c>
    </row>
    <row r="26" spans="1:19">
      <c r="A26" s="4" t="s">
        <v>876</v>
      </c>
      <c r="P26" s="5" t="n">
        <v>3</v>
      </c>
    </row>
    <row r="27" spans="1:19">
      <c r="A27" s="4" t="s">
        <v>606</v>
      </c>
      <c r="P27" s="5" t="n">
        <v>6</v>
      </c>
    </row>
    <row r="28" spans="1:19">
      <c r="A28" s="4" t="s">
        <v>657</v>
      </c>
    </row>
    <row r="29" spans="1:19">
      <c r="A29" s="4" t="s">
        <v>658</v>
      </c>
      <c r="P29" s="6" t="n">
        <v>1090000</v>
      </c>
    </row>
    <row r="30" spans="1:19">
      <c r="A30" s="4" t="s">
        <v>606</v>
      </c>
      <c r="P30" s="8" t="n">
        <v>7.31</v>
      </c>
    </row>
    <row r="31" spans="1:19">
      <c r="A31" s="4" t="s">
        <v>879</v>
      </c>
    </row>
    <row r="32" spans="1:19">
      <c r="A32" s="4" t="s">
        <v>876</v>
      </c>
      <c r="P32" s="10" t="n">
        <v>4.64</v>
      </c>
    </row>
    <row r="33" spans="1:19">
      <c r="A33" s="4" t="s">
        <v>606</v>
      </c>
      <c r="P33" s="10" t="n">
        <v>7.31</v>
      </c>
    </row>
    <row r="34" spans="1:19">
      <c r="A34" s="4" t="s">
        <v>880</v>
      </c>
    </row>
    <row r="35" spans="1:19">
      <c r="A35" s="4" t="s">
        <v>871</v>
      </c>
      <c r="I35" s="6" t="n">
        <v>250000</v>
      </c>
    </row>
    <row r="36" spans="1:19">
      <c r="A36" s="4" t="s">
        <v>428</v>
      </c>
      <c r="I36" s="5" t="n">
        <v>2250000</v>
      </c>
    </row>
    <row r="37" spans="1:19">
      <c r="A37" s="4" t="s">
        <v>881</v>
      </c>
    </row>
    <row r="38" spans="1:19">
      <c r="A38" s="4" t="s">
        <v>876</v>
      </c>
      <c r="P38" s="8" t="n">
        <v>1.25</v>
      </c>
    </row>
    <row r="39" spans="1:19">
      <c r="A39" s="4" t="s">
        <v>882</v>
      </c>
    </row>
    <row r="40" spans="1:19">
      <c r="A40" s="4" t="s">
        <v>693</v>
      </c>
      <c r="O40" s="6" t="n">
        <v>499</v>
      </c>
    </row>
    <row r="41" spans="1:19">
      <c r="A41" s="4" t="s">
        <v>883</v>
      </c>
    </row>
    <row r="42" spans="1:19">
      <c r="A42" s="4" t="s">
        <v>693</v>
      </c>
      <c r="O42" s="6" t="n">
        <v>499</v>
      </c>
    </row>
    <row r="43" spans="1:19">
      <c r="A43" s="4" t="s">
        <v>884</v>
      </c>
    </row>
    <row r="44" spans="1:19">
      <c r="A44" s="4" t="s">
        <v>874</v>
      </c>
      <c r="O44" s="6" t="n">
        <v>0</v>
      </c>
    </row>
    <row r="45" spans="1:19">
      <c r="A45" s="4" t="s">
        <v>885</v>
      </c>
    </row>
    <row r="46" spans="1:19">
      <c r="A46" s="4" t="s">
        <v>874</v>
      </c>
      <c r="O46" s="6" t="n">
        <v>0</v>
      </c>
    </row>
    <row r="47" spans="1:19">
      <c r="A47" s="4" t="s">
        <v>886</v>
      </c>
    </row>
    <row r="48" spans="1:19">
      <c r="A48" s="4" t="s">
        <v>887</v>
      </c>
      <c r="C48" s="4" t="s">
        <v>435</v>
      </c>
      <c r="E48" s="4" t="s">
        <v>435</v>
      </c>
    </row>
    <row r="49" spans="1:19">
      <c r="A49" s="4" t="s">
        <v>869</v>
      </c>
      <c r="C49" s="5" t="n">
        <v>1500000</v>
      </c>
      <c r="E49" s="5" t="n">
        <v>2500000</v>
      </c>
    </row>
    <row r="50" spans="1:19">
      <c r="A50" s="4" t="s">
        <v>873</v>
      </c>
      <c r="F50" s="6" t="n">
        <v>1550000</v>
      </c>
    </row>
    <row r="51" spans="1:19">
      <c r="A51" s="4" t="s">
        <v>658</v>
      </c>
      <c r="F51" s="6" t="n">
        <v>4340000</v>
      </c>
    </row>
    <row r="52" spans="1:19">
      <c r="A52" s="4" t="s">
        <v>606</v>
      </c>
      <c r="F52" s="8" t="n">
        <v>4.64</v>
      </c>
      <c r="R52" s="5" t="n">
        <v>15</v>
      </c>
    </row>
    <row r="53" spans="1:19">
      <c r="A53" s="4" t="s">
        <v>888</v>
      </c>
      <c r="F53" s="5" t="n">
        <v>4029600</v>
      </c>
    </row>
    <row r="54" spans="1:19">
      <c r="A54" s="4" t="s">
        <v>889</v>
      </c>
    </row>
    <row r="55" spans="1:19">
      <c r="A55" s="4" t="s">
        <v>658</v>
      </c>
      <c r="F55" s="6" t="n">
        <v>1550000</v>
      </c>
    </row>
    <row r="56" spans="1:19">
      <c r="A56" s="4" t="s">
        <v>606</v>
      </c>
      <c r="F56" s="8" t="n">
        <v>7.31</v>
      </c>
    </row>
    <row r="57" spans="1:19">
      <c r="A57" s="4" t="s">
        <v>890</v>
      </c>
    </row>
    <row r="58" spans="1:19">
      <c r="A58" s="4" t="s">
        <v>606</v>
      </c>
      <c r="F58" s="10" t="n">
        <v>4.64</v>
      </c>
    </row>
    <row r="59" spans="1:19">
      <c r="A59" s="4" t="s">
        <v>891</v>
      </c>
      <c r="F59" s="8" t="n">
        <v>0.14</v>
      </c>
    </row>
    <row r="60" spans="1:19">
      <c r="A60" s="4" t="s">
        <v>892</v>
      </c>
    </row>
    <row r="61" spans="1:19">
      <c r="A61" s="4" t="s">
        <v>870</v>
      </c>
      <c r="S61" s="5" t="n">
        <v>2500000</v>
      </c>
    </row>
    <row r="62" spans="1:19">
      <c r="A62" s="4" t="s">
        <v>893</v>
      </c>
    </row>
    <row r="63" spans="1:19">
      <c r="A63" s="4" t="s">
        <v>887</v>
      </c>
      <c r="F63" s="4" t="s">
        <v>549</v>
      </c>
    </row>
    <row r="64" spans="1:19">
      <c r="A64" s="4" t="s">
        <v>894</v>
      </c>
      <c r="F64" s="5" t="n">
        <v>50000</v>
      </c>
    </row>
    <row r="65" spans="1:19">
      <c r="A65" s="4" t="s">
        <v>895</v>
      </c>
    </row>
    <row r="66" spans="1:19">
      <c r="A66" s="4" t="s">
        <v>875</v>
      </c>
      <c r="O66" s="6" t="n">
        <v>617347</v>
      </c>
    </row>
    <row r="67" spans="1:19">
      <c r="A67" s="4" t="s">
        <v>896</v>
      </c>
    </row>
    <row r="68" spans="1:19">
      <c r="A68" s="4" t="s">
        <v>875</v>
      </c>
      <c r="O68" s="6" t="n">
        <v>1300000</v>
      </c>
    </row>
    <row r="69" spans="1:19">
      <c r="A69" s="4" t="s">
        <v>897</v>
      </c>
    </row>
    <row r="70" spans="1:19">
      <c r="A70" s="4" t="s">
        <v>875</v>
      </c>
      <c r="O70" s="6" t="n">
        <v>334002</v>
      </c>
    </row>
    <row r="71" spans="1:19">
      <c r="A71" s="4" t="s">
        <v>898</v>
      </c>
    </row>
    <row r="72" spans="1:19">
      <c r="A72" s="4" t="s">
        <v>875</v>
      </c>
      <c r="O72" s="6" t="n">
        <v>166998</v>
      </c>
    </row>
    <row r="73" spans="1:19">
      <c r="A73" s="4" t="s">
        <v>899</v>
      </c>
    </row>
    <row r="74" spans="1:19">
      <c r="A74" s="4" t="s">
        <v>875</v>
      </c>
      <c r="O74" s="6" t="n">
        <v>520000</v>
      </c>
    </row>
    <row r="75" spans="1:19">
      <c r="A75" s="4" t="s">
        <v>900</v>
      </c>
    </row>
    <row r="76" spans="1:19">
      <c r="A76" s="4" t="s">
        <v>875</v>
      </c>
      <c r="O76" s="6" t="n">
        <v>793065</v>
      </c>
    </row>
    <row r="77" spans="1:19">
      <c r="A77" s="4" t="s">
        <v>901</v>
      </c>
    </row>
    <row r="78" spans="1:19">
      <c r="A78" s="4" t="s">
        <v>873</v>
      </c>
      <c r="D78" s="6" t="n">
        <v>10800000</v>
      </c>
    </row>
    <row r="79" spans="1:19">
      <c r="A79" s="4" t="s">
        <v>658</v>
      </c>
      <c r="D79" s="6" t="n">
        <v>840000</v>
      </c>
    </row>
    <row r="80" spans="1:19">
      <c r="A80" s="4" t="s">
        <v>623</v>
      </c>
      <c r="D80" s="4" t="s">
        <v>502</v>
      </c>
    </row>
    <row r="81" spans="1:19">
      <c r="A81" s="4" t="s">
        <v>888</v>
      </c>
      <c r="D81" s="5" t="n">
        <v>12731250</v>
      </c>
    </row>
    <row r="82" spans="1:19">
      <c r="A82" s="4" t="s">
        <v>872</v>
      </c>
      <c r="D82" s="6" t="n">
        <v>1120000</v>
      </c>
    </row>
    <row r="83" spans="1:19">
      <c r="A83" s="4" t="s">
        <v>902</v>
      </c>
    </row>
    <row r="84" spans="1:19">
      <c r="A84" s="4" t="s">
        <v>658</v>
      </c>
      <c r="D84" s="6" t="n">
        <v>8100000</v>
      </c>
    </row>
    <row r="85" spans="1:19">
      <c r="A85" s="4" t="s">
        <v>903</v>
      </c>
    </row>
    <row r="86" spans="1:19">
      <c r="A86" s="4" t="s">
        <v>874</v>
      </c>
      <c r="B86" s="6" t="n">
        <v>5000</v>
      </c>
    </row>
    <row r="87" spans="1:19">
      <c r="A87" s="4" t="s">
        <v>671</v>
      </c>
      <c r="B87" s="6" t="n">
        <v>3500000</v>
      </c>
    </row>
    <row r="88" spans="1:19">
      <c r="A88" s="4" t="s">
        <v>904</v>
      </c>
    </row>
    <row r="89" spans="1:19">
      <c r="A89" s="4" t="s">
        <v>628</v>
      </c>
      <c r="B89" s="5" t="n">
        <v>499</v>
      </c>
    </row>
    <row r="90" spans="1:19">
      <c r="A90" s="4" t="s">
        <v>905</v>
      </c>
    </row>
    <row r="91" spans="1:19">
      <c r="A91" s="4" t="s">
        <v>874</v>
      </c>
      <c r="B91" s="6" t="n">
        <v>500000</v>
      </c>
    </row>
    <row r="92" spans="1:19">
      <c r="A92" s="4" t="s">
        <v>628</v>
      </c>
      <c r="B92" s="5" t="n">
        <v>3176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0</v>
      </c>
    </row>
    <row r="4" spans="1:2">
      <c r="A4" s="4" t="s">
        <v>235</v>
      </c>
      <c r="B4" s="4" t="s">
        <v>2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2T11:00:25Z</dcterms:created>
  <dcterms:modified xmlns:dcterms="http://purl.org/dc/terms/" xmlns:xsi="http://www.w3.org/2001/XMLSchema-instance" xsi:type="dcterms:W3CDTF">2019-04-12T11:00:25Z</dcterms:modified>
</cp:coreProperties>
</file>